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Nature of Operations" sheetId="10" r:id="rId10"/>
    <s:sheet name="Basis of Presentation" sheetId="11" r:id="rId11"/>
    <s:sheet name="Recent Accounting Pronouncement" sheetId="12" r:id="rId12"/>
    <s:sheet name="Securities Available for Sale" sheetId="13" r:id="rId13"/>
    <s:sheet name="Loans Receivable" sheetId="14" r:id="rId14"/>
    <s:sheet name="Income Per Share (Notes)" sheetId="15" r:id="rId15"/>
    <s:sheet name="Other Real Estate Owned" sheetId="16" r:id="rId16"/>
    <s:sheet name="Employee Benefits" sheetId="17" r:id="rId17"/>
    <s:sheet name="Commitments and Contingent Liab" sheetId="18" r:id="rId18"/>
    <s:sheet name="Fair Value of Financial Instrum" sheetId="19" r:id="rId19"/>
    <s:sheet name="Subsequent Events (Notes)" sheetId="20" r:id="rId20"/>
    <s:sheet name="Securities Available for Sale (" sheetId="21" r:id="rId21"/>
    <s:sheet name="Loans Receivable (Tables)" sheetId="22" r:id="rId22"/>
    <s:sheet name="Income Per Share (Tables)" sheetId="23" r:id="rId23"/>
    <s:sheet name="Other Real Estate Owned (Tables" sheetId="24" r:id="rId24"/>
    <s:sheet name="Employee Benefits (Tables)" sheetId="25" r:id="rId25"/>
    <s:sheet name="Fair Value of Financial Instr26" sheetId="26" r:id="rId26"/>
    <s:sheet name="Nature of Operations (Details)" sheetId="27" r:id="rId27"/>
    <s:sheet name="Securities Available for Sale -" sheetId="28" r:id="rId28"/>
    <s:sheet name="Securities Available for Sale29" sheetId="29" r:id="rId29"/>
    <s:sheet name="Securities Available for Sale30" sheetId="30" r:id="rId30"/>
    <s:sheet name="Securities Available for Sale31" sheetId="31" r:id="rId31"/>
    <s:sheet name="Securities Available for Sale32" sheetId="32" r:id="rId32"/>
    <s:sheet name="Securities Available for Sale33" sheetId="33" r:id="rId33"/>
    <s:sheet name="Securities Available for Sale34" sheetId="34" r:id="rId34"/>
    <s:sheet name="Loans Receivable - Additional I" sheetId="35" r:id="rId35"/>
    <s:sheet name="Loans Receivable - Summary of L" sheetId="36" r:id="rId36"/>
    <s:sheet name="Loans Receivable - Nonaccrual a" sheetId="37" r:id="rId37"/>
    <s:sheet name="Loans Receivable - Impaired Loa" sheetId="38" r:id="rId38"/>
    <s:sheet name="Loans Receivable - Troubled Deb" sheetId="39" r:id="rId39"/>
    <s:sheet name="Loans Receivable - Accretable D" sheetId="40" r:id="rId40"/>
    <s:sheet name="Loans Receivable - Acquired Imp" sheetId="41" r:id="rId41"/>
    <s:sheet name="Loans Receivable - Risk Grades " sheetId="42" r:id="rId42"/>
    <s:sheet name="Loans Receivable - Allowance fo" sheetId="43" r:id="rId43"/>
    <s:sheet name="Income Per Share - Additional I" sheetId="44" r:id="rId44"/>
    <s:sheet name="Income Per Share - Schedule of " sheetId="45" r:id="rId45"/>
    <s:sheet name="Other Real Estate Owned - Addit" sheetId="46" r:id="rId46"/>
    <s:sheet name="Other Real Estate Owned Real Es" sheetId="47" r:id="rId47"/>
    <s:sheet name="Employee Benefits - Additional " sheetId="48" r:id="rId48"/>
    <s:sheet name="Employee Benefits - Fair Value " sheetId="49" r:id="rId49"/>
    <s:sheet name="Employee Benefits - Stock Optio" sheetId="50" r:id="rId50"/>
    <s:sheet name="Employee Benefits - Stock Opt51" sheetId="51" r:id="rId51"/>
    <s:sheet name="Employee Benefits - Restricted " sheetId="52" r:id="rId52"/>
    <s:sheet name="Commitments and Contingent Li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Fair Value of Financial Instr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36">
  <si>
    <t>Document And Entity Information - shares</t>
  </si>
  <si>
    <t>6 Months Ended</t>
  </si>
  <si>
    <t>Mar. 31, 2016</t>
  </si>
  <si>
    <t>May. 06, 2016</t>
  </si>
  <si>
    <t>Document and Entity Information [Abstract]</t>
  </si>
  <si>
    <t>Entity Registrant Name</t>
  </si>
  <si>
    <t>Charter Financial Corp</t>
  </si>
  <si>
    <t>Document Type</t>
  </si>
  <si>
    <t>10-Q</t>
  </si>
  <si>
    <t>Current Fiscal Year End Date</t>
  </si>
  <si>
    <t>--09-30</t>
  </si>
  <si>
    <t>Entity Common Stock, Shares Outstanding</t>
  </si>
  <si>
    <t>Amendment Flag</t>
  </si>
  <si>
    <t>false</t>
  </si>
  <si>
    <t>Entity Central Index Key</t>
  </si>
  <si>
    <t>Entity Filer Category</t>
  </si>
  <si>
    <t>Accelerated Filer</t>
  </si>
  <si>
    <t>Document Period End Date</t>
  </si>
  <si>
    <t>Mar. 31,
		2016</t>
  </si>
  <si>
    <t>Document Fiscal Year Focus</t>
  </si>
  <si>
    <t>Document Fiscal Period Focus</t>
  </si>
  <si>
    <t>Q2</t>
  </si>
  <si>
    <t>Unaudited Condensed Consolidated Statements of Financial Condition - USD ($)</t>
  </si>
  <si>
    <t>Sep. 30, 2015</t>
  </si>
  <si>
    <t>Assets</t>
  </si>
  <si>
    <t>Cash and amounts due from depository institutions</t>
  </si>
  <si>
    <t>Interest-earning deposits in other financial institutions</t>
  </si>
  <si>
    <t>Cash and cash equivalents</t>
  </si>
  <si>
    <t>Loans held for sale, fair value of $1,253,584 and $1,444,042</t>
  </si>
  <si>
    <t>Investment securities available for sale</t>
  </si>
  <si>
    <t>Federal Home Loan Bank stock</t>
  </si>
  <si>
    <t>Loans receivable, gross</t>
  </si>
  <si>
    <t>Unamortized loan origination fees, net</t>
  </si>
  <si>
    <t>Allowance for loan losses</t>
  </si>
  <si>
    <t>Loans receivable, net</t>
  </si>
  <si>
    <t>Other real estate owned</t>
  </si>
  <si>
    <t>Accrued interest and dividends receivable</t>
  </si>
  <si>
    <t>Premises and equipment, net</t>
  </si>
  <si>
    <t>Goodwill</t>
  </si>
  <si>
    <t>Other intangible assets, net of amortization</t>
  </si>
  <si>
    <t>Cash surrender value of life insurance</t>
  </si>
  <si>
    <t>Deferred income taxes</t>
  </si>
  <si>
    <t>Other assets</t>
  </si>
  <si>
    <t>Total assets</t>
  </si>
  <si>
    <t>Liabilities:</t>
  </si>
  <si>
    <t>Deposits</t>
  </si>
  <si>
    <t>Federal Home Loan Bank advances</t>
  </si>
  <si>
    <t>Advance payments by borrowers for taxes and insurance</t>
  </si>
  <si>
    <t>Other liabilities</t>
  </si>
  <si>
    <t>Total liabilities</t>
  </si>
  <si>
    <t>Stockholders’ equity:</t>
  </si>
  <si>
    <t>Common stock, $0.01 par value; 15,026,378 shares issued and outstanding at March 31, 2016 and 16,027,654 shares issued and outstanding at September 30, 2015</t>
  </si>
  <si>
    <t>Preferred stock, $0.01 par value; 50,000,000 shares authorized at March 31, 2016 and September 30, 2015</t>
  </si>
  <si>
    <t>Additional paid-in capital</t>
  </si>
  <si>
    <t>Unearned compensation – ESOP</t>
  </si>
  <si>
    <t>Retained earnings</t>
  </si>
  <si>
    <t>Accumulated other comprehensive income</t>
  </si>
  <si>
    <t>Total stockholders’ equity</t>
  </si>
  <si>
    <t>Total liabilities and stockholders’ equity</t>
  </si>
  <si>
    <t>Unaudited Condensed Consolidated Statements of Financial Condition (Parentheticals) - USD ($)</t>
  </si>
  <si>
    <t>Loans held for sale, fair value (in dollars)</t>
  </si>
  <si>
    <t>Common stock, par value (in dollars per share)</t>
  </si>
  <si>
    <t>Common stock, shares issued</t>
  </si>
  <si>
    <t>Common stock, shares outstanding</t>
  </si>
  <si>
    <t>Preferred stock, par value (in dollars per share)</t>
  </si>
  <si>
    <t>Preferred stock, shares authorized</t>
  </si>
  <si>
    <t>Unaudited Condensed Consolidated Statements of Income - USD ($)</t>
  </si>
  <si>
    <t>3 Months Ended</t>
  </si>
  <si>
    <t>Mar. 31, 2015</t>
  </si>
  <si>
    <t>Interest income:</t>
  </si>
  <si>
    <t>Loans receivable</t>
  </si>
  <si>
    <t>Mortgage-backed securities and collateralized mortgage obligations</t>
  </si>
  <si>
    <t>Other investment securities available for sale</t>
  </si>
  <si>
    <t>Amortization of FDIC loss share receivable</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Bankcard fees</t>
  </si>
  <si>
    <t>(Loss) gain on investment securities available for sale</t>
  </si>
  <si>
    <t>Bank owned life insurance</t>
  </si>
  <si>
    <t>Gain on sale of loans and loan servicing release fees</t>
  </si>
  <si>
    <t>Brokerage commissions</t>
  </si>
  <si>
    <t>Recoveries on acquired loans previously covered under FDIC loss share agreements</t>
  </si>
  <si>
    <t>FDIC receivable for loss sharing agreements accretion</t>
  </si>
  <si>
    <t>Other</t>
  </si>
  <si>
    <t>Total noninterest income</t>
  </si>
  <si>
    <t>Noninterest expenses:</t>
  </si>
  <si>
    <t>Salaries and employee benefits</t>
  </si>
  <si>
    <t>Occupancy</t>
  </si>
  <si>
    <t>Legal and professional</t>
  </si>
  <si>
    <t>Marketing</t>
  </si>
  <si>
    <t>Federal insurance premiums and other regulatory fees</t>
  </si>
  <si>
    <t>Net cost of operations of real estate owned</t>
  </si>
  <si>
    <t>Furniture and equipment</t>
  </si>
  <si>
    <t>Postage, office supplies and printing</t>
  </si>
  <si>
    <t>Core deposit intangible amortization expense</t>
  </si>
  <si>
    <t>Total noninterest expenses</t>
  </si>
  <si>
    <t>Income before income taxes</t>
  </si>
  <si>
    <t>Income tax expense</t>
  </si>
  <si>
    <t>Net income</t>
  </si>
  <si>
    <t>Basic net income per share (in USD per share)</t>
  </si>
  <si>
    <t>Diluted net income per share (in USD per share)</t>
  </si>
  <si>
    <t>Weighted average number of common shares outstanding (in shares)</t>
  </si>
  <si>
    <t>Weighted average number of common and potential common shares outstanding (in shares)</t>
  </si>
  <si>
    <t>Unaudited Condensed Consolidated Statements of Comprehensive Income - USD ($)</t>
  </si>
  <si>
    <t>Reclassification adjustment for net losses (gains) realized in net income, net of taxes of $0, $(10,767), $13,882 and $(10,503), respectively</t>
  </si>
  <si>
    <t>Net unrealized holding gains (losses) on investment and mortgage securities available for sale arising during the period, net of taxes of $435,825, $359,168, $(215,100) and $819,150, respectively</t>
  </si>
  <si>
    <t>Comprehensive income</t>
  </si>
  <si>
    <t>Unaudited Condensed Consolidated Statements of Comprehensive Income (Parentheticals) - USD ($)</t>
  </si>
  <si>
    <t>Taxes on reclassification adjustment for net gain/loss realized in net income</t>
  </si>
  <si>
    <t>Tax on net unrealized holding gain/loss on investment and mortgage securities available for sale arising during the period</t>
  </si>
  <si>
    <t>Unaudited Condensed Consolidated Statements of Stockholders' Equity - USD ($)</t>
  </si>
  <si>
    <t>Total</t>
  </si>
  <si>
    <t>Common stock</t>
  </si>
  <si>
    <t>Unearned compensation ESOP</t>
  </si>
  <si>
    <t>Accumulated other comprehensive income (loss)</t>
  </si>
  <si>
    <t>Shares, outstanding (in shares) at Sep. 30, 2014</t>
  </si>
  <si>
    <t>Beginning Balance at Sep. 30, 2014</t>
  </si>
  <si>
    <t>Dividends paid, $0.10 and $0.20 per share in the YTD Mar 31, 2016 and YTD Sept 30, 2015, respectively</t>
  </si>
  <si>
    <t>Change in other comprehensive income</t>
  </si>
  <si>
    <t>Allocation of ESOP common stock</t>
  </si>
  <si>
    <t>Effect of restricted stock awards</t>
  </si>
  <si>
    <t>Stock option expense</t>
  </si>
  <si>
    <t>Issuance of common stock, restricted stock (in shares)</t>
  </si>
  <si>
    <t>Issuance of common stock, restricted stock</t>
  </si>
  <si>
    <t>Repurchase of shares (in shares)</t>
  </si>
  <si>
    <t>Repurchase of shares</t>
  </si>
  <si>
    <t>Shares, outstanding (in shares) at Sep. 30, 2015</t>
  </si>
  <si>
    <t>Ending Balance at Sep. 30, 2015</t>
  </si>
  <si>
    <t>Shares, outstanding (in shares) at Mar. 31, 2016</t>
  </si>
  <si>
    <t>Ending Balance at Mar. 31, 2016</t>
  </si>
  <si>
    <t>Unaudited Condensed Consolidated Statements of Stockholders Equity (Parentheticals) - $ / shares</t>
  </si>
  <si>
    <t>12 Months Ended</t>
  </si>
  <si>
    <t>Statement of Stockholders' Equity [Abstract]</t>
  </si>
  <si>
    <t>Dividends paid (in dollars per share)</t>
  </si>
  <si>
    <t>Unaudited Condensed Consolidated Statements of Cash Flows - USD ($)</t>
  </si>
  <si>
    <t>Cash flows from operating activities:</t>
  </si>
  <si>
    <t>Adjustments to reconcile net income to net cash (used in) provided by operating activities:</t>
  </si>
  <si>
    <t>Depreciation and amortization</t>
  </si>
  <si>
    <t>Deferred income tax expense</t>
  </si>
  <si>
    <t>Accretion and amortization of premiums and discounts, net</t>
  </si>
  <si>
    <t>Accretion of fair value discounts related to acquired loans</t>
  </si>
  <si>
    <t>Accretion of fair value discounts related to FDIC receivable</t>
  </si>
  <si>
    <t>Proceeds from sale of loans</t>
  </si>
  <si>
    <t>Originations and purchases of loans held for sale</t>
  </si>
  <si>
    <t>(Gain) loss on sale of mortgage-backed securities, collateralized mortgage obligations and other investments</t>
  </si>
  <si>
    <t>Write down of real estate owned</t>
  </si>
  <si>
    <t>Gain on sale of real estate owned</t>
  </si>
  <si>
    <t>Loss (gain) on sale of fixed assets</t>
  </si>
  <si>
    <t>Restricted stock award expense</t>
  </si>
  <si>
    <t>Increase in cash surrender value of bank owned life insurance</t>
  </si>
  <si>
    <t>Changes in assets and liabilities:</t>
  </si>
  <si>
    <t>Decrease (increase) in accrued interest and dividends receivable</t>
  </si>
  <si>
    <t>(Increase) decrease in other assets</t>
  </si>
  <si>
    <t>(Decrease) increase in other liabilities</t>
  </si>
  <si>
    <t>Net cash (used in) provided by operating activities</t>
  </si>
  <si>
    <t>Cash flows from investing activities:</t>
  </si>
  <si>
    <t>Proceeds from sales of investment securities available for sale</t>
  </si>
  <si>
    <t>Principal collections on investment securities available for sale</t>
  </si>
  <si>
    <t>Purchase of investment securities available for sale</t>
  </si>
  <si>
    <t>Proceeds from maturities or calls of investment securities available for sale</t>
  </si>
  <si>
    <t>Proceeds from redemption of Federal Home Loan Bank stock</t>
  </si>
  <si>
    <t>Purchase of Federal Home Loan Bank stock</t>
  </si>
  <si>
    <t>Net decrease (increase) in loans receivable</t>
  </si>
  <si>
    <t>Net decrease in FDIC receivable</t>
  </si>
  <si>
    <t>Principal reductions of OREO</t>
  </si>
  <si>
    <t>Proceeds from sale of real estate owned</t>
  </si>
  <si>
    <t>Proceeds from sale of premises and equipment</t>
  </si>
  <si>
    <t>Purchases of premises and equipment, net of dispositions</t>
  </si>
  <si>
    <t>Net cash provided by (used in) investing activities</t>
  </si>
  <si>
    <t>Cash flows from financing activities:</t>
  </si>
  <si>
    <t>Dividends paid</t>
  </si>
  <si>
    <t>Increase in deposits</t>
  </si>
  <si>
    <t>Proceeds from Federal Home Loan Bank advances</t>
  </si>
  <si>
    <t>Principal payments on Federal Home Loan Bank advances</t>
  </si>
  <si>
    <t>Net decrease in advance payments by borrowers for taxes and insurance</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activities:</t>
  </si>
  <si>
    <t>Real estate acquired through foreclosure of collateral on loans receivable</t>
  </si>
  <si>
    <t>Write down of real estate owned reimbursed by the FDIC</t>
  </si>
  <si>
    <t>Gain on real estate sold payable to the FDIC</t>
  </si>
  <si>
    <t>Issuance of common stock under stock benefit plan</t>
  </si>
  <si>
    <t>Unrealized (loss) gain on investment securities available for sale, net</t>
  </si>
  <si>
    <t>Nature of Operations</t>
  </si>
  <si>
    <t>Organization, Consolidation and Presentation of Financial Statements [Abstract]</t>
  </si>
  <si>
    <t>Nature of Operations Charter Financial Corporation (“Charter Financial” or the “Company”) is a savings and loan holding company that was incorporated under the laws of the State of Maryland in April 2013 to serve as the holding company for CharterBank (the “Bank”). The Bank is a federally-chartered savings bank that was originally founded in 1954 as a federally-chartered mutual savings and loan association. On April 8, 2013, the Company completed its conversion and reorganization pursuant to which it converted from the mutual holding company form of organization to the stock holding company form of organization. The Company sold 14.3 million shares of common stock for gross offering proceeds of $142.9 million in the offering. Following the conversion and reorganization, the Bank became 100% owned by Charter Financial and Charter Financial became 100% owned by public shareholders. As of March 31, 2016 , the Company operated 14 branch offices in west-central Georgia, east-central Alabama and the Florida Gulf Coast, as well as one cashless branch office in Norcross, Georgia. Subsequent to period end, on April 15, 2016 , the Company announced that it completed its acquisition of CBS Financial Corporation (“CBS”), the parent company of Community Bank of the South. As of March 31, 2016 , Community Bank of the South operated four branches in the Atlanta metropolitan area.</t>
  </si>
  <si>
    <t>Basis of Presentation</t>
  </si>
  <si>
    <t>Basis of Presentation The accompanying unaudited interim consolidated financial statements of Charter Financial and the Bank include the accounts of the Company and the Bank as of March 31, 2016 and September 30, 2015 (derived from audited financial statements), and for the three and six -month periods ended March 31, 2016 and 2015 . All intercompany accounts and transactions have been eliminated in consolidation. The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unaudited interim condensed consolidated financial statements include all necessary adjustments, consisting of normal recurring accruals, necessary for a fair presentation for the periods presented. The results of operations for the three and six -month period ended March 31, 2016 are not necessarily indicative of the results that may be expected for the entire year or any other interim period.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the estimate of expected cash flows on purchased impaired and other acquired loans, and the assessment for other-than-temporary impairment of investment securities, mortgage-backed securities, collateralized mortgage-backed securities and collateralized mortgage obligations. Certain reclassifications of prior fiscal year balances have been made to conform to classifications used in the current fiscal year. These reclassifications did not change net income or stockholders' equity.</t>
  </si>
  <si>
    <t>Recent Accounting Pronouncements</t>
  </si>
  <si>
    <t>Accounting Changes and Error Corrections [Abstract]</t>
  </si>
  <si>
    <t>Recent Accounting Pronouncements In March 2016, the Financial Accounting Standards Board (“FASB”) issued Accounting Standards Update (“ASU”) No.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The Company is currently evaluating the impact of adopting the new guidance on its consolidated financial statement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The Company is currently evaluating the impact of adopting the new guidance on its consolidated financial statements. In January 2016, the FASB issued ASU 2016-01, Financial Instruments-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Company is currently evaluating the impact of adopting the new guidance on its consolidated financial statements.</t>
  </si>
  <si>
    <t>Securities Available for Sale</t>
  </si>
  <si>
    <t>Investments, Debt and Equity Securities [Abstract]</t>
  </si>
  <si>
    <t>Investment Securities Investment securities available for sale are summarized as follows: March 31, 2016 Amortized Cost Gross Unrealized Gains Gross Unrealized Losses Estimated Fair Value Other investment securities: Collateralized loan obligations $ 39,683,194 $ — $ (983,351 ) $ 38,699,843 Mortgage-backed securities: FHLMC certificates 32,030,426 494,791 — 32,525,217 FNMA certificates 90,696,351 904,003 (94,149 ) 91,506,205 GNMA certificates 1,531,663 4,396 — 1,536,059 Private-label mortgage securities: (1) Investment grade 970,914 1,139 (43,469 ) 928,584 Split rating (2) 680,060 — (9,466 ) 670,594 Non-investment grade 6,241,324 207,633 (118,121 ) 6,330,836 Total $ 171,833,932 $ 1,611,962 $ (1,248,556 ) $ 172,197,338 ________________________________ (1) Credit ratings are current as of March 31, 2016 . (2) Bonds with split ratings represent securities with both investment and non-investment grades. September 30, 2015 Amortized Cost Gross Unrealized Gains Gross Unrealized Losses Estimated Fair Value Other investment securities: Collateralized loan obligations $ 39,637,499 $ 59,751 $ (201,133 ) $ 39,496,117 Mortgage-backed securities: FHLMC certificates 35,533,446 485,501 (27,505 ) 35,991,442 FNMA certificates 97,676,102 787,507 (245,560 ) 98,218,049 GNMA certificates 1,553,500 5,095 — 1,558,595 Collateralized mortgage obligations: FHLMC 36,571 2,643 — 39,214 FNMA 61,929 1,386 — 63,315 Private-label mortgage securities: Investment grade 1,068,490 4,040 (41,214 ) 1,031,316 Split rating (1) 880,802 — (5,386 ) 875,416 Non-investment grade 7,040,469 179,372 (89,216 ) 7,130,625 Total $ 183,488,808 $ 1,525,295 $ (610,014 ) $ 184,404,089 ______________________________ (1) Bonds with split ratings represent securities with both investment and non-investment grades. The amortized cost and estimated fair value of investment securities available for sale as of March 31, 2016 , by contractual maturity, are shown below. Expected maturities may differ from contractual maturities because borrowers may have the right to call or prepay obligations with or without call or prepayment penalties. Amortized Cost Estimated Fair Value Due within one year $ — $ — Due from one year to five years 4,460,322 4,387,185 Due after five years 35,222,872 34,312,658 Mortgage-backed securities 132,150,738 133,497,495 Total $ 171,833,932 $ 172,197,338 There were no investment securities available for sale that were called or matured during the six months ended March 31, 2016 . Proceeds from called or matured investment securities during the six months ended March 31, 2015 were $6.8 million . Proceeds from sales of investment securities available for sale during the six months ended March 31, 2016 and 2015 , were $1.2 million and $14.0 million , respectively. Gross realized gains on the sale of these securities were $36,224 and $2,507 for the six months ended March 31, 2016 and 2015 , respectively. Gross realized losses on the sale of these securities were $259 and $29,716 for the six months ended March 31, 2016 and 2015 , respectively. Investment securities available for sale with an aggregate carrying value of $72.4 million and $103.0 million at March 31, 2016 and September 30, 2015 , respectively, were available to be pledged to secure Federal Home Loan Bank (“FHLB”) advances, however no securities were pledged at either period end to secure FHLB advances. Investment securities available for sale that had been in a continuous unrealized loss position for less than 12 months at March 31, 2016 and September 30, 2015 are as follows: March 31, 2016 Amortized Cost Gross Unrealized Losses Estimated Fair Value Other investment securities: Collateralized loan obligations $ 39,683,194 $ (983,351 ) $ 38,699,843 Mortgage-backed securities: FNMA certificates 6,875,653 (23,487 ) 6,852,166 Collateralized mortgage obligations: Private-label mortgage securities 2,532,743 (15,799 ) 2,516,944 Total $ 49,091,590 $ (1,022,637 ) $ 48,068,953 September 30, 2015 Amortized Cost Gross Unrealized Losses Estimated Fair Value Other investment securities: Collateralized loan obligations $ 19,912,486 $ (201,133 ) $ 19,711,353 Mortgage-backed securities: FHLMC certificates 16,021,392 (27,505 ) 15,993,887 FNMA certificates 35,454,134 (116,303 ) 35,337,831 Total $ 71,388,012 $ (344,941 ) $ 71,043,071 Investment securities available for sale that had been in a continuous unrealized loss position for greater than 12 months at March 31, 2016 and September 30, 2015 are as follows: March 31, 2016 Amortized Cost Gross Unrealized Losses Estimated Fair Value Mortgage-backed securities: FNMA certificates $ 17,055,468 $ (70,662 ) $ 16,984,806 Collateralized mortgage obligations: Private-label mortgage securities 2,811,430 (155,257 ) 2,656,173 Total $ 19,866,898 $ (225,919 ) $ 19,640,979 September 30, 2015 Amortized Cost Gross Unrealized Losses Estimated Fair Value Mortgage-backed securities: FNMA certificates $ 21,182,347 $ (129,257 ) $ 21,053,090 Collateralized mortgage obligations: Private-label mortgage securities 3,250,506 (135,816 ) 3,114,690 Total $ 24,432,853 $ (265,073 ) $ 24,167,780 At March 31, 2016 the Company had approximately $170,000 of gross unrealized losses on private-label mortgage securities with aggregate amortized cost of approximately $5.3 million . Previously, in fiscal 2011, the Company recognized $380,000 in credit losses on its investment portfolio. During the three and six months ended March 31, 2016 and 2015 , the Company recorded no other-than-temporary unrealized loss impairment charges. Other than what is discussed in the paragraphs below, the Company is projecting that it will receive essentially all contractual cash flows, so there is no break in yield or additional other than temporary impairment. Regularly, the Company performs an assessment to determine whether there have been any events or economic circumstances to indicate that a security on which there is an unrealized loss is impaired other-than-temporarily. The assessment considers many factors including the severity and duration of the impairment, the Company’s intent and ability to hold the security for a period of time sufficient for recovery in value, recent events specific to the industry, and current characteristics of each security such as delinquency and foreclosure levels, credit enhancements, and projected losses and loss coverage ratios. It is possible that the underlying collateral of these securities will perform worse than current expectations, which may lead to adverse changes in cash flows on these securities and potential future other-than-temporary impairment losses. Events that may trigger material declines in fair values for these securities in the future include but are not limited to, deterioration of credit metrics, significantly higher levels of default and severity of loss on the underlying collateral, deteriorating credit enhancement and loss coverage ratios, or further illiquidity. All of these securities were evaluated for other-than-temporary impairment based on an analysis of the factors and characteristics of each security as previously enumerated. The Company considers these unrealized losses to be temporary impairment losses primarily because of continued sufficient levels of credit enhancements and credit coverage levels of less senior tranches to tranches held by the Company. The following table shows issuer-specific information, including current par value, book value, fair value, credit rating and unrealized gain (loss) for the Company's portfolio of non-agency collateralized mortgage obligations as of March 31, 2016 : Cusip Description Credit Rating (1) Cumulative Net Impairment Losses Recognized in Earnings Current Par Value Amortized Cost Market Value Unrealized Gain (Loss) Moody S&amp;P Fitch (dollars in thousands) Investment Grade 36228FQF6 GSR 2003-4F 1A2 n/a AA+ BBB $ — $ 142 $ 142 $ 143 $ 1 55265KL80 MASTR 2003-8 4A1 n/a A+ A — 123 123 123 — 86359BVF5 SARM 2004-6 3A3 n/a A+ n/a — 707 706 663 (43 ) Total — 972 971 929 (42 ) Split Rating 17307GDL9 CMLTI 2004-HYB1 A31 Ba2 n/a BBB — 680 680 671 (9 ) Total — 680 680 671 (9 ) Non-Investment Grade 576433UQ7 MARM 2004-13 B1 NR CCC n/a 380 2,664 2,283 2,491 208 576433VN3 MARM 2004-15 4A1 Caa2 n/a B — 1,426 1,426 1,323 (103 ) 576433QD1 MARM 2004-7 5A1 B2 BB n/a — 2,532 2,532 2,517 (15 ) Total 380 6,622 6,241 6,331 90 Grand Total $ 380 $ 8,274 $ 7,892 $ 7,931 $ 39 ______________________________ (1) Credit ratings are current as of March 31, 2016 . Changes in accumulated other comprehensive income by component for the three and six months ended March 31, 2016 and 2015 are shown in the table below. All amounts are net of tax. The line item affected in the consolidated statements of income by the reclassified amounts is gain on investment securities available for sale. Unrealized Gain/Loss on Available-for-Sale Securities Three Months Ended Six Months Ended 2016 2015 2016 2015 Beginning balance $ (453,406 ) $ (22,874 ) $ 604,086 $ (754,135 ) Other comprehensive income/loss before reclassifications 693,255 571,319 (342,154 ) 1,303,000 Amounts reclassified from accumulated other comprehensive income/loss to (loss) gain on investment securities available for sale — 17,126 (22,083 ) 16,706 Net current-period other comprehensive income/loss 693,255 588,445 (364,237 ) 1,319,706 Ending balance $ 239,849 $ 565,571 $ 239,849 $ 565,571</t>
  </si>
  <si>
    <t>Loans Receivable</t>
  </si>
  <si>
    <t>Receivables [Abstract]</t>
  </si>
  <si>
    <t>Loans Receivable Loans outstanding, by class, are summarized in the following table: March 31, 2016 September 30, 2015 1-4 family residential real estate $ 190,179,880 $ 188,043,631 Commercial real estate 392,946,474 416,575,608 Commercial 43,740,507 37,444,399 Real estate construction 72,323,200 77,217,378 Consumer and other 13,205,258 6,392,162 Total loans, gross 712,395,319 725,673,178 Unamortized loan origination fees, net (1,145,461 ) (1,423,456 ) Allowance for loan losses (9,850,499 ) (9,488,512 ) Total loans, net $ 701,399,359 $ 714,761,210 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entities in Georgia, Alabama, Florida and adjoining states and are secured by properties in these states. Commercial real estate lending involves additional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March 31, 2016 , approximately 23.9%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processing location to reduce the underwriting risk. The Company originates both fixed rate and adjustable rate one- to four-family residential mortgage loans. Fixed rate 30 year conforming loans are generally originated for resale into the secondary market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80% of the value of the underlying property unless the loan is covered by private mortgage insurance. At March 31, 2016 , the Company had $18.4 million of home equity lines of credit and second mortgage loans. The Company originates consumer loans that consist of loans on deposits, auto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five years or less. While management typically collateralizes these loans with a lien on commercial real estate or, much less frequently, with a lien on business assets and equipment, the primary underwriting consideration is the business cash flow.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An aging analysis of past due loans, segregated by class of loans, at March 31, 2016 and September 30, 2015 was as follows: March 31, 2016 September 30, 2015 Current $ 707,299,038 $ 718,875,005 Accruing past due loans: 30-89 days past due 1-4 family residential real estate 1,214,732 692,019 Commercial real estate 1,309,371 1,748,329 Commercial 113,693 94,602 Real estate construction — — Consumer and other 126,738 44,951 Total 30-89 days past due 2,764,534 2,579,901 90 days or greater past due (1) 1-4 family residential real estate 70,382 32,217 Commercial real estate 163,629 72,273 Commercial — — Real estate construction — — Consumer and other — — Total 90 days or greater past due 234,011 104,490 Total accruing past due loans 2,998,545 2,684,391 Nonaccruing loans: (2) 1-4 family residential real estate 812,535 1,469,088 Commercial real estate 1,188,912 2,513,204 Commercial 92,751 126,432 Real estate construction — Consumer and other 3,538 5,058 Nonaccruing loans 2,097,736 4,113,782 Total loans $ 712,395,319 $ 725,673,178 ________________________________ (1) Previously covered loans in the amount of $181,582 and $90,226 at March 31, 2016 and September 30, 2015 , respectively, are regarded as accruing loans and included in this section. These loans which are accounted for under ASC 310-30 are reported as accruing loans because of the ongoing recognition of accretion income established at the time of acquisition. (2) Previously covered loans in the amount of $673,097 and $4.8 million at March 31, 2016 and September 30, 2015 , respectively, are regarded as accruing loans and excluded from the nonaccrual section due to the ongoing recognition of accretion income established at the time of acquisition. Impaired Loans. The Company evaluates “impaired” loans, which includes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 Impaired loans for the periods ended March 31, 2016 and September 30, 2015 , segregated by class of loans are presented below. At March 31, 2016 and September 30, 2015 , there was no recorded allowance for loan losses on impaired loans. Three Months Ended Six Months Ended Recorded Investment Unpaid Principal Balance Average Investment in Impaired Loans Interest Income Recognized Average Investment in Impaired Loans Interest Income Recognized 1-4 family residential real estate $ 1,028,516 $ 1,517,162 $ 1,049,974 $ 2,742 $ 1,064,637 $ 5,670 Commercial real estate 8,292,266 9,780,604 8,370,997 131,641 8,407,926 215,019 Commercial 92,751 210,840 99,160 — 105,351 — Real estate construction — — — — — — Total impaired loans $ 9,413,533 $ 11,508,606 $ 9,520,131 $ 134,383 $ 9,577,914 $ 220,689 The recorded investment in accruing troubled debt restructured loans (“TDRs”) at March 31, 2016 totaled $7.3 million and is included in the impaired loan table above. Year Ended September 30, 2015 Recorded Investment Unpaid Principal Balance Average Investment in Impaired Loans Interest Income Recognized 1-4 family residential real estate $ 1,621,663 $ 2,166,477 $ 1,694,775 $ 14,472 Commercial real estate 8,421,326 10,406,885 8,611,964 346,819 Commercial 126,432 241,581 158,547 298 Real estate construction — — — — Total impaired loans $ 10,169,421 $ 12,814,943 $ 10,465,286 $ 361,589 The recorded investment in accruing TDRs at September 30, 2015 totaled $6.0 million and is included in the impaired loan table above. 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 For the six month period ended March 31, 2016 , the following table presents a breakdown of the types of concessions determined to be TDRs during the period by loan class. There were no new TDRs in the six month period ended March 31, 2015. Accruing Loans Nonaccrual Loans Six Months Ended March 31, 2016 Six Months Ended March 31, 2016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26,118 $ 26,118 — $ — $ — Commercial real estate — — — 1 271,107 193,500 Total 1 $ 26,118 $ 26,118 1 $ 271,107 $ 193,500 At March 31, 2016 , restructured loans with a modified balance of $7.3 million were accruing and $332,588 were nonaccruing while restructured loans with a modified balance of $6.1 million were accruing and $1.7 million were nonaccruing at March 31, 2015 . As of March 31, 2016 , there was one loan in the amount of $108,861 that was restructured within the past twelve months and subsequently defaulted. There were no loans that defaulted within twelve months of their restructure at March 31, 2015 . Acquired Impaired Loans . The following table documents changes in the accretable discount on acquired credit impaired loans during the six months ended March 31, 2016 and the year ended September 30, 2015 : Six Months Ended March 31, 2016 Year Ended September 30, 2015 Balance, beginning of period $ 3,391,288 $ 5,843,697 Loan accretion (1,962,562 ) (5,874,337 ) Transfer from nonaccretable difference — 3,421,928 Balance, end of period $ 1,428,726 $ 3,391,288 The following table presents the outstanding balances and related carrying amounts for all purchase credit impaired loans at the periods ended March 31, 2016 and September 30, 2015 : March 31, 2016 September 30, 2015 Contractually required payments receivable $ 24,391,525 $ 31,522,816 Carrying amount 22,699,258 27,353,545 Credit Quality Indicators . As part of the ongoing monitoring of the credit quality of the Company’s loan portfolio, management tracks certain credit quality indicators including the level of classified loans, net charge-offs, nonperforming loans (see details above) and the general economic conditions in its market areas. The Company utilizes a risk rating system to assign a risk grade to each of its loans. Loans are graded on a scale of 1 to 8. The risk grade for each individual loan is determined by the loan officer and other approving officers at the time of loan origination and is adjusted from time to time to reflect an ongoing assessment of loan risk. Risk grades are reviewed on specific loans monthly for all delinquent loans as a part of monthly meetings held by the Loan Committee of the Board of Directors, quarterly for all nonaccrual and special reserve loans, and annually as part of the Company’s internal loan review process. In addition, individual loan risk grades are reviewed in connection with all renewals, extensions and modifications. The following table presents the risk grades of the loan portfolio, segregated by class of loans: March 31, 2016 1-4 family residential real estate Commercial real estate Commercial Real estate construction Consumer and other Total Pass (1-4) $ 186,481,753 $ 359,141,474 $ 43,196,563 $ 72,323,200 $ 13,197,954 $ 674,340,944 Special Mention (5) 188,983 7,481,425 8,532 — — 7,678,940 Substandard (6) 3,509,144 26,323,575 535,412 — 7,304 30,375,435 Doubtful (7) — — — — — — Loss (8) — — — — — — Total loans $ 190,179,880 $ 392,946,474 $ 43,740,507 $ 72,323,200 $ 13,205,258 $ 712,395,319 September 30, 2015 1-4 family residential real estate Commercial real estate Commercial Real estate construction Consumer and other Total Pass (1-4) $ 182,991,645 $ 380,049,378 $ 36,697,618 $ 77,217,378 $ 6,363,643 $ 683,319,662 Special Mention (5) 704,509 4,461,662 12,406 — — 5,178,577 Substandard (6) 4,347,477 32,064,568 734,375 — 28,519 37,174,939 Doubtful (7) — — — — — — Loss (8) — — — — — — Total loans $ 188,043,631 $ 416,575,608 $ 37,444,399 $ 77,217,378 $ 6,392,162 $ 725,673,178 Allowance for Loan Losses .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During the current quarter and the prior fiscal year, the Company made minor refinements to the qualitative risk factors but no significant changes to its allowance methodology. The adjustments in the Company's methodology were not material to the overall allowance or provision for the three and six months ended March 31, 2016 or for the fiscal year ended September 30, 2015 . An unallocated allowance is generally maintained in a range of 4% to 12% of the total allowance in recognition of the imprecision of the estimates and other factors. In times of greater economic downturn and uncertainty, the higher end of this range is provided. The Company maintained its allowance for loan losses for the six months ended March 31, 2016 and the fiscal year ended September 30, 2015 , in response to inconsistent economic conditions, net charge-offs/recoveries, financial indicators for borrowers in the real estate sectors, continuing low collateral values of commercial and residential real estate, and nonaccrual and impaired loans. However, the Company did not make a provision in either period due to the overall persisting trend of declining net charge-offs and general improvement in the credit quality of the loan portfolio. The following tables are a summary of transactions in the allowance for loan losses by portfolio segment for the three and six months ended March 31, 2016 and the fiscal year ended September 30, 2015 : Three Months Ended March 31, 2016 1-4 family real estate Commercial real estate Commercial Real estate construction Consumer and other Unallocated Total Allowance for loan losses: Beginning balance $ 692,210 $ 7,202,979 $ 564,645 $ 461,423 $ 36,850 $ 737,280 $ 9,695,387 Charge-offs (42,779 ) (132,936 ) (24,627 ) — (4,377 ) — (204,719 ) Recoveries 64,047 88,779 193,232 5,000 8,773 — 359,831 Provision 121,677 (343,195 ) (114,430 ) 101,554 12,702 221,692 — Ending balance $ 835,155 $ 6,815,627 $ 618,820 $ 567,977 $ 53,948 $ 958,972 $ 9,850,499 Six Months Ended March 31, 2016 1-4 family real estate Commercial real estate Commercial Real estate construction Consumer and other Unallocated Total Allowance for loan losses: Beginning balance $ 708,671 $ 7,787,165 $ 473,342 $ 503,112 $ 16,222 $ — $ 9,488,512 Charge-offs (53,620 ) (132,936 ) (25,131 ) — (7,599 ) — (219,286 ) Recoveries 80,693 180,442 302,231 5,000 12,907 — 581,273 Provision 99,411 (1,019,044 ) (131,622 ) 59,865 32,418 958,972 — Ending balance $ 835,155 $ 6,815,627 $ 618,820 $ 567,977 $ 53,948 $ 958,972 $ 9,850,499 Amounts allocated to: Individually evaluated for impairment $ — $ — $ — $ — $ — $ — $ — Other loans not individually evaluated 835,155 6,815,627 618,820 567,977 53,948 958,972 9,850,499 Ending balance $ 835,155 $ 6,815,627 $ 618,820 $ 567,977 $ 53,948 $ 958,972 $ 9,850,499 Loans: Amounts collectively evaluated for impairment $ 185,979,408 $ 369,275,561 $ 39,499,101 $ 72,323,200 $ 13,205,258 $ 680,282,528 Amounts individually evaluated for impairment 1,028,516 8,292,266 92,751 — — 9,413,533 Amounts related to loans acquired with deteriorated credit quality 3,171,956 15,378,647 4,148,655 — — 22,699,258 Ending balance $ 190,179,880 $ 392,946,474 $ 43,740,507 $ 72,323,200 $ 13,205,258 $ 712,395,319 Year Ended September 30, 2015 1-4 family real estate Commercial real estate Commercial Real estate construction Consumer and other Unallocated Total Allowance for loan losses: Beginning balance $ 980,265 $ 6,743,105 $ 426,438 $ 492,903 $ 44,538 $ 783,648 $ 9,470,897 Charge-offs (138,340 ) (351,841 ) (20,348 ) — (18,483 ) — (529,012 ) Recoveries 15,050 145,338 316,665 864 68,710 — 546,627 Provision (1) (148,304 ) 1,250,563 (249,413 ) 9,345 (78,543 ) (783,648 ) — Ending balance $ 708,671 $ 7,787,165 $ 473,342 $ 503,112 $ 16,222 $ — $ 9,488,512 Amounts allocated to: Individually evaluated for impairment $ — $ — $ — $ — $ — $ — $ — Other loans not individually evaluated 708,671 7,787,165 473,342 503,112 16,222 — 9,488,512 Ending balance $ 708,671 $ 7,787,165 $ 473,342 $ 503,112 $ 16,222 $ — $ 9,488,512 Loans: Amounts collectively evaluated for impairment $ 182,841,754 $ 385,614,400 $ 36,084,518 $ 77,217,378 $ 6,392,162 $ 688,150,212 Amounts individually evaluated for impairment 1,621,663 8,421,326 126,432 — — 10,169,421 Amounts related to loans acquired with deteriorated credit quality 3,580,214 22,539,882 1,233,449 — — 27,353,545 Ending balance $ 188,043,631 $ 416,575,608 $ 37,444,399 $ 77,217,378 $ 6,392,162 $ 725,673,178 ________________________________ (1) Prior to the early termination of the FDIC loss share agreements in the fourth quarter of fiscal 2015, only the Company’s loss share percentage of the provision for covered loan losses was recognized in the Statement of Income as a provision expense (benefit). The remainder was recorded as an increase (decrease) to the FDIC receivable for loss sharing agreements in the Statement of Financial Condition.</t>
  </si>
  <si>
    <t>Income Per Share (Notes)</t>
  </si>
  <si>
    <t>Earnings Per Share [Abstract]</t>
  </si>
  <si>
    <t>Income Per Share</t>
  </si>
  <si>
    <t>Income Per Share Basic net income per share for the three and six months ended March 31, 2016 and 2015 was computed by dividing net income to common shareholders by the weighted average number of shares of common stock outstanding, which consists of issued shares less unallocated employee stock ownership plan (“ESOP”) shares and unvested restricted shares. Diluted net income per share for the three and six months ended March 31, 2016 and 2015 was computed by dividing net income by weighted average shares outstanding plus potential common shares resulting from dilutive stock options and unvested restricted shares, determined using the treasury stock method. Three Months Ended Six Months Ended 2016 2015 2016 2015 Numerator: Net income $ 2,143,088 $ 1,434,231 $ 6,757,366 $ 3,107,735 Denominator: Weighted average common shares outstanding 14,224,862 15,835,418 14,557,000 16,007,320 Common stock equivalents 685,085 540,089 685,085 540,089 Diluted shares 14,909,947 16,375,507 15,242,085 16,547,409 Net income per share: Basic $ 0.15 $ 0.09 $ 0.46 $ 0.19 Diluted $ 0.14 $ 0.09 $ 0.44 $ 0.19 For the three and six months ended March 31, 2016 and 2015 there were 427,251 and 224,675 , respectively, of dilutive stock options. Additionally, for the three and six months ended March 31, 2016 and 2015 , there were 257,834 and 315,414 shares, respectively, of dilutive unvested restricted stock. There were no shares which were subject to options issued with exercise prices in excess of the average market value per share during the periods ended March 31, 2016 and 2015 .</t>
  </si>
  <si>
    <t>Other Real Estate Owned</t>
  </si>
  <si>
    <t>Other Real Estate [Abstract]</t>
  </si>
  <si>
    <t>Real Estate Owned The following is a summary of transactions in real estate owned: Six Months Ended March 31, 2016 Year Ended September 30, 2015 Balance, beginning of period $ 3,410,538 $ 7,315,791 Real estate acquired through foreclosure of loans receivable 157,659 3,237,134 Proceeds from real estate sold (1,056,396 ) (7,676,904 ) Provision for losses on real estate owned recognized in noninterest expense (117,301 ) (246,891 ) Gain on sale of real estate owned recognized in noninterest expense 316,749 397,392 Gain on real estate sold payable to the FDIC — 1,273,132 Increase of FDIC receivable for loss sharing agreements — (830,225 ) Principal reductions — (58,891 ) Balance, end of period $ 2,711,249 $ 3,410,538 Included in the tables above is approximately $801,000 of foreclosed residential real estate property at March 31, 2016 . Additionally, the Company had approximately $70,000 of consumer mortgage loans collateralized by residential real estate in the process of foreclosure at March 31, 2016 .</t>
  </si>
  <si>
    <t>Employee Benefits</t>
  </si>
  <si>
    <t>Disclosure of Compensation Related Costs, Share-based Payments [Abstract]</t>
  </si>
  <si>
    <t>Employee Benefits The Company has a 2002 stock option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For options granted under the 2002 stock option plan, when granted, the options vest over periods of up to four or five years from grant date or upon death, disability, or qualified retirement. All options must be exercised within a 10 -year period from grant date. The Company may grant either incentive stock options, which qualify for special federal income tax treatment, or non-qualified stock options, which do not receive such tax treatment. The Company’s stockholders have authorized 882,876 shares for the plan, of which 96,223 have been issued or retired upon the exercise of the option granted under the plan, 631,990 are granted and outstanding and no shares are available to be granted at March 31, 2016 within this plan. All share and share amounts related to employee benefits have been updated to reflect the completion of the second-step conversion on April 8, 2013 at a conversion ratio of 1.2471 . As of March 31, 2016 , 539,468 shares have vested under this plan. During the six months ended March 31, 2016 , 72,955 options from this plan vested. In addition to the plan above, on December 19, 2013, the Company's stockholders approved the 2013 Equity Incentive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When granted, the options vest from one year to five years from grant date or upon death or disability. All options must be exercised within a 10 -year period from the grant date. The Company may grant either incentive stock options, which qualify for special federal income tax treatment, or non-qualified stock options, which do not receive such tax treatment. The Company’s stockholders have authorized 1,428,943 shares for the plan, of which 1,004,680 were granted and outstanding as of March 31, 2016 , with the remaining 424,263 shares available to be granted at March 31, 2016 . During the six months ended March 31, 2016 , 33,000 options from this plan were granted and 194,335 options from this plan vested. As of March 31, 2016 , 388,670 shares have vested under this plan. The fair value of the 33,000 options granted during the six months ended March 31, 2016 , was estimated on the date of grant using the Black-Scholes-Merton model with the following assumptions: 33,000 Options Risk-free interest rate 1.18 - 1.40% Dividend yield 1.52 - 1.58% Expected life at date of grant (months) 96 months Volatility 13.13 - 13.70% Weighted average grant-date fair value $1.12 - 1.31 The following table summarizes activity for shares under option and weighted average exercise price per share: Shares Weighted average exercise price/share Weighted average remaining life (years) Options outstanding – September 30, 2015 1,618,652 $ 9.91 7 Options exercised (5,509 ) 8.82 3 Options forfeited (9,473 ) 8.82 3 Options granted 33,000 12.71 10 Options outstanding – March 31, 2016 1,636,670 $ 9.98 6 Options exercisable – March 31, 2016 913,156 $ 9.52 6 The stock price at March 31, 2016 was greater than the exercise prices on 1,636,670 options outstanding and therefore had an intrinsic value of $5,767,894 . The total intrinsic value of all 913,156 shares exercisable at March 31, 2016 was $3,637,669 . Stock option expense was $161,353 and $165,497 for the six months ended March 31, 2016 and 2015 , respectively. The following table summarizes information about the options outstanding at March 31, 2016 : Number of options outstanding at Remaining contractual life in years Exercise price per share 369,476 3 $ 8.82 174,594 4 $ 8.18 66,720 5 $ 7.22 16,212 6 $ 7.34 4,988 6 $ 7.79 971,680 8 $ 10.89 30,000 10 $ 12.66 3,000 10 $ 13.16 1,636,670 In addition to the above, the Company implemented the Charter Financial Corporation 2013 Equity Incentive Plan as described above, which has 571,577 shares authorized, and during the year ended September 30, 2014, the Company granted 360,092 shares of restricted stock to key employees and directors. During the six months ended March 31, 2016 , 72,015 shares vested. The remaining 211,485 shares are available to be granted at March 31, 2016 . Shares Weighted average grant date fair Unvested restricted stock awards - September 30, 2015 288,077 $ 10.89 Granted — — Vested 72,015 10.89 Canceled or expired — — Unvested restricted stock awards – March 31, 2016 216,062 $ 10.89 Grants between January 1, 2009 and December 1, 2013 will be expensed to the earlier of scheduled vesting or substantive vesting which is when the recipient becomes qualified for retirement at age 65 . Grants subsequent to December 1, 2013 will be expensed to the scheduled vesting.</t>
  </si>
  <si>
    <t>Commitments and Contingent Liabilities</t>
  </si>
  <si>
    <t>Commitments and Contingencies Disclosure [Abstract]</t>
  </si>
  <si>
    <t>Commitments and Contingent Liabilities 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March 31, 2016 , commitments to extend credit and standby letters of credit totaled $153.6 million . The Company does not anticipate any material losses as a result of these transactions. In the normal course of business, the Company is party (both as plaintiff and defendant) to certain matters of litigation. In the opinion of management, none of these matters should have a material adverse effect on the Company’s financial position or results of operation.</t>
  </si>
  <si>
    <t>Fair Value of Financial Instruments and Fair Value Measurement</t>
  </si>
  <si>
    <t>Fair Value Disclosures [Abstract]</t>
  </si>
  <si>
    <t>Fair Value of Financial Instruments and Fair Value Measurement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months ended March 31, 2016 , there were no transfers between levels. All of the Company’s available for sale securities fall into Level 2 of the fair value hierarchy. These securities are priced via independent service providers. In obtaining such valuation information, the Company has evaluated the valuation methodologies used to develop the fair values. At March 31, 2016 , the Company holds, as part of its investment portfolio, available for sale securities reported at fair value consisting of collateralized loan obligations (“CLO”),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To validate the appropriateness of the valuations provided by the third party, the Company regularly updates its understanding of the inputs used and compares valuations to an additional third party source. The Company also holds assets available for sale reported at fair value and included in other assets on the Company's balance sheet, consisting of one former branch, a parcel of land adjacent to a current branch and a parcel of land initially acquired as a proposed branch site. These assets are included in other assets on the Company's condensed consolidated statements of financial condition.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 Assets and Liabilities Measured on a Recurring Basis: Assets and liabilities measured at fair value on a recurring basis are summarized below. March 31, 2016 Estimated Fair Value Quoted Prices in Active Markets Significant Other Observable Inputs Significant Unobservable Inputs Assets: Investment securities available for sale: Collateralized loan obligations $ 38,699,843 $ — $ 38,699,843 $ — Mortgage-backed securities: FHLMC certificates 32,525,217 — 32,525,217 — FNMA certificates 91,506,205 — 91,506,205 — GNMA certificates 1,536,059 — 1,536,059 — Private-label mortgage securities: Investment grade 928,584 — 928,584 — Split rating (1) 670,594 — 670,594 — Non-investment grade 6,330,836 — 6,330,836 — Total investment securities available for sale 172,197,338 — 172,197,338 — Assets held for sale 1,300,304 — — 1,300,304 Total recurring assets at fair value $ 173,497,642 $ — $ 172,197,338 $ 1,300,304 __________________________________ (1) Bonds with split ratings represent securities with both investment and non-investment grades. September 30, 2015 Estimated Fair Value Quoted Prices in Active Markets Significant Other Observable Inputs Significant Unobservable Inputs Assets: Investment securities available for sale: Collateralized loan obligations $ 39,496,117 $ — $ 39,496,117 $ — Mortgage–backed securities: FHLMC certificates 35,991,442 — 35,991,442 — FNMA certificates 98,218,049 — 98,218,049 — GNMA certificates 1,558,595 — 1,558,595 — Collateralized mortgage obligations: FHLMC 39,214 — 39,214 — FNMA 63,315 — 63,315 — Private-label mortgage securities: Investment grade 1,031,316 — 1,031,316 — Split rating (1) 875,416 — 875,416 — Non-investment grade 7,130,625 — 7,130,625 — Total investment securities available for sale 184,404,089 — 184,404,089 — Assets held for sale 1,657,084 — — 1,657,084 Total recurring assets at fair value $ 186,061,173 $ — $ 184,404,089 $ 1,657,084 __________________________________ (1) Bonds with split ratings represent securities with both investment and non-investment grade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losses below include changes in fair value due in part to observable factors that are part of the valuation methodology. A reconciliation of the beginning and ending balances of Level 3 assets and liabilities recorded at fair value on a recurring basis is as follows: Six Months Ended March 31, 2016 Year Ended September 30, 2015 Fair value, beginning balance $ 1,657,084 $ 1,744,584 Sales (356,780 ) — Valuation loss recognized in noninterest expense — (87,500 ) Transfers in and/or out of Level 3 — — Fair value, ending balance $ 1,300,304 $ 1,657,084 Assets and Liabilities Measured on a Nonrecurring Basis: Assets and liabilities measured at fair value on a nonrecurring basis are summarized below. Fair Value Measurements Using: Estimated Fair Value Quoted Prices in Active Markets Significant Other Observable Inputs Significant Unobservable Inputs March 31, 2016 Impaired loans 2,948,229 — — 2,948,229 Other real estate owned 2,711,249 — — 2,711,249 September 30, 2015 Impaired loans 3,357,250 — — 3,357,250 Other real estate owned 3,410,538 — — 3,410,538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effect such sales is subject to market conditions and other factors beyond the Company's control, and future declines in the value of the real estate would result in a charge to earnings. The recognition of sales and gain on sale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The following table provides information describing the valuation processes used to determine recurring and nonrecurring fair value measurements categorized within Level 3 of the fair value hierarchy at March 31, 2016 : Quantitative Information about Level 3 Fair Value Measurements Fair Value Valuation Technique Unobservable Input General Range (Discount) Weighted Average Discount Impaired Loans $ 2,948,229 Property appraisals Management discount for property type and recent market volatility 14% — 54% 34% OREO $ 2,711,249 Property appraisals Management discount for property type and recent market volatility 14% — 52% 31% Assets Held for Sale $ 1,300,304 Valuation analysis Management discount for property type and recent market volatility 0% — 44% 26%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March 31, 2016 and September 30, 2015 . The following methods and assumptions were used by the Company in estimating its fair value disclosures for financial instruments: CASH AND CASH EQUIVALENTS – The carrying amount approximates fair value because of the short maturity of these instruments. INVESTMENTS AVAILABLE FOR SALE AND FHLB STOCK – The fair value of investment and mortgage-backed securities and collateralized mortgage obligations available for sale is estimated based on bid quotations received from securities dealers. The FHLB stock is considered a restricted stock and is carried at cost which approximates its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LOANS HELD FOR SALE – Loans held for sale are carried at the lower of cost or market value. The fair values of loans held for sale are based on commitments on hand from investors within the secondary market for loans with similar characteristics.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March 31, 2016 and at September 30, 2015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The estimated fair value of the Company’s remaining on-balance sheet financial instruments as of March 31, 2016 and September 30, 2015 is summarized below: March 31, 2016 Estimated Fair Value Carrying Value Total Estimated Fair Value Quoted Prices in Active Markets Significant Other Observable Inputs Significant Unobservable Inputs Financial assets: Cash and cash equivalents $ 79,330,512 $ 79,330,512 $ 79,330,512 $ — $ — Investments available for sale 172,197,338 172,197,338 — 172,197,338 — FHLB stock 3,029,000 3,029,000 — 3,029,000 — Loans receivable, net 701,399,359 700,759,678 — — 700,759,678 Loans held for sale 1,222,577 1,253,584 — 1,253,584 — Assets held for sale 1,300,304 1,300,304 — — 1,300,304 Accrued interest and dividends receivable 2,611,221 2,611,221 — 501,618 2,109,603 Financial liabilities: Deposits $ 791,692,453 $ 792,927,513 $ — $ 792,927,513 $ — FHLB advances 50,000,000 52,634,927 — 52,634,927 — Accrued interest payable 265,551 265,551 — 265,551 — September 30, 2015 Estimated Fair Value Carrying Value Total Estimated Fair Value Quoted Prices in Active Markets Significant Other Observable Inputs Significant Unobservable Inputs Financial assets: Cash and cash equivalents $ 30,343,225 $ 30,343,225 $ 30,343,225 $ — $ — Investments available for sale 184,404,089 184,404,089 — 184,404,089 — FHLB stock 3,515,600 3,515,600 — 3,515,600 — Loans receivable, net 714,761,210 710,729,157 — — 710,729,157 Loans held for sale 1,406,902 1,444,042 — 1,444,042 — Assets held for sale 1,657,084 1,657,084 — — 1,657,084 Accrued interest and dividends receivable 2,668,406 2,668,406 — 517,509 2,150,897 Financial liabilities: Deposits $ 738,855,076 $ 739,513,754 $ — $ 739,513,754 $ — FHLB advances 62,000,000 65,418,947 — 65,418,947 — Accrued interest payable 221,476 221,476 — 221,476 —</t>
  </si>
  <si>
    <t>Subsequent Events (Notes)</t>
  </si>
  <si>
    <t>Subsequent Event [Line Items]</t>
  </si>
  <si>
    <t>Subsequent Events [Text Block]</t>
  </si>
  <si>
    <t>Subsequent Events Subsequent to period end, the Company completed its merger (the “Merger”) with CBS effective April 15, 2016 , pursuant to the previously announced definitive Agreement and Plan of Merger (the “Merger Agreement”) between the Company and CBS, dated as of December 3, 2015. Additionally, Community Bank of the South, a wholly-owned subsidiary of CBS, which operated four branches in the Atlanta metropolitan area, merged with and into CharterBank, a wholly-owned subsidiary of the Company. Under the terms of the Merger Agreement, the Company acquired all of the outstanding shares of CBS common stock for $20.50 per share, with a total transaction value of approximately $58.8 million . A more complete description of the Merger consideration is contained in our form 8-K, filed April 18, 2016 (the “8-K”), and in the Merger Agreement, incorporated by reference into Exhibit 2.1 to the 8-K from that certain Quarterly Report on Form 10-Q, filed with the Securities and Exchange Commission on February 8, 2016.</t>
  </si>
  <si>
    <t>Securities Available for Sale (Tables)</t>
  </si>
  <si>
    <t>Available-for-sale Securities</t>
  </si>
  <si>
    <t>Investment securities available for sale are summarized as follows: March 31, 2016 Amortized Cost Gross Unrealized Gains Gross Unrealized Losses Estimated Fair Value Other investment securities: Collateralized loan obligations $ 39,683,194 $ — $ (983,351 ) $ 38,699,843 Mortgage-backed securities: FHLMC certificates 32,030,426 494,791 — 32,525,217 FNMA certificates 90,696,351 904,003 (94,149 ) 91,506,205 GNMA certificates 1,531,663 4,396 — 1,536,059 Private-label mortgage securities: (1) Investment grade 970,914 1,139 (43,469 ) 928,584 Split rating (2) 680,060 — (9,466 ) 670,594 Non-investment grade 6,241,324 207,633 (118,121 ) 6,330,836 Total $ 171,833,932 $ 1,611,962 $ (1,248,556 ) $ 172,197,338 ________________________________ (1) Credit ratings are current as of March 31, 2016 . (2) Bonds with split ratings represent securities with both investment and non-investment grades. September 30, 2015 Amortized Cost Gross Unrealized Gains Gross Unrealized Losses Estimated Fair Value Other investment securities: Collateralized loan obligations $ 39,637,499 $ 59,751 $ (201,133 ) $ 39,496,117 Mortgage-backed securities: FHLMC certificates 35,533,446 485,501 (27,505 ) 35,991,442 FNMA certificates 97,676,102 787,507 (245,560 ) 98,218,049 GNMA certificates 1,553,500 5,095 — 1,558,595 Collateralized mortgage obligations: FHLMC 36,571 2,643 — 39,214 FNMA 61,929 1,386 — 63,315 Private-label mortgage securities: Investment grade 1,068,490 4,040 (41,214 ) 1,031,316 Split rating (1) 880,802 — (5,386 ) 875,416 Non-investment grade 7,040,469 179,372 (89,216 ) 7,130,625 Total $ 183,488,808 $ 1,525,295 $ (610,014 ) $ 184,404,089 ______________________________ (1) Bonds with split ratings represent securities with both investment and non-investment grades.</t>
  </si>
  <si>
    <t>Investments Classified by Contractual Maturity Date</t>
  </si>
  <si>
    <t>The amortized cost and estimated fair value of investment securities available for sale as of March 31, 2016 , by contractual maturity, are shown below. Expected maturities may differ from contractual maturities because borrowers may have the right to call or prepay obligations with or without call or prepayment penalties. Amortized Cost Estimated Fair Value Due within one year $ — $ — Due from one year to five years 4,460,322 4,387,185 Due after five years 35,222,872 34,312,658 Mortgage-backed securities 132,150,738 133,497,495 Total $ 171,833,932 $ 172,197,338</t>
  </si>
  <si>
    <t>Securities Available for Sale in Continuous Unrealized Loss Position for Less Than 12 Months</t>
  </si>
  <si>
    <t>Investment securities available for sale that had been in a continuous unrealized loss position for less than 12 months at March 31, 2016 and September 30, 2015 are as follows: March 31, 2016 Amortized Cost Gross Unrealized Losses Estimated Fair Value Other investment securities: Collateralized loan obligations $ 39,683,194 $ (983,351 ) $ 38,699,843 Mortgage-backed securities: FNMA certificates 6,875,653 (23,487 ) 6,852,166 Collateralized mortgage obligations: Private-label mortgage securities 2,532,743 (15,799 ) 2,516,944 Total $ 49,091,590 $ (1,022,637 ) $ 48,068,953 September 30, 2015 Amortized Cost Gross Unrealized Losses Estimated Fair Value Other investment securities: Collateralized loan obligations $ 19,912,486 $ (201,133 ) $ 19,711,353 Mortgage-backed securities: FHLMC certificates 16,021,392 (27,505 ) 15,993,887 FNMA certificates 35,454,134 (116,303 ) 35,337,831 Total $ 71,388,012 $ (344,941 ) $ 71,043,071</t>
  </si>
  <si>
    <t>Securities Available for Sale in Continuous Unrealized Loss Position for Greater Than 12 Months</t>
  </si>
  <si>
    <t>Investment securities available for sale that had been in a continuous unrealized loss position for greater than 12 months at March 31, 2016 and September 30, 2015 are as follows: March 31, 2016 Amortized Cost Gross Unrealized Losses Estimated Fair Value Mortgage-backed securities: FNMA certificates $ 17,055,468 $ (70,662 ) $ 16,984,806 Collateralized mortgage obligations: Private-label mortgage securities 2,811,430 (155,257 ) 2,656,173 Total $ 19,866,898 $ (225,919 ) $ 19,640,979 September 30, 2015 Amortized Cost Gross Unrealized Losses Estimated Fair Value Mortgage-backed securities: FNMA certificates $ 21,182,347 $ (129,257 ) $ 21,053,090 Collateralized mortgage obligations: Private-label mortgage securities 3,250,506 (135,816 ) 3,114,690 Total $ 24,432,853 $ (265,073 ) $ 24,167,780</t>
  </si>
  <si>
    <t>Non-Agency Collateralized Mortgage Obligations</t>
  </si>
  <si>
    <t>The following table shows issuer-specific information, including current par value, book value, fair value, credit rating and unrealized gain (loss) for the Company's portfolio of non-agency collateralized mortgage obligations as of March 31, 2016 : Cusip Description Credit Rating (1) Cumulative Net Impairment Losses Recognized in Earnings Current Par Value Amortized Cost Market Value Unrealized Gain (Loss) Moody S&amp;P Fitch (dollars in thousands) Investment Grade 36228FQF6 GSR 2003-4F 1A2 n/a AA+ BBB $ — $ 142 $ 142 $ 143 $ 1 55265KL80 MASTR 2003-8 4A1 n/a A+ A — 123 123 123 — 86359BVF5 SARM 2004-6 3A3 n/a A+ n/a — 707 706 663 (43 ) Total — 972 971 929 (42 ) Split Rating 17307GDL9 CMLTI 2004-HYB1 A31 Ba2 n/a BBB — 680 680 671 (9 ) Total — 680 680 671 (9 ) Non-Investment Grade 576433UQ7 MARM 2004-13 B1 NR CCC n/a 380 2,664 2,283 2,491 208 576433VN3 MARM 2004-15 4A1 Caa2 n/a B — 1,426 1,426 1,323 (103 ) 576433QD1 MARM 2004-7 5A1 B2 BB n/a — 2,532 2,532 2,517 (15 ) Total 380 6,622 6,241 6,331 90 Grand Total $ 380 $ 8,274 $ 7,892 $ 7,931 $ 39 ______________________________ (1) Credit ratings are current as of March 31, 2016 .</t>
  </si>
  <si>
    <t>Schedule of Accumulated Other Comprehensive Income (Loss)</t>
  </si>
  <si>
    <t>Changes in accumulated other comprehensive income by component for the three and six months ended March 31, 2016 and 2015 are shown in the table below. All amounts are net of tax. The line item affected in the consolidated statements of income by the reclassified amounts is gain on investment securities available for sale. Unrealized Gain/Loss on Available-for-Sale Securities Three Months Ended Six Months Ended 2016 2015 2016 2015 Beginning balance $ (453,406 ) $ (22,874 ) $ 604,086 $ (754,135 ) Other comprehensive income/loss before reclassifications 693,255 571,319 (342,154 ) 1,303,000 Amounts reclassified from accumulated other comprehensive income/loss to (loss) gain on investment securities available for sale — 17,126 (22,083 ) 16,706 Net current-period other comprehensive income/loss 693,255 588,445 (364,237 ) 1,319,706 Ending balance $ 239,849 $ 565,571 $ 239,849 $ 565,571</t>
  </si>
  <si>
    <t>Loans Receivable (Tables)</t>
  </si>
  <si>
    <t>Loans outstanding, by class, are summarized in the following table: March 31, 2016 September 30, 2015 1-4 family residential real estate $ 190,179,880 $ 188,043,631 Commercial real estate 392,946,474 416,575,608 Commercial 43,740,507 37,444,399 Real estate construction 72,323,200 77,217,378 Consumer and other 13,205,258 6,392,162 Total loans, gross 712,395,319 725,673,178 Unamortized loan origination fees, net (1,145,461 ) (1,423,456 ) Allowance for loan losses (9,850,499 ) (9,488,512 ) Total loans, net $ 701,399,359 $ 714,761,210</t>
  </si>
  <si>
    <t>Age Analysis of Past Due Loans</t>
  </si>
  <si>
    <t>An aging analysis of past due loans, segregated by class of loans, at March 31, 2016 and September 30, 2015 was as follows: March 31, 2016 September 30, 2015 Current $ 707,299,038 $ 718,875,005 Accruing past due loans: 30-89 days past due 1-4 family residential real estate 1,214,732 692,019 Commercial real estate 1,309,371 1,748,329 Commercial 113,693 94,602 Real estate construction — — Consumer and other 126,738 44,951 Total 30-89 days past due 2,764,534 2,579,901 90 days or greater past due (1) 1-4 family residential real estate 70,382 32,217 Commercial real estate 163,629 72,273 Commercial — — Real estate construction — — Consumer and other — — Total 90 days or greater past due 234,011 104,490 Total accruing past due loans 2,998,545 2,684,391 Nonaccruing loans: (2) 1-4 family residential real estate 812,535 1,469,088 Commercial real estate 1,188,912 2,513,204 Commercial 92,751 126,432 Real estate construction — Consumer and other 3,538 5,058 Nonaccruing loans 2,097,736 4,113,782 Total loans $ 712,395,319 $ 725,673,178 ________________________________ (1) Previously covered loans in the amount of $181,582 and $90,226 at March 31, 2016 and September 30, 2015 , respectively, are regarded as accruing loans and included in this section. These loans which are accounted for under ASC 310-30 are reported as accruing loans because of the ongoing recognition of accretion income established at the time of acquisition. (2) Previously covered loans in the amount of $673,097 and $4.8 million at March 31, 2016 and September 30, 2015 , respectively, are regarded as accruing loans and excluded from the nonaccrual section due to the ongoing recognition of accretion income established at the time of acquisition.</t>
  </si>
  <si>
    <t>Impaired Loans</t>
  </si>
  <si>
    <t>Impaired loans for the periods ended March 31, 2016 and September 30, 2015 , segregated by class of loans are presented below. At March 31, 2016 and September 30, 2015 , there was no recorded allowance for loan losses on impaired loans. Three Months Ended Six Months Ended Recorded Investment Unpaid Principal Balance Average Investment in Impaired Loans Interest Income Recognized Average Investment in Impaired Loans Interest Income Recognized 1-4 family residential real estate $ 1,028,516 $ 1,517,162 $ 1,049,974 $ 2,742 $ 1,064,637 $ 5,670 Commercial real estate 8,292,266 9,780,604 8,370,997 131,641 8,407,926 215,019 Commercial 92,751 210,840 99,160 — 105,351 — Real estate construction — — — — — — Total impaired loans $ 9,413,533 $ 11,508,606 $ 9,520,131 $ 134,383 $ 9,577,914 $ 220,689 The recorded investment in accruing troubled debt restructured loans (“TDRs”) at March 31, 2016 totaled $7.3 million and is included in the impaired loan table above. Year Ended September 30, 2015 Recorded Investment Unpaid Principal Balance Average Investment in Impaired Loans Interest Income Recognized 1-4 family residential real estate $ 1,621,663 $ 2,166,477 $ 1,694,775 $ 14,472 Commercial real estate 8,421,326 10,406,885 8,611,964 346,819 Commercial 126,432 241,581 158,547 298 Real estate construction — — — — Total impaired loans $ 10,169,421 $ 12,814,943 $ 10,465,286 $ 361,589 The recorded investment in accruing TDRs at September 30, 2015 totaled $6.0 million and is included in the impaired loan table above.</t>
  </si>
  <si>
    <t>Troubled Debt Restructurings</t>
  </si>
  <si>
    <t>For the six month period ended March 31, 2016 , the following table presents a breakdown of the types of concessions determined to be TDRs during the period by loan class. There were no new TDRs in the six month period ended March 31, 2015. Accruing Loans Nonaccrual Loans Six Months Ended March 31, 2016 Six Months Ended March 31, 2016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26,118 $ 26,118 — $ — $ — Commercial real estate — — — 1 271,107 193,500 Total 1 $ 26,118 $ 26,118 1 $ 271,107 $ 193,500 At March 31, 2016 , restructured loans with a modified balance of $7.3 million were accruing and $332,588 were nonaccruing while restructured loans with a modified balance of $6.1 million were accruing and $1.7 million were nonaccruing at March 31, 2015 . As of March 31, 2016 , there was one loan in the amount of $108,861 that was restructured within the past twelve months and subsequently defaulted. There were no loans that defaulted within twelve months of their restructure at March 31, 2015</t>
  </si>
  <si>
    <t>Accretable Discount on Acquired Loans</t>
  </si>
  <si>
    <t>The following table documents changes in the accretable discount on acquired credit impaired loans during the six months ended March 31, 2016 and the year ended September 30, 2015 : Six Months Ended March 31, 2016 Year Ended September 30, 2015 Balance, beginning of period $ 3,391,288 $ 5,843,697 Loan accretion (1,962,562 ) (5,874,337 ) Transfer from nonaccretable difference — 3,421,928 Balance, end of period $ 1,428,726 $ 3,391,288</t>
  </si>
  <si>
    <t>Schedule of Acquired Impaired Loans</t>
  </si>
  <si>
    <t>The following table presents the outstanding balances and related carrying amounts for all purchase credit impaired loans at the periods ended March 31, 2016 and September 30, 2015 : March 31, 2016 September 30, 2015 Contractually required payments receivable $ 24,391,525 $ 31,522,816 Carrying amount 22,699,258 27,353,545</t>
  </si>
  <si>
    <t>Risk Grades of Loan Portfolio</t>
  </si>
  <si>
    <t>The following table presents the risk grades of the loan portfolio, segregated by class of loans: March 31, 2016 1-4 family residential real estate Commercial real estate Commercial Real estate construction Consumer and other Total Pass (1-4) $ 186,481,753 $ 359,141,474 $ 43,196,563 $ 72,323,200 $ 13,197,954 $ 674,340,944 Special Mention (5) 188,983 7,481,425 8,532 — — 7,678,940 Substandard (6) 3,509,144 26,323,575 535,412 — 7,304 30,375,435 Doubtful (7) — — — — — — Loss (8) — — — — — — Total loans $ 190,179,880 $ 392,946,474 $ 43,740,507 $ 72,323,200 $ 13,205,258 $ 712,395,319 September 30, 2015 1-4 family residential real estate Commercial real estate Commercial Real estate construction Consumer and other Total Pass (1-4) $ 182,991,645 $ 380,049,378 $ 36,697,618 $ 77,217,378 $ 6,363,643 $ 683,319,662 Special Mention (5) 704,509 4,461,662 12,406 — — 5,178,577 Substandard (6) 4,347,477 32,064,568 734,375 — 28,519 37,174,939 Doubtful (7) — — — — — — Loss (8) — — — — — — Total loans $ 188,043,631 $ 416,575,608 $ 37,444,399 $ 77,217,378 $ 6,392,162 $ 725,673,178</t>
  </si>
  <si>
    <t>Allowance for Loan Losses</t>
  </si>
  <si>
    <t>The following tables are a summary of transactions in the allowance for loan losses by portfolio segment for the three and six months ended March 31, 2016 and the fiscal year ended September 30, 2015 : Three Months Ended March 31, 2016 1-4 family real estate Commercial real estate Commercial Real estate construction Consumer and other Unallocated Total Allowance for loan losses: Beginning balance $ 692,210 $ 7,202,979 $ 564,645 $ 461,423 $ 36,850 $ 737,280 $ 9,695,387 Charge-offs (42,779 ) (132,936 ) (24,627 ) — (4,377 ) — (204,719 ) Recoveries 64,047 88,779 193,232 5,000 8,773 — 359,831 Provision 121,677 (343,195 ) (114,430 ) 101,554 12,702 221,692 — Ending balance $ 835,155 $ 6,815,627 $ 618,820 $ 567,977 $ 53,948 $ 958,972 $ 9,850,499 Six Months Ended March 31, 2016 1-4 family real estate Commercial real estate Commercial Real estate construction Consumer and other Unallocated Total Allowance for loan losses: Beginning balance $ 708,671 $ 7,787,165 $ 473,342 $ 503,112 $ 16,222 $ — $ 9,488,512 Charge-offs (53,620 ) (132,936 ) (25,131 ) — (7,599 ) — (219,286 ) Recoveries 80,693 180,442 302,231 5,000 12,907 — 581,273 Provision 99,411 (1,019,044 ) (131,622 ) 59,865 32,418 958,972 — Ending balance $ 835,155 $ 6,815,627 $ 618,820 $ 567,977 $ 53,948 $ 958,972 $ 9,850,499 Amounts allocated to: Individually evaluated for impairment $ — $ — $ — $ — $ — $ — $ — Other loans not individually evaluated 835,155 6,815,627 618,820 567,977 53,948 958,972 9,850,499 Ending balance $ 835,155 $ 6,815,627 $ 618,820 $ 567,977 $ 53,948 $ 958,972 $ 9,850,499 Loans: Amounts collectively evaluated for impairment $ 185,979,408 $ 369,275,561 $ 39,499,101 $ 72,323,200 $ 13,205,258 $ 680,282,528 Amounts individually evaluated for impairment 1,028,516 8,292,266 92,751 — — 9,413,533 Amounts related to loans acquired with deteriorated credit quality 3,171,956 15,378,647 4,148,655 — — 22,699,258 Ending balance $ 190,179,880 $ 392,946,474 $ 43,740,507 $ 72,323,200 $ 13,205,258 $ 712,395,319 Year Ended September 30, 2015 1-4 family real estate Commercial real estate Commercial Real estate construction Consumer and other Unallocated Total Allowance for loan losses: Beginning balance $ 980,265 $ 6,743,105 $ 426,438 $ 492,903 $ 44,538 $ 783,648 $ 9,470,897 Charge-offs (138,340 ) (351,841 ) (20,348 ) — (18,483 ) — (529,012 ) Recoveries 15,050 145,338 316,665 864 68,710 — 546,627 Provision (1) (148,304 ) 1,250,563 (249,413 ) 9,345 (78,543 ) (783,648 ) — Ending balance $ 708,671 $ 7,787,165 $ 473,342 $ 503,112 $ 16,222 $ — $ 9,488,512 Amounts allocated to: Individually evaluated for impairment $ — $ — $ — $ — $ — $ — $ — Other loans not individually evaluated 708,671 7,787,165 473,342 503,112 16,222 — 9,488,512 Ending balance $ 708,671 $ 7,787,165 $ 473,342 $ 503,112 $ 16,222 $ — $ 9,488,512 Loans: Amounts collectively evaluated for impairment $ 182,841,754 $ 385,614,400 $ 36,084,518 $ 77,217,378 $ 6,392,162 $ 688,150,212 Amounts individually evaluated for impairment 1,621,663 8,421,326 126,432 — — 10,169,421 Amounts related to loans acquired with deteriorated credit quality 3,580,214 22,539,882 1,233,449 — — 27,353,545 Ending balance $ 188,043,631 $ 416,575,608 $ 37,444,399 $ 77,217,378 $ 6,392,162 $ 725,673,178 ________________________________ (1) Prior to the early termination of the FDIC loss share agreements in the fourth quarter of fiscal 2015, only the Company’s loss share percentage of the provision for covered loan losses was recognized in the Statement of Income as a provision expense (benefit). The remainder was recorded as an increase (decrease) to the FDIC receivable for loss sharing agreements in the Statement of Financial Condition.</t>
  </si>
  <si>
    <t>Income Per Share (Tables)</t>
  </si>
  <si>
    <t>Schedule of Earnings Per Share, Basic and Diluted</t>
  </si>
  <si>
    <t xml:space="preserve"> Three Months Ended Six Months Ended 2016 2015 2016 2015 Numerator: Net income $ 2,143,088 $ 1,434,231 $ 6,757,366 $ 3,107,735 Denominator: Weighted average common shares outstanding 14,224,862 15,835,418 14,557,000 16,007,320 Common stock equivalents 685,085 540,089 685,085 540,089 Diluted shares 14,909,947 16,375,507 15,242,085 16,547,409 Net income per share: Basic $ 0.15 $ 0.09 $ 0.46 $ 0.19 Diluted $ 0.14 $ 0.09 $ 0.44 $ 0.19</t>
  </si>
  <si>
    <t>Other Real Estate Owned (Tables)</t>
  </si>
  <si>
    <t>The following is a summary of transactions in real estate owned: Six Months Ended March 31, 2016 Year Ended September 30, 2015 Balance, beginning of period $ 3,410,538 $ 7,315,791 Real estate acquired through foreclosure of loans receivable 157,659 3,237,134 Proceeds from real estate sold (1,056,396 ) (7,676,904 ) Provision for losses on real estate owned recognized in noninterest expense (117,301 ) (246,891 ) Gain on sale of real estate owned recognized in noninterest expense 316,749 397,392 Gain on real estate sold payable to the FDIC — 1,273,132 Increase of FDIC receivable for loss sharing agreements — (830,225 ) Principal reductions — (58,891 ) Balance, end of period $ 2,711,249 $ 3,410,538</t>
  </si>
  <si>
    <t>Employee Benefits (Tables)</t>
  </si>
  <si>
    <t>Stock Options, Valuation Assumptions</t>
  </si>
  <si>
    <t>The fair value of the 33,000 options granted during the six months ended March 31, 2016 , was estimated on the date of grant using the Black-Scholes-Merton model with the following assumptions: 33,000 Options Risk-free interest rate 1.18 - 1.40% Dividend yield 1.52 - 1.58% Expected life at date of grant (months) 96 months Volatility 13.13 - 13.70% Weighted average grant-date fair value $1.12 - 1.31</t>
  </si>
  <si>
    <t>Stock Option Activity</t>
  </si>
  <si>
    <t>The following table summarizes activity for shares under option and weighted average exercise price per share: Shares Weighted average exercise price/share Weighted average remaining life (years) Options outstanding – September 30, 2015 1,618,652 $ 9.91 7 Options exercised (5,509 ) 8.82 3 Options forfeited (9,473 ) 8.82 3 Options granted 33,000 12.71 10 Options outstanding – March 31, 2016 1,636,670 $ 9.98 6 Options exercisable – March 31, 2016 913,156 $ 9.52 6</t>
  </si>
  <si>
    <t>Stock Options Outstanding</t>
  </si>
  <si>
    <t xml:space="preserve">The following table summarizes information about the options outstanding at March 31, 2016 : Number of options outstanding at Remaining contractual life in years Exercise price per share 369,476 3 $ 8.82 174,594 4 $ 8.18 66,720 5 $ 7.22 16,212 6 $ 7.34 4,988 6 $ 7.79 971,680 8 $ 10.89 30,000 10 $ 12.66 3,000 10 $ 13.16 1,636,670 </t>
  </si>
  <si>
    <t>Restricted Stock Award</t>
  </si>
  <si>
    <t xml:space="preserve"> Shares Weighted average grant date fair Unvested restricted stock awards - September 30, 2015 288,077 $ 10.89 Granted — — Vested 72,015 10.89 Canceled or expired — — Unvested restricted stock awards – March 31, 2016 216,062 $ 10.89</t>
  </si>
  <si>
    <t>Fair Value of Financial Instruments and Fair Value Measurement (Tables)</t>
  </si>
  <si>
    <t>Assets and Liabilities Measured on Recurring Basis</t>
  </si>
  <si>
    <t>Assets and liabilities measured at fair value on a recurring basis are summarized below. March 31, 2016 Estimated Fair Value Quoted Prices in Active Markets Significant Other Observable Inputs Significant Unobservable Inputs Assets: Investment securities available for sale: Collateralized loan obligations $ 38,699,843 $ — $ 38,699,843 $ — Mortgage-backed securities: FHLMC certificates 32,525,217 — 32,525,217 — FNMA certificates 91,506,205 — 91,506,205 — GNMA certificates 1,536,059 — 1,536,059 — Private-label mortgage securities: Investment grade 928,584 — 928,584 — Split rating (1) 670,594 — 670,594 — Non-investment grade 6,330,836 — 6,330,836 — Total investment securities available for sale 172,197,338 — 172,197,338 — Assets held for sale 1,300,304 — — 1,300,304 Total recurring assets at fair value $ 173,497,642 $ — $ 172,197,338 $ 1,300,304 __________________________________ (1) Bonds with split ratings represent securities with both investment and non-investment grades. September 30, 2015 Estimated Fair Value Quoted Prices in Active Markets Significant Other Observable Inputs Significant Unobservable Inputs Assets: Investment securities available for sale: Collateralized loan obligations $ 39,496,117 $ — $ 39,496,117 $ — Mortgage–backed securities: FHLMC certificates 35,991,442 — 35,991,442 — FNMA certificates 98,218,049 — 98,218,049 — GNMA certificates 1,558,595 — 1,558,595 — Collateralized mortgage obligations: FHLMC 39,214 — 39,214 — FNMA 63,315 — 63,315 — Private-label mortgage securities: Investment grade 1,031,316 — 1,031,316 — Split rating (1) 875,416 — 875,416 — Non-investment grade 7,130,625 — 7,130,625 — Total investment securities available for sale 184,404,089 — 184,404,089 — Assets held for sale 1,657,084 — — 1,657,084 Total recurring assets at fair value $ 186,061,173 $ — $ 184,404,089 $ 1,657,084 __________________________________ (1) Bonds with split ratings represent securities with both investment and non-investment grades.</t>
  </si>
  <si>
    <t>Assets Measured on Recurring Basis, Unobservable Input Reconciliation</t>
  </si>
  <si>
    <t>A reconciliation of the beginning and ending balances of Level 3 assets and liabilities recorded at fair value on a recurring basis is as follows: Six Months Ended March 31, 2016 Year Ended September 30, 2015 Fair value, beginning balance $ 1,657,084 $ 1,744,584 Sales (356,780 ) — Valuation loss recognized in noninterest expense — (87,500 ) Transfers in and/or out of Level 3 — — Fair value, ending balance $ 1,300,304 $ 1,657,084</t>
  </si>
  <si>
    <t>Assets and Liabilities Measured on Nonrecurring Basis</t>
  </si>
  <si>
    <t>Assets and liabilities measured at fair value on a nonrecurring basis are summarized below. Fair Value Measurements Using: Estimated Fair Value Quoted Prices in Active Markets Significant Other Observable Inputs Significant Unobservable Inputs March 31, 2016 Impaired loans 2,948,229 — — 2,948,229 Other real estate owned 2,711,249 — — 2,711,249 September 30, 2015 Impaired loans 3,357,250 — — 3,357,250 Other real estate owned 3,410,538 — — 3,410,538</t>
  </si>
  <si>
    <t>Quantitative Information about Level 3 Fair Value Measurements</t>
  </si>
  <si>
    <t>The following table provides information describing the valuation processes used to determine recurring and nonrecurring fair value measurements categorized within Level 3 of the fair value hierarchy at March 31, 2016 : Quantitative Information about Level 3 Fair Value Measurements Fair Value Valuation Technique Unobservable Input General Range (Discount) Weighted Average Discount Impaired Loans $ 2,948,229 Property appraisals Management discount for property type and recent market volatility 14% — 54% 34% OREO $ 2,711,249 Property appraisals Management discount for property type and recent market volatility 14% — 52% 31% Assets Held for Sale $ 1,300,304 Valuation analysis Management discount for property type and recent market volatility 0% — 44% 26%</t>
  </si>
  <si>
    <t>Estimated Fair Value of On-Balance Sheet Financial Instruments</t>
  </si>
  <si>
    <t>The estimated fair value of the Company’s remaining on-balance sheet financial instruments as of March 31, 2016 and September 30, 2015 is summarized below: March 31, 2016 Estimated Fair Value Carrying Value Total Estimated Fair Value Quoted Prices in Active Markets Significant Other Observable Inputs Significant Unobservable Inputs Financial assets: Cash and cash equivalents $ 79,330,512 $ 79,330,512 $ 79,330,512 $ — $ — Investments available for sale 172,197,338 172,197,338 — 172,197,338 — FHLB stock 3,029,000 3,029,000 — 3,029,000 — Loans receivable, net 701,399,359 700,759,678 — — 700,759,678 Loans held for sale 1,222,577 1,253,584 — 1,253,584 — Assets held for sale 1,300,304 1,300,304 — — 1,300,304 Accrued interest and dividends receivable 2,611,221 2,611,221 — 501,618 2,109,603 Financial liabilities: Deposits $ 791,692,453 $ 792,927,513 $ — $ 792,927,513 $ — FHLB advances 50,000,000 52,634,927 — 52,634,927 — Accrued interest payable 265,551 265,551 — 265,551 — September 30, 2015 Estimated Fair Value Carrying Value Total Estimated Fair Value Quoted Prices in Active Markets Significant Other Observable Inputs Significant Unobservable Inputs Financial assets: Cash and cash equivalents $ 30,343,225 $ 30,343,225 $ 30,343,225 $ — $ — Investments available for sale 184,404,089 184,404,089 — 184,404,089 — FHLB stock 3,515,600 3,515,600 — 3,515,600 — Loans receivable, net 714,761,210 710,729,157 — — 710,729,157 Loans held for sale 1,406,902 1,444,042 — 1,444,042 — Assets held for sale 1,657,084 1,657,084 — — 1,657,084 Accrued interest and dividends receivable 2,668,406 2,668,406 — 517,509 2,150,897 Financial liabilities: Deposits $ 738,855,076 $ 739,513,754 $ — $ 739,513,754 $ — FHLB advances 62,000,000 65,418,947 — 65,418,947 — Accrued interest payable 221,476 221,476 — 221,476 —</t>
  </si>
  <si>
    <t>Nature of Operations (Details) shares in Millions, $ in Millions</t>
  </si>
  <si>
    <t>Apr. 08, 2013USD ($)shares</t>
  </si>
  <si>
    <t>Mar. 31, 2016branch</t>
  </si>
  <si>
    <t>Charter Financial</t>
  </si>
  <si>
    <t>Stock issued during period, shares, new issues (in shares) | shares</t>
  </si>
  <si>
    <t>Proceeds from public offering, gross | $</t>
  </si>
  <si>
    <t>Equity method investment, ownership percentage</t>
  </si>
  <si>
    <t>100.00%</t>
  </si>
  <si>
    <t>Number of branch offices</t>
  </si>
  <si>
    <t>Public</t>
  </si>
  <si>
    <t>Community Bank of the South</t>
  </si>
  <si>
    <t>Cashless Branch | Charter Financial</t>
  </si>
  <si>
    <t>Securities Available for Sale - Additional Information (Details) - USD ($)</t>
  </si>
  <si>
    <t>Schedule of Available-for-sale Securities [Line Items]</t>
  </si>
  <si>
    <t>Proceeds from maturities, prepayments and calls of available-for-sale securities</t>
  </si>
  <si>
    <t>Available-for-sale securities, gross realized gains</t>
  </si>
  <si>
    <t>Available-for-sale securities, gross realized losses</t>
  </si>
  <si>
    <t>Eligible available-for-sale securities, unpledged</t>
  </si>
  <si>
    <t>Available-for-sale securities pledged as collateral</t>
  </si>
  <si>
    <t>Gross unrealized losses</t>
  </si>
  <si>
    <t>Amortized cost</t>
  </si>
  <si>
    <t>Other than temporary impairment, cumulative credit losses recognized in earnings</t>
  </si>
  <si>
    <t>Other than temporary impairment, credit losses recognized in earnings, additions</t>
  </si>
  <si>
    <t>Collateralized mortgage obligations: private-label mortgage securities</t>
  </si>
  <si>
    <t>Securities Available for Sale - Summary of Available for Sale Securities (Details) - USD ($)</t>
  </si>
  <si>
    <t>Gross unrealized gains</t>
  </si>
  <si>
    <t>Estimated fair value</t>
  </si>
  <si>
    <t>Other investment securities: collateralized loan obligations</t>
  </si>
  <si>
    <t>Mortgage-backed securities: FHLMC certificates</t>
  </si>
  <si>
    <t>Mortgage-backed securities: FNMA certificates</t>
  </si>
  <si>
    <t>Mortgage-backed securities: GNMA certificates</t>
  </si>
  <si>
    <t>Collateralized mortgage obligations: FHLMC</t>
  </si>
  <si>
    <t>Collateralized mortgage obligations: FNMA</t>
  </si>
  <si>
    <t>Private-label mortgage securities: investment grade</t>
  </si>
  <si>
    <t>Private-label mortgage securities: split rating</t>
  </si>
  <si>
    <t>Private-label mortgage securities: non-investment grade</t>
  </si>
  <si>
    <t>Securities Available for Sale - Amortized Cost and Estimated Fair Value of Investment Securities Available for Sale (Details)</t>
  </si>
  <si>
    <t>Mar. 31, 2016USD ($)</t>
  </si>
  <si>
    <t>Amortized cost - Due within one year</t>
  </si>
  <si>
    <t>Amortized cost - Due from one year to five years</t>
  </si>
  <si>
    <t>Amortized cost - Due after five years</t>
  </si>
  <si>
    <t>Amortized cost - Mortgage-backed securities</t>
  </si>
  <si>
    <t>Amortized cost - Investment securities available for sale</t>
  </si>
  <si>
    <t>Estimated fair value - Due within one year</t>
  </si>
  <si>
    <t>Estimated fair value - Due from one year to five years</t>
  </si>
  <si>
    <t>Estimated fair value - Due after five years</t>
  </si>
  <si>
    <t>Estimated fair value - Mortgage-backed securities</t>
  </si>
  <si>
    <t>Estimated fair value - Investment securities available for sale</t>
  </si>
  <si>
    <t>Securities Available for Sale - Securities Available for Sale in Continuous Unrealized Loss Position for Less Than 12 Months (Details) - USD ($)</t>
  </si>
  <si>
    <t>Available for Sale Securities Continuous Unrealized Loss Position [Line Items]</t>
  </si>
  <si>
    <t>Securities Available for Sale - Securities Available for Sale in Continuous Unrealized Loss Position for Greater Than 12 Months (Details) - USD ($)</t>
  </si>
  <si>
    <t>Securities Available for Sale - Non-Agency Collateralized Mortgage Obligations (Details) - USD ($)</t>
  </si>
  <si>
    <t>Financing Receivable, Recorded Investment [Line Items]</t>
  </si>
  <si>
    <t>Market value</t>
  </si>
  <si>
    <t>Collateralized Mortgage Obligations</t>
  </si>
  <si>
    <t>Cumulative net impairment losses recognized in earnings</t>
  </si>
  <si>
    <t>Current par value</t>
  </si>
  <si>
    <t>Unrealized gain (loss)</t>
  </si>
  <si>
    <t>Investment Grade | Collateralized Mortgage Obligations</t>
  </si>
  <si>
    <t>Investment Grade | Collateralized Mortgage Obligations | GSR 2003-4F 1A2</t>
  </si>
  <si>
    <t>Investment Grade | Collateralized Mortgage Obligations | MASTR 2003-8 4A1</t>
  </si>
  <si>
    <t>Investment Grade | Collateralized Mortgage Obligations | SARM 2004-6 3A3</t>
  </si>
  <si>
    <t>Split Rating | Collateralized Mortgage Obligations</t>
  </si>
  <si>
    <t>Split Rating | Collateralized Mortgage Obligations | CMLTI 2004-HYB1 A31</t>
  </si>
  <si>
    <t>Non-Investment Grade | Collateralized Mortgage Obligations</t>
  </si>
  <si>
    <t>Non-Investment Grade | Collateralized Mortgage Obligations | MARM 2004-13 B1</t>
  </si>
  <si>
    <t>Non-Investment Grade | Collateralized Mortgage Obligations | MARM 2004-15 4A1</t>
  </si>
  <si>
    <t>Non-Investment Grade | Collateralized Mortgage Obligations | MARM 2004-7 5A1</t>
  </si>
  <si>
    <t>Fitch, A Rating | Investment Grade | Collateralized Mortgage Obligations | MASTR 2003-8 4A1</t>
  </si>
  <si>
    <t>Credit rating</t>
  </si>
  <si>
    <t>A</t>
  </si>
  <si>
    <t>Fitch, BBB Rating | Investment Grade | Collateralized Mortgage Obligations | GSR 2003-4F 1A2</t>
  </si>
  <si>
    <t>BBB</t>
  </si>
  <si>
    <t>Fitch, BBB Rating | Split Rating | Collateralized Mortgage Obligations | CMLTI 2004-HYB1 A31</t>
  </si>
  <si>
    <t>Fitch, B Rating | Non-Investment Grade | Collateralized Mortgage Obligations | MARM 2004-15 4A1</t>
  </si>
  <si>
    <t>B</t>
  </si>
  <si>
    <t>Fitch, n/a Rating | Investment Grade | Collateralized Mortgage Obligations | SARM 2004-6 3A3</t>
  </si>
  <si>
    <t>n/a</t>
  </si>
  <si>
    <t>Fitch, n/a Rating | Non-Investment Grade | Collateralized Mortgage Obligations | MARM 2004-13 B1</t>
  </si>
  <si>
    <t>Fitch, n/a Rating | Non-Investment Grade | Collateralized Mortgage Obligations | MARM 2004-7 5A1</t>
  </si>
  <si>
    <t>Standard &amp; Poor's, AA Plus Rating | Investment Grade | Collateralized Mortgage Obligations | GSR 2003-4F 1A2</t>
  </si>
  <si>
    <t>AA+</t>
  </si>
  <si>
    <t>Standard &amp; Poor's, A Plus Rating | Investment Grade | Collateralized Mortgage Obligations | MASTR 2003-8 4A1</t>
  </si>
  <si>
    <t>A+</t>
  </si>
  <si>
    <t>Standard &amp; Poor's, A Plus Rating | Investment Grade | Collateralized Mortgage Obligations | SARM 2004-6 3A3</t>
  </si>
  <si>
    <t>Standard &amp; Poor's, BB Rating | Non-Investment Grade | Collateralized Mortgage Obligations | MARM 2004-7 5A1</t>
  </si>
  <si>
    <t>BB</t>
  </si>
  <si>
    <t>Standard &amp; Poor's, CCC Rating | Non-Investment Grade | Collateralized Mortgage Obligations | MARM 2004-13 B1</t>
  </si>
  <si>
    <t>CCC</t>
  </si>
  <si>
    <t>Standard &amp; Poor's, n/a Rating | Split Rating | Collateralized Mortgage Obligations | CMLTI 2004-HYB1 A31</t>
  </si>
  <si>
    <t>Standard &amp; Poor's, n/a Rating | Non-Investment Grade | Collateralized Mortgage Obligations | MARM 2004-15 4A1</t>
  </si>
  <si>
    <t>Moody's, Ba2 Rating | Split Rating | Collateralized Mortgage Obligations | CMLTI 2004-HYB1 A31</t>
  </si>
  <si>
    <t>Ba2</t>
  </si>
  <si>
    <t>Moody's, B2 Rating | Non-Investment Grade | Collateralized Mortgage Obligations | MARM 2004-7 5A1</t>
  </si>
  <si>
    <t>B2</t>
  </si>
  <si>
    <t>Moody's, Caa2 Rating | Non-Investment Grade | Collateralized Mortgage Obligations | MARM 2004-15 4A1</t>
  </si>
  <si>
    <t>Caa2</t>
  </si>
  <si>
    <t>Moody's, n/a Rating | Investment Grade | Collateralized Mortgage Obligations | GSR 2003-4F 1A2</t>
  </si>
  <si>
    <t>Moody's, n/a Rating | Investment Grade | Collateralized Mortgage Obligations | MASTR 2003-8 4A1</t>
  </si>
  <si>
    <t>Moody's, n/a Rating | Investment Grade | Collateralized Mortgage Obligations | SARM 2004-6 3A3</t>
  </si>
  <si>
    <t>Moody's, NR | Non-Investment Grade | Collateralized Mortgage Obligations | MARM 2004-13 B1</t>
  </si>
  <si>
    <t>NR</t>
  </si>
  <si>
    <t>Securities Available for Sale - Changes in Accumulated Other Comprehensive Income by Component (Details) - USD ($)</t>
  </si>
  <si>
    <t>Unrealized Gains/(Losses) on Available-for-Sale Securities [Roll Forward]</t>
  </si>
  <si>
    <t>Beginning balance</t>
  </si>
  <si>
    <t>Other comprehensive income/loss before reclassifications</t>
  </si>
  <si>
    <t>Amounts reclassified from accumulated other comprehensive income/loss to (loss) gain on investment securities available for sale</t>
  </si>
  <si>
    <t>Net current-period other comprehensive income/loss</t>
  </si>
  <si>
    <t>Ending balance</t>
  </si>
  <si>
    <t>Loans Receivable - Additional Information (Details)</t>
  </si>
  <si>
    <t>Mar. 31, 2016USD ($)loancategory</t>
  </si>
  <si>
    <t>Mar. 31, 2015USD ($)loan</t>
  </si>
  <si>
    <t>Sep. 30, 2015USD ($)</t>
  </si>
  <si>
    <t>Accounts, Notes, Loans and Financing Receivable [Line Items]</t>
  </si>
  <si>
    <t>HELOC and 2nd mortgage</t>
  </si>
  <si>
    <t>Impaired financing receivable, related allowance</t>
  </si>
  <si>
    <t>TDR minimum performance period that causes loans to return to accrual status</t>
  </si>
  <si>
    <t>6 months</t>
  </si>
  <si>
    <t>Troubled debt restructurings, number added in period | loan</t>
  </si>
  <si>
    <t>Loan modifications, subsequent default, number of loans</t>
  </si>
  <si>
    <t>Loan modification, subsequent default, amount</t>
  </si>
  <si>
    <t>Loss history period for estimate allowances</t>
  </si>
  <si>
    <t>7 years</t>
  </si>
  <si>
    <t>Number of loan loss allowance categories | category</t>
  </si>
  <si>
    <t>Minimum</t>
  </si>
  <si>
    <t>Debt service coverage ratio</t>
  </si>
  <si>
    <t>Unallocated allowance for loan loss percent</t>
  </si>
  <si>
    <t>4.00%</t>
  </si>
  <si>
    <t>Maximum</t>
  </si>
  <si>
    <t>12.00%</t>
  </si>
  <si>
    <t>Maximum | Home Equity Line of Credit</t>
  </si>
  <si>
    <t>Loan to value percentage</t>
  </si>
  <si>
    <t>80.00%</t>
  </si>
  <si>
    <t>Commercial real estate</t>
  </si>
  <si>
    <t>Percentage of loans secured by owner-occupied properties</t>
  </si>
  <si>
    <t>23.90%</t>
  </si>
  <si>
    <t>Commercial | Maximum</t>
  </si>
  <si>
    <t>Loans and leases receivable, term</t>
  </si>
  <si>
    <t>5 years</t>
  </si>
  <si>
    <t>Nonaccrual loans</t>
  </si>
  <si>
    <t>Troubled debt restructurings, amount</t>
  </si>
  <si>
    <t>Accruing loans</t>
  </si>
  <si>
    <t>Loans Receivable - Summary of Loans Receivable (Details) - USD ($)</t>
  </si>
  <si>
    <t>Dec. 31, 2015</t>
  </si>
  <si>
    <t>Sep. 30, 2014</t>
  </si>
  <si>
    <t>Total loans, gross</t>
  </si>
  <si>
    <t>1-4 family residential real estate</t>
  </si>
  <si>
    <t>Commercial</t>
  </si>
  <si>
    <t>Real estate construction</t>
  </si>
  <si>
    <t>Consumer and other</t>
  </si>
  <si>
    <t>Loans Receivable - Nonaccrual and Past Due Loans (Details) - USD ($)</t>
  </si>
  <si>
    <t>Financing Receivable, Recorded Investment, Past Due [Line Items]</t>
  </si>
  <si>
    <t>Current</t>
  </si>
  <si>
    <t>30-89 days past due</t>
  </si>
  <si>
    <t>90 days or greater past due</t>
  </si>
  <si>
    <t>Total accruing past due loans</t>
  </si>
  <si>
    <t>Nonaccruing loans</t>
  </si>
  <si>
    <t xml:space="preserve"> </t>
  </si>
  <si>
    <t>Previously covered</t>
  </si>
  <si>
    <t>Loans Receivable - Impaired Loans (Details) - USD ($)</t>
  </si>
  <si>
    <t>Financing Receivable, Impaired [Line Items]</t>
  </si>
  <si>
    <t>Recorded Investment</t>
  </si>
  <si>
    <t>Unpaid Principal Balance</t>
  </si>
  <si>
    <t>Average Investment in Impaired Loans</t>
  </si>
  <si>
    <t>Interest Income Recognized</t>
  </si>
  <si>
    <t>Troubled debt restructurings</t>
  </si>
  <si>
    <t>Loans Receivable - Troubled Debt Restructurings (Details)</t>
  </si>
  <si>
    <t>Mar. 31, 2016USD ($)loan</t>
  </si>
  <si>
    <t>Mar. 31, 2015loan</t>
  </si>
  <si>
    <t>Number of Loans | loan</t>
  </si>
  <si>
    <t>Pre-Modification Outstanding Recorded Investment</t>
  </si>
  <si>
    <t>Post-Modification Outstanding Recorded Investment</t>
  </si>
  <si>
    <t>Payment structure modification | Accruing loans | 1-4 family residential real estate</t>
  </si>
  <si>
    <t>Payment structure modification | Accruing loans | Commercial real estate</t>
  </si>
  <si>
    <t>Payment structure modification | Nonaccrual loans | 1-4 family residential real estate</t>
  </si>
  <si>
    <t>Payment structure modification | Nonaccrual loans | Commercial real estate</t>
  </si>
  <si>
    <t>Loans Receivable - Accretable Discount On Acquired Loans (Details) - Impaired loans at acquisition - USD ($)</t>
  </si>
  <si>
    <t>Certain Loans Acquired in Transfer Not Accounted for as Debt Securities Acquired During Period [Line Items]</t>
  </si>
  <si>
    <t>Accretable discount - beginning balance</t>
  </si>
  <si>
    <t>Loan accretion</t>
  </si>
  <si>
    <t>Transfer from nonaccretable difference</t>
  </si>
  <si>
    <t>Accretable discount - ending balance</t>
  </si>
  <si>
    <t>Loans Receivable - Acquired Impaired Loans (Details) - Impaired loans at acquisition - USD ($)</t>
  </si>
  <si>
    <t>Schedule of Loan Receivable Outstanding Balances and Related Carrying Amounts for Acquired Impaired Loans [Line Items]</t>
  </si>
  <si>
    <t>Contractually required payments receivable</t>
  </si>
  <si>
    <t>Carrying amount</t>
  </si>
  <si>
    <t>Loans Receivable - Risk Grades of Loan Portfolio (Details) - USD ($)</t>
  </si>
  <si>
    <t>Composition Of Loan Portfolio [Line Items]</t>
  </si>
  <si>
    <t>Pass (1-4)</t>
  </si>
  <si>
    <t>Special Mention (5)</t>
  </si>
  <si>
    <t>1-4 family residential real estate | Pass (1-4)</t>
  </si>
  <si>
    <t>1-4 family residential real estate | Special Mention (5)</t>
  </si>
  <si>
    <t>1-4 family residential real estate | Substandard (6)</t>
  </si>
  <si>
    <t>1-4 family residential real estate | Doubtful (7)</t>
  </si>
  <si>
    <t>1-4 family residential real estate | Loss (8)</t>
  </si>
  <si>
    <t>Commercial real estate | Pass (1-4)</t>
  </si>
  <si>
    <t>Commercial real estate | Special Mention (5)</t>
  </si>
  <si>
    <t>Commercial real estate | Substandard (6)</t>
  </si>
  <si>
    <t>Commercial real estate | Doubtful (7)</t>
  </si>
  <si>
    <t>Commercial real estate | Loss (8)</t>
  </si>
  <si>
    <t>Commercial | Pass (1-4)</t>
  </si>
  <si>
    <t>Commercial | Special Mention (5)</t>
  </si>
  <si>
    <t>Commercial | Substandard (6)</t>
  </si>
  <si>
    <t>Commercial | Doubtful (7)</t>
  </si>
  <si>
    <t>Commercial | Loss (8)</t>
  </si>
  <si>
    <t>Real estate construction | Pass (1-4)</t>
  </si>
  <si>
    <t>Real estate construction | Special Mention (5)</t>
  </si>
  <si>
    <t>Real estate construction | Substandard (6)</t>
  </si>
  <si>
    <t>Real estate construction | Doubtful (7)</t>
  </si>
  <si>
    <t>Real estate construction | Loss (8)</t>
  </si>
  <si>
    <t>Consumer and other | Pass (1-4)</t>
  </si>
  <si>
    <t>Consumer and other | Special Mention (5)</t>
  </si>
  <si>
    <t>Consumer and other | Substandard (6)</t>
  </si>
  <si>
    <t>Consumer and other | Doubtful (7)</t>
  </si>
  <si>
    <t>Consumer and other | Loss (8)</t>
  </si>
  <si>
    <t>Loans Receivable - Allowance for Loan Losses (Details) - USD ($)</t>
  </si>
  <si>
    <t>Allowance for loan losses:</t>
  </si>
  <si>
    <t>Charge-offs</t>
  </si>
  <si>
    <t>Recoveries</t>
  </si>
  <si>
    <t>Provision</t>
  </si>
  <si>
    <t>Amounts allocated to:</t>
  </si>
  <si>
    <t>Individually evaluated for impairment</t>
  </si>
  <si>
    <t>Other loans not individually evaluated</t>
  </si>
  <si>
    <t>Loans:</t>
  </si>
  <si>
    <t>Amounts collectively evaluated for impairment</t>
  </si>
  <si>
    <t>Amounts individually evaluated for impairment</t>
  </si>
  <si>
    <t>Amounts related to loans acquired with deteriorated credit quality</t>
  </si>
  <si>
    <t>Unallocated</t>
  </si>
  <si>
    <t>Income Per Share - Additional Information (Details) - shares</t>
  </si>
  <si>
    <t>Weighted average number diluted shares outstanding adjustment</t>
  </si>
  <si>
    <t>Stock Options</t>
  </si>
  <si>
    <t>Antidilutive securities excluded from computation of earnings per share (in shares)</t>
  </si>
  <si>
    <t>Restricted Stock | Nonvested</t>
  </si>
  <si>
    <t>Income Per Share - Schedule of Income Per Share (Details) - USD ($)</t>
  </si>
  <si>
    <t>Numerator:</t>
  </si>
  <si>
    <t>Denominator:</t>
  </si>
  <si>
    <t>Weighted average common shares outstanding</t>
  </si>
  <si>
    <t>Common stock equivalents</t>
  </si>
  <si>
    <t>Diluted shares</t>
  </si>
  <si>
    <t>Net income per share:</t>
  </si>
  <si>
    <t>Basic (in USD per share)</t>
  </si>
  <si>
    <t>Diluted (in USD per share)</t>
  </si>
  <si>
    <t>Other Real Estate Owned - Additional Information (Details) - 1-4 family residential real estate $ in Thousands</t>
  </si>
  <si>
    <t>Real Estate Properties [Line Items]</t>
  </si>
  <si>
    <t>Other real estate owned, foreclosed assets</t>
  </si>
  <si>
    <t>Consumer mortgage loans collateralized by residential real estate, in process of foreclosure</t>
  </si>
  <si>
    <t>Other Real Estate Owned Real Estate Owned (Details) - USD ($)</t>
  </si>
  <si>
    <t>Other Real Estate [Roll Forward]</t>
  </si>
  <si>
    <t>Balance, beginning of period</t>
  </si>
  <si>
    <t>Real estate acquired through foreclosure of loans receivable</t>
  </si>
  <si>
    <t>Proceeds from real estate sold</t>
  </si>
  <si>
    <t>Provision for losses on real estate owned recognized in noninterest expense</t>
  </si>
  <si>
    <t>Gain/loss on real estate sold</t>
  </si>
  <si>
    <t>Increase of FDIC receivable for loss sharing agreements</t>
  </si>
  <si>
    <t>Principal reductions</t>
  </si>
  <si>
    <t>Balance, end of period</t>
  </si>
  <si>
    <t>Recognized in noninterest expense</t>
  </si>
  <si>
    <t>Payable to the FDIC</t>
  </si>
  <si>
    <t>Employee Benefits - Additional Information (Details) - USD ($)</t>
  </si>
  <si>
    <t>Apr. 08, 2013</t>
  </si>
  <si>
    <t>Conversion of stock, shares issued</t>
  </si>
  <si>
    <t>Retirement age</t>
  </si>
  <si>
    <t>65 years</t>
  </si>
  <si>
    <t>Shares issued or retired upon exercise of the option granted under the plan</t>
  </si>
  <si>
    <t>Shares granted and outstanding</t>
  </si>
  <si>
    <t>Options granted in period</t>
  </si>
  <si>
    <t>Intrinsic value of stock options outstanding and exercisable</t>
  </si>
  <si>
    <t>Options exercisable, end of period</t>
  </si>
  <si>
    <t>Intrinsic value of all stock options exercisable</t>
  </si>
  <si>
    <t>Stock Options | 2002 Stock Option Plan</t>
  </si>
  <si>
    <t>Purchase price of common stock (percent)</t>
  </si>
  <si>
    <t>Expected life at date of grant (months)</t>
  </si>
  <si>
    <t>10 years</t>
  </si>
  <si>
    <t>Number of shares authorized for grant</t>
  </si>
  <si>
    <t>Number of shares available for grant</t>
  </si>
  <si>
    <t>Number of shares vested</t>
  </si>
  <si>
    <t>Number of shares vested during period</t>
  </si>
  <si>
    <t>Stock Options | 2013 Equity Incentive Plan</t>
  </si>
  <si>
    <t>Stock Options | Minimum | 2002 Stock Option Plan</t>
  </si>
  <si>
    <t>Vesting period (years)</t>
  </si>
  <si>
    <t>4 years</t>
  </si>
  <si>
    <t>Stock Options | Minimum | 2013 Equity Incentive Plan</t>
  </si>
  <si>
    <t>1 year</t>
  </si>
  <si>
    <t>Stock Options | Maximum | 2002 Stock Option Plan</t>
  </si>
  <si>
    <t>Stock Options | Maximum | 2013 Equity Incentive Plan</t>
  </si>
  <si>
    <t>Restricted Stock</t>
  </si>
  <si>
    <t>Unvested restricted stock awards - Vested (in Shares)</t>
  </si>
  <si>
    <t>Restricted Stock | 2013 Equity Incentive Plan</t>
  </si>
  <si>
    <t>Employee Benefits - Fair Value of Options Assumptions (Details) - 33,000 Options</t>
  </si>
  <si>
    <t>Mar. 31, 2016$ / shares</t>
  </si>
  <si>
    <t>Net Periodic Benefit Cost Assumptions [Line Items]</t>
  </si>
  <si>
    <t>96 months</t>
  </si>
  <si>
    <t>Risk-free interest rate</t>
  </si>
  <si>
    <t>1.18%</t>
  </si>
  <si>
    <t>Dividend yield</t>
  </si>
  <si>
    <t>1.52%</t>
  </si>
  <si>
    <t>Volatility</t>
  </si>
  <si>
    <t>13.13%</t>
  </si>
  <si>
    <t>Weighted average grant-date fair value</t>
  </si>
  <si>
    <t>1.40%</t>
  </si>
  <si>
    <t>1.58%</t>
  </si>
  <si>
    <t>13.70%</t>
  </si>
  <si>
    <t>Employee Benefits - Stock Option Activity (Details) - Stock Options - $ / shares</t>
  </si>
  <si>
    <t>Share-based Compensation Arrangement by Share-based Payment Award, Options, Outstanding [Roll Forward]</t>
  </si>
  <si>
    <t>Options outstanding, beginning of period</t>
  </si>
  <si>
    <t>Options, exercised in period</t>
  </si>
  <si>
    <t>Options forfeited in period</t>
  </si>
  <si>
    <t>Options outstanding, end of period</t>
  </si>
  <si>
    <t>Share-based Compensation Arrangement by Share-based Payment Award, Options, Outstanding, Weighted Average Exercise Price [Roll Forward]</t>
  </si>
  <si>
    <t>Options outstanding, weighted average exercise price, beginning of period</t>
  </si>
  <si>
    <t>Options exercised in period, weighted average exercise price</t>
  </si>
  <si>
    <t>Options forfeited in period, weighted average exercise price</t>
  </si>
  <si>
    <t>Options granted in period, weighted average exercise price</t>
  </si>
  <si>
    <t>Options outstanding, weighted average exercise price, end of period</t>
  </si>
  <si>
    <t>Options exercisable, weighted average exercise price, end of period</t>
  </si>
  <si>
    <t>Share-based Compensation Arrangement by Share-based Payment Award, Options, Additional Disclosures [Abstract]</t>
  </si>
  <si>
    <t>Options outstanding, weighted average remaining contractual term, beginning of period</t>
  </si>
  <si>
    <t>6 years</t>
  </si>
  <si>
    <t>Options exercised, weighted average remaining life</t>
  </si>
  <si>
    <t>3 years</t>
  </si>
  <si>
    <t>Options forfeited, weighted average remaining life</t>
  </si>
  <si>
    <t>Options granted, weighted average remaining life</t>
  </si>
  <si>
    <t>Options outstanding, weighted average remaining contractual term, end of period</t>
  </si>
  <si>
    <t>Options exercisable, weighted average remaining contractual term, end of period</t>
  </si>
  <si>
    <t>Employee Benefits - Stock Options Outstanding (Details) - Stock Options - $ / shares</t>
  </si>
  <si>
    <t>Options granted and outstanding (in shares)</t>
  </si>
  <si>
    <t>Weighted average remaining contractual life in years</t>
  </si>
  <si>
    <t>Exercise price per share (in Dollars per share)</t>
  </si>
  <si>
    <t>Exercise Price $8.82</t>
  </si>
  <si>
    <t>Exercise Price $8.18</t>
  </si>
  <si>
    <t>Exercise Price $7.22</t>
  </si>
  <si>
    <t>Exercise Price $7.34</t>
  </si>
  <si>
    <t>Exercise Price $7.79</t>
  </si>
  <si>
    <t>Exercise Price $10.89</t>
  </si>
  <si>
    <t>8 years</t>
  </si>
  <si>
    <t>Exercise Price $12.66</t>
  </si>
  <si>
    <t>Exercise Price $13.16</t>
  </si>
  <si>
    <t>Employee Benefits - Restricted Stock Award (Details) - Restricted Stock</t>
  </si>
  <si>
    <t>Mar. 31, 2016$ / sharesshares</t>
  </si>
  <si>
    <t>Share-based Compensation Arrangement by Share-based Payment Award, Equity Instruments Other than Options, Nonvested, Number of Shares [Roll Forward]</t>
  </si>
  <si>
    <t>Unvested restricted stock awards - beginning balance (in Shares) | shares</t>
  </si>
  <si>
    <t>Unvested restricted stock awards - Granted (in Shares) | shares</t>
  </si>
  <si>
    <t>Unvested restricted stock awards - Vested (in Shares) | shares</t>
  </si>
  <si>
    <t>Unvested restricted stock awards - Cancelled or expired (in Shares) | shares</t>
  </si>
  <si>
    <t>Unvested restricted stock awards - ending balance (in Shares) | shares</t>
  </si>
  <si>
    <t>Share-based Compensation Arrangement by Share-based Payment Award, Equity Instruments Other than Options, Nonvested, Weighted Average Grant Date Fair Value [Roll Forward]</t>
  </si>
  <si>
    <t>Unvested restricted stock awards - Weighted average grant date fair value - beginning balance (in Dollars per share) | $ / shares</t>
  </si>
  <si>
    <t>Unvested restricted stock awards - Granted - Weighted average grant date fair value (in Dollars per share) | $ / shares</t>
  </si>
  <si>
    <t>Unvested restricted stock awards - Vested - Weighted average grant date fair value (in Dollars per share) | $ / shares</t>
  </si>
  <si>
    <t>Unvested restricted stock awards - Cancelled or expired - Weighted average grant date fair value (in Dollars per share) | $ / shares</t>
  </si>
  <si>
    <t>Unvested restricted stock awards - Weighted average grant date fair value - ending balance (in Dollars per share) | $ / shares</t>
  </si>
  <si>
    <t>Commitments and Contingent Liabilities (Details) $ in Millions</t>
  </si>
  <si>
    <t>Commitment to extend credit</t>
  </si>
  <si>
    <t>Fair Value of Financial Instruments and Fair Value Measurement  - Assets and Liabilities Measured at Fair Value on a Recurring Basis (Details) - USD ($)</t>
  </si>
  <si>
    <t>Assets held for sale</t>
  </si>
  <si>
    <t>Total investment securities available for sale</t>
  </si>
  <si>
    <t>Total recurring assets at fair value</t>
  </si>
  <si>
    <t>Fair Value, Inputs, Level 1</t>
  </si>
  <si>
    <t>Fair Value, Inputs, Level 1 | Other investment securities: collateralized loan obligations</t>
  </si>
  <si>
    <t>Fair Value, Inputs, Level 1 | Mortgage-backed securities: FHLMC certificates</t>
  </si>
  <si>
    <t>Fair Value, Inputs, Level 1 | Mortgage-backed securities: FNMA certificates</t>
  </si>
  <si>
    <t>Fair Value, Inputs, Level 1 | Mortgage-backed securities: GNMA certificates</t>
  </si>
  <si>
    <t>Fair Value, Inputs, Level 1 | Collateralized mortgage obligations: FHLMC</t>
  </si>
  <si>
    <t>Fair Value, Inputs, Level 1 | Collateralized mortgage obligations: FNMA</t>
  </si>
  <si>
    <t>Fair Value, Inputs, Level 1 | Private-label mortgage securities: investment grade</t>
  </si>
  <si>
    <t>Fair Value, Inputs, Level 1 | Private-label mortgage securities: split rating</t>
  </si>
  <si>
    <t>Fair Value, Inputs, Level 1 | Private-label mortgage securities: non-investment grade</t>
  </si>
  <si>
    <t>Fair Value, Inputs, Level 1 | Total investment securities available for sale</t>
  </si>
  <si>
    <t>Fair Value, Inputs, Level 1 | Total recurring assets at fair value</t>
  </si>
  <si>
    <t>Fair Value, Inputs, Level 2</t>
  </si>
  <si>
    <t>Fair Value, Inputs, Level 2 | Other investment securities: collateralized loan obligations</t>
  </si>
  <si>
    <t>Fair Value, Inputs, Level 2 | Mortgage-backed securities: FHLMC certificates</t>
  </si>
  <si>
    <t>Fair Value, Inputs, Level 2 | Mortgage-backed securities: FNMA certificates</t>
  </si>
  <si>
    <t>Fair Value, Inputs, Level 2 | Mortgage-backed securities: GNMA certificates</t>
  </si>
  <si>
    <t>Fair Value, Inputs, Level 2 | Collateralized mortgage obligations: FHLMC</t>
  </si>
  <si>
    <t>Fair Value, Inputs, Level 2 | Collateralized mortgage obligations: FNMA</t>
  </si>
  <si>
    <t>Fair Value, Inputs, Level 2 | Private-label mortgage securities: investment grade</t>
  </si>
  <si>
    <t>Fair Value, Inputs, Level 2 | Private-label mortgage securities: split rating</t>
  </si>
  <si>
    <t>Fair Value, Inputs, Level 2 | Private-label mortgage securities: non-investment grade</t>
  </si>
  <si>
    <t>Fair Value, Inputs, Level 2 | Total investment securities available for sale</t>
  </si>
  <si>
    <t>Fair Value, Inputs, Level 2 | Total recurring assets at fair value</t>
  </si>
  <si>
    <t>Fair Value, Inputs, Level 3</t>
  </si>
  <si>
    <t>Fair Value, Inputs, Level 3 | Other investment securities: collateralized loan obligations</t>
  </si>
  <si>
    <t>Fair Value, Inputs, Level 3 | Mortgage-backed securities: FHLMC certificates</t>
  </si>
  <si>
    <t>Fair Value, Inputs, Level 3 | Mortgage-backed securities: FNMA certificates</t>
  </si>
  <si>
    <t>Fair Value, Inputs, Level 3 | Mortgage-backed securities: GNMA certificates</t>
  </si>
  <si>
    <t>Fair Value, Inputs, Level 3 | Collateralized mortgage obligations: FHLMC</t>
  </si>
  <si>
    <t>Fair Value, Inputs, Level 3 | Collateralized mortgage obligations: FNMA</t>
  </si>
  <si>
    <t>Fair Value, Inputs, Level 3 | Private-label mortgage securities: investment grade</t>
  </si>
  <si>
    <t>Fair Value, Inputs, Level 3 | Private-label mortgage securities: split rating</t>
  </si>
  <si>
    <t>Fair Value, Inputs, Level 3 | Private-label mortgage securities: non-investment grade</t>
  </si>
  <si>
    <t>Fair Value, Inputs, Level 3 | Total investment securities available for sale</t>
  </si>
  <si>
    <t>Fair Value, Inputs, Level 3 | Total recurring assets at fair value</t>
  </si>
  <si>
    <t>Fair Value of Financial Instruments and Fair Value Measurement - Level 3 Unobservable Input Reconciliation (Details) - Assets held for sale - USD ($)</t>
  </si>
  <si>
    <t>Fair Value, Assets Measured on Recurring Basis, Unobservable Input Reconciliation, Calculation [Roll Forward]</t>
  </si>
  <si>
    <t>Fair value, beginning balance</t>
  </si>
  <si>
    <t>Sales</t>
  </si>
  <si>
    <t>Valuation loss recognized in noninterest expense</t>
  </si>
  <si>
    <t>Transfers in and/or out of Level 3</t>
  </si>
  <si>
    <t>Fair value, ending balance</t>
  </si>
  <si>
    <t>Fair Value of Financial Instruments and Fair Value Measurement - Assets and Liabilities Measured at Fair Value on a Nonrecurring Basis (Details) - USD ($)</t>
  </si>
  <si>
    <t>Impaired loans:</t>
  </si>
  <si>
    <t>Impaired loans</t>
  </si>
  <si>
    <t>Fair Value of Financial Instruments and Fair Value Measurement - Quantitative Information about Level 3 Fair Value Measurements (Details) - USD ($)</t>
  </si>
  <si>
    <t>Fair Value Inputs, Assets, Quantitative Information [Line Items]</t>
  </si>
  <si>
    <t>Valuation techniques</t>
  </si>
  <si>
    <t>Property appraisals</t>
  </si>
  <si>
    <t>Unobservable input</t>
  </si>
  <si>
    <t>Management discount for property type and recent market volatility</t>
  </si>
  <si>
    <t>Weighted average discount rate</t>
  </si>
  <si>
    <t>34.00%</t>
  </si>
  <si>
    <t>31.00%</t>
  </si>
  <si>
    <t>Valuation analysis</t>
  </si>
  <si>
    <t>26.00%</t>
  </si>
  <si>
    <t>Minimum | Impaired loans</t>
  </si>
  <si>
    <t>General range (discount)</t>
  </si>
  <si>
    <t>14.00%</t>
  </si>
  <si>
    <t>Minimum | Other real estate owned</t>
  </si>
  <si>
    <t>Minimum | Assets held for sale</t>
  </si>
  <si>
    <t>0.00%</t>
  </si>
  <si>
    <t>Maximum | Impaired loans</t>
  </si>
  <si>
    <t>54.00%</t>
  </si>
  <si>
    <t>Maximum | Other real estate owned</t>
  </si>
  <si>
    <t>52.00%</t>
  </si>
  <si>
    <t>Maximum | Assets held for sale</t>
  </si>
  <si>
    <t>44.00%</t>
  </si>
  <si>
    <t>Fair Value of Financial Instruments and Fair Value Measurement - Estimated Fair Value of On-Balance Sheet Financial Instruments (Details) - USD ($)</t>
  </si>
  <si>
    <t>Financial assets:</t>
  </si>
  <si>
    <t>Cash and cash equivalents - carrying value</t>
  </si>
  <si>
    <t>Cash and cash equivalents - fair value</t>
  </si>
  <si>
    <t>FHLB stock - carrying value</t>
  </si>
  <si>
    <t>FHLB stock - fair value</t>
  </si>
  <si>
    <t>Loans receivable, net - carrying value</t>
  </si>
  <si>
    <t>Loans receivable, net - fair value</t>
  </si>
  <si>
    <t>Loans held for sale - carrying value</t>
  </si>
  <si>
    <t>Loans held for sale - fair value</t>
  </si>
  <si>
    <t>Accrued interest and dividends receivable - carrying value</t>
  </si>
  <si>
    <t>Accrued interest and dividends receivable - fair value</t>
  </si>
  <si>
    <t>Financial liabilities:</t>
  </si>
  <si>
    <t>Deposits - carrying value</t>
  </si>
  <si>
    <t>Deposits - fair value</t>
  </si>
  <si>
    <t>FHLB advances - carrying value</t>
  </si>
  <si>
    <t>FHLB advances - fair value</t>
  </si>
  <si>
    <t>Accrued interest payable - carrying value</t>
  </si>
  <si>
    <t>Accrued interest payable - fair value</t>
  </si>
  <si>
    <t>Subsequent Events (Details) $ / shares in Units, $ in Millions</t>
  </si>
  <si>
    <t>Mar. 31, 2016USD ($)$ / shares</t>
  </si>
  <si>
    <t>Name of acquired entity</t>
  </si>
  <si>
    <t>CBS</t>
  </si>
  <si>
    <t>Subsequent event, date</t>
  </si>
  <si>
    <t>Apr. 15,
		2016</t>
  </si>
  <si>
    <t>Acquisition, share price | $ / shares</t>
  </si>
  <si>
    <t>Acquisition, consideration transferred | $</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Substandard &quot;#,##0_);_(&quot;Substandard &quot;(#,##0)" numFmtId="169"/>
    <numFmt formatCode="_(&quot;Doubtful &quot;#,##0_);_(&quot;Doubtful &quot;(#,##0)" numFmtId="170"/>
    <numFmt formatCode="_(&quot;Loss &quot;#,##0_);_(&quot;Loss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15036004</v>
      </c>
    </row>
    <row r="8" spans="1:3">
      <c s="4" r="A8" t="s">
        <v>12</v>
      </c>
      <c s="4" r="B8" t="s">
        <v>13</v>
      </c>
    </row>
    <row r="9" spans="1:3">
      <c s="4" r="A9" t="s">
        <v>14</v>
      </c>
      <c s="6" r="B9" t="n">
        <v>1478726</v>
      </c>
    </row>
    <row r="10" spans="1:3">
      <c s="4" r="A10" t="s">
        <v>15</v>
      </c>
      <c s="4" r="B10" t="s">
        <v>16</v>
      </c>
    </row>
    <row r="11" spans="1:3">
      <c s="4" r="A11" t="s">
        <v>17</v>
      </c>
      <c s="4" r="B11" t="s">
        <v>18</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6</v>
      </c>
    </row>
    <row r="4" spans="1:2">
      <c s="4" r="A4" t="s">
        <v>198</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2</v>
      </c>
      <c s="2" r="B1" t="s">
        <v>2</v>
      </c>
      <c s="2" r="C1" t="s">
        <v>23</v>
      </c>
    </row>
    <row r="2" spans="1:3">
      <c s="3" r="A2" t="s">
        <v>24</v>
      </c>
    </row>
    <row r="3" spans="1:3">
      <c s="4" r="A3" t="s">
        <v>25</v>
      </c>
      <c s="7" r="B3" t="n">
        <v>10730776</v>
      </c>
      <c s="7" r="C3" t="n">
        <v>9921822</v>
      </c>
    </row>
    <row r="4" spans="1:3">
      <c s="4" r="A4" t="s">
        <v>26</v>
      </c>
      <c s="6" r="B4" t="n">
        <v>68599736</v>
      </c>
      <c s="6" r="C4" t="n">
        <v>20421403</v>
      </c>
    </row>
    <row r="5" spans="1:3">
      <c s="4" r="A5" t="s">
        <v>27</v>
      </c>
      <c s="6" r="B5" t="n">
        <v>79330512</v>
      </c>
      <c s="6" r="C5" t="n">
        <v>30343225</v>
      </c>
    </row>
    <row r="6" spans="1:3">
      <c s="4" r="A6" t="s">
        <v>28</v>
      </c>
      <c s="6" r="B6" t="n">
        <v>1222577</v>
      </c>
      <c s="6" r="C6" t="n">
        <v>1406902</v>
      </c>
    </row>
    <row r="7" spans="1:3">
      <c s="4" r="A7" t="s">
        <v>29</v>
      </c>
      <c s="6" r="B7" t="n">
        <v>172197338</v>
      </c>
      <c s="6" r="C7" t="n">
        <v>184404089</v>
      </c>
    </row>
    <row r="8" spans="1:3">
      <c s="4" r="A8" t="s">
        <v>30</v>
      </c>
      <c s="6" r="B8" t="n">
        <v>3029000</v>
      </c>
      <c s="6" r="C8" t="n">
        <v>3515600</v>
      </c>
    </row>
    <row r="9" spans="1:3">
      <c s="4" r="A9" t="s">
        <v>31</v>
      </c>
      <c s="6" r="B9" t="n">
        <v>712395319</v>
      </c>
      <c s="6" r="C9" t="n">
        <v>725673178</v>
      </c>
    </row>
    <row r="10" spans="1:3">
      <c s="4" r="A10" t="s">
        <v>32</v>
      </c>
      <c s="6" r="B10" t="n">
        <v>-1145461</v>
      </c>
      <c s="6" r="C10" t="n">
        <v>-1423456</v>
      </c>
    </row>
    <row r="11" spans="1:3">
      <c s="4" r="A11" t="s">
        <v>33</v>
      </c>
      <c s="6" r="B11" t="n">
        <v>-9850499</v>
      </c>
      <c s="6" r="C11" t="n">
        <v>-9488512</v>
      </c>
    </row>
    <row r="12" spans="1:3">
      <c s="4" r="A12" t="s">
        <v>34</v>
      </c>
      <c s="6" r="B12" t="n">
        <v>701399359</v>
      </c>
      <c s="6" r="C12" t="n">
        <v>714761210</v>
      </c>
    </row>
    <row r="13" spans="1:3">
      <c s="4" r="A13" t="s">
        <v>35</v>
      </c>
      <c s="6" r="B13" t="n">
        <v>2711249</v>
      </c>
      <c s="6" r="C13" t="n">
        <v>3410538</v>
      </c>
    </row>
    <row r="14" spans="1:3">
      <c s="4" r="A14" t="s">
        <v>36</v>
      </c>
      <c s="6" r="B14" t="n">
        <v>2611221</v>
      </c>
      <c s="6" r="C14" t="n">
        <v>2668406</v>
      </c>
    </row>
    <row r="15" spans="1:3">
      <c s="4" r="A15" t="s">
        <v>37</v>
      </c>
      <c s="6" r="B15" t="n">
        <v>20446166</v>
      </c>
      <c s="6" r="C15" t="n">
        <v>19660012</v>
      </c>
    </row>
    <row r="16" spans="1:3">
      <c s="4" r="A16" t="s">
        <v>38</v>
      </c>
      <c s="6" r="B16" t="n">
        <v>4325282</v>
      </c>
      <c s="6" r="C16" t="n">
        <v>4325282</v>
      </c>
    </row>
    <row r="17" spans="1:3">
      <c s="4" r="A17" t="s">
        <v>39</v>
      </c>
      <c s="6" r="B17" t="n">
        <v>72087</v>
      </c>
      <c s="6" r="C17" t="n">
        <v>157226</v>
      </c>
    </row>
    <row r="18" spans="1:3">
      <c s="4" r="A18" t="s">
        <v>40</v>
      </c>
      <c s="6" r="B18" t="n">
        <v>48989033</v>
      </c>
      <c s="6" r="C18" t="n">
        <v>48423510</v>
      </c>
    </row>
    <row r="19" spans="1:3">
      <c s="4" r="A19" t="s">
        <v>41</v>
      </c>
      <c s="6" r="B19" t="n">
        <v>5861733</v>
      </c>
      <c s="6" r="C19" t="n">
        <v>5674095</v>
      </c>
    </row>
    <row r="20" spans="1:3">
      <c s="4" r="A20" t="s">
        <v>42</v>
      </c>
      <c s="6" r="B20" t="n">
        <v>9085841</v>
      </c>
      <c s="6" r="C20" t="n">
        <v>8329239</v>
      </c>
    </row>
    <row r="21" spans="1:3">
      <c s="4" r="A21" t="s">
        <v>43</v>
      </c>
      <c s="6" r="B21" t="n">
        <v>1051281398</v>
      </c>
      <c s="6" r="C21" t="n">
        <v>1027079334</v>
      </c>
    </row>
    <row r="22" spans="1:3">
      <c s="3" r="A22" t="s">
        <v>44</v>
      </c>
    </row>
    <row r="23" spans="1:3">
      <c s="4" r="A23" t="s">
        <v>45</v>
      </c>
      <c s="6" r="B23" t="n">
        <v>791692453</v>
      </c>
      <c s="6" r="C23" t="n">
        <v>738855076</v>
      </c>
    </row>
    <row r="24" spans="1:3">
      <c s="4" r="A24" t="s">
        <v>46</v>
      </c>
      <c s="6" r="B24" t="n">
        <v>50000000</v>
      </c>
      <c s="6" r="C24" t="n">
        <v>62000000</v>
      </c>
    </row>
    <row r="25" spans="1:3">
      <c s="4" r="A25" t="s">
        <v>47</v>
      </c>
      <c s="6" r="B25" t="n">
        <v>1270039</v>
      </c>
      <c s="6" r="C25" t="n">
        <v>1745753</v>
      </c>
    </row>
    <row r="26" spans="1:3">
      <c s="4" r="A26" t="s">
        <v>48</v>
      </c>
      <c s="6" r="B26" t="n">
        <v>10288197</v>
      </c>
      <c s="6" r="C26" t="n">
        <v>19547895</v>
      </c>
    </row>
    <row r="27" spans="1:3">
      <c s="4" r="A27" t="s">
        <v>49</v>
      </c>
      <c s="6" r="B27" t="n">
        <v>853250689</v>
      </c>
      <c s="6" r="C27" t="n">
        <v>822148724</v>
      </c>
    </row>
    <row r="28" spans="1:3">
      <c s="3" r="A28" t="s">
        <v>50</v>
      </c>
    </row>
    <row r="29" spans="1:3">
      <c s="4" r="A29" t="s">
        <v>51</v>
      </c>
      <c s="6" r="B29" t="n">
        <v>150264</v>
      </c>
      <c s="6" r="C29" t="n">
        <v>160277</v>
      </c>
    </row>
    <row r="30" spans="1:3">
      <c s="4" r="A30" t="s">
        <v>52</v>
      </c>
      <c s="6" r="B30" t="n">
        <v>0</v>
      </c>
      <c s="6" r="C30" t="n">
        <v>0</v>
      </c>
    </row>
    <row r="31" spans="1:3">
      <c s="4" r="A31" t="s">
        <v>53</v>
      </c>
      <c s="6" r="B31" t="n">
        <v>83084397</v>
      </c>
      <c s="6" r="C31" t="n">
        <v>95355054</v>
      </c>
    </row>
    <row r="32" spans="1:3">
      <c s="4" r="A32" t="s">
        <v>54</v>
      </c>
      <c s="6" r="B32" t="n">
        <v>-5106169</v>
      </c>
      <c s="6" r="C32" t="n">
        <v>-5551193</v>
      </c>
    </row>
    <row r="33" spans="1:3">
      <c s="4" r="A33" t="s">
        <v>55</v>
      </c>
      <c s="6" r="B33" t="n">
        <v>119662368</v>
      </c>
      <c s="6" r="C33" t="n">
        <v>114362386</v>
      </c>
    </row>
    <row r="34" spans="1:3">
      <c s="4" r="A34" t="s">
        <v>56</v>
      </c>
      <c s="6" r="B34" t="n">
        <v>239849</v>
      </c>
      <c s="6" r="C34" t="n">
        <v>604086</v>
      </c>
    </row>
    <row r="35" spans="1:3">
      <c s="4" r="A35" t="s">
        <v>57</v>
      </c>
      <c s="6" r="B35" t="n">
        <v>198030709</v>
      </c>
      <c s="6" r="C35" t="n">
        <v>204930610</v>
      </c>
    </row>
    <row r="36" spans="1:3">
      <c s="4" r="A36" t="s">
        <v>58</v>
      </c>
      <c s="7" r="B36" t="n">
        <v>1051281398</v>
      </c>
      <c s="7" r="C36" t="n">
        <v>1027079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04</v>
      </c>
    </row>
    <row r="4" spans="1:2">
      <c s="4" r="A4" t="s">
        <v>230</v>
      </c>
      <c s="4" r="B4" t="s">
        <v>231</v>
      </c>
    </row>
    <row r="5" spans="1:2">
      <c s="4" r="A5" t="s">
        <v>232</v>
      </c>
      <c s="4" r="B5" t="s">
        <v>233</v>
      </c>
    </row>
    <row r="6" spans="1:2">
      <c s="4" r="A6" t="s">
        <v>234</v>
      </c>
      <c s="4" r="B6" t="s">
        <v>235</v>
      </c>
    </row>
    <row r="7" spans="1:2">
      <c s="4" r="A7" t="s">
        <v>236</v>
      </c>
      <c s="4" r="B7" t="s">
        <v>237</v>
      </c>
    </row>
    <row r="8" spans="1:2">
      <c s="4" r="A8" t="s">
        <v>238</v>
      </c>
      <c s="4" r="B8" t="s">
        <v>239</v>
      </c>
    </row>
    <row r="9" spans="1:2">
      <c s="4" r="A9" t="s">
        <v>240</v>
      </c>
      <c s="4" r="B9"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4" r="A3" t="s">
        <v>206</v>
      </c>
      <c s="4" r="B3" t="s">
        <v>243</v>
      </c>
    </row>
    <row r="4" spans="1:2">
      <c s="4" r="A4" t="s">
        <v>244</v>
      </c>
      <c s="4" r="B4" t="s">
        <v>245</v>
      </c>
    </row>
    <row r="5" spans="1:2">
      <c s="4" r="A5" t="s">
        <v>246</v>
      </c>
      <c s="4" r="B5" t="s">
        <v>247</v>
      </c>
    </row>
    <row r="6" spans="1:2">
      <c s="4" r="A6" t="s">
        <v>248</v>
      </c>
      <c s="4" r="B6" t="s">
        <v>249</v>
      </c>
    </row>
    <row r="7" spans="1:2">
      <c s="4" r="A7" t="s">
        <v>250</v>
      </c>
      <c s="4" r="B7" t="s">
        <v>251</v>
      </c>
    </row>
    <row r="8" spans="1:2">
      <c s="4" r="A8" t="s">
        <v>252</v>
      </c>
      <c s="4" r="B8" t="s">
        <v>253</v>
      </c>
    </row>
    <row r="9" spans="1:2">
      <c s="4" r="A9" t="s">
        <v>254</v>
      </c>
      <c s="4" r="B9" t="s">
        <v>255</v>
      </c>
    </row>
    <row r="10" spans="1:2">
      <c s="4" r="A10" t="s">
        <v>256</v>
      </c>
      <c s="4" r="B10"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8</v>
      </c>
      <c s="2" r="B1" t="s">
        <v>1</v>
      </c>
    </row>
    <row r="2" spans="1:2">
      <c s="2" r="B2" t="s">
        <v>2</v>
      </c>
    </row>
    <row r="3" spans="1:2">
      <c s="3" r="A3" t="s">
        <v>210</v>
      </c>
    </row>
    <row r="4" spans="1:2">
      <c s="4" r="A4" t="s">
        <v>259</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1</v>
      </c>
      <c s="2" r="B1" t="s">
        <v>1</v>
      </c>
    </row>
    <row r="2" spans="1:2">
      <c s="2" r="B2" t="s">
        <v>2</v>
      </c>
    </row>
    <row r="3" spans="1:2">
      <c s="3" r="A3" t="s">
        <v>214</v>
      </c>
    </row>
    <row r="4" spans="1:2">
      <c s="4" r="A4" t="s">
        <v>213</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63</v>
      </c>
      <c s="2" r="B1" t="s">
        <v>1</v>
      </c>
    </row>
    <row r="2" spans="1:2">
      <c s="2" r="B2" t="s">
        <v>2</v>
      </c>
    </row>
    <row r="3" spans="1:2">
      <c s="3" r="A3" t="s">
        <v>217</v>
      </c>
    </row>
    <row r="4" spans="1:2">
      <c s="4" r="A4" t="s">
        <v>264</v>
      </c>
      <c s="4" r="B4" t="s">
        <v>265</v>
      </c>
    </row>
    <row r="5" spans="1:2">
      <c s="4" r="A5" t="s">
        <v>266</v>
      </c>
      <c s="4" r="B5" t="s">
        <v>267</v>
      </c>
    </row>
    <row r="6" spans="1:2">
      <c s="4" r="A6" t="s">
        <v>268</v>
      </c>
      <c s="4" r="B6" t="s">
        <v>269</v>
      </c>
    </row>
    <row r="7" spans="1:2">
      <c s="4" r="A7" t="s">
        <v>270</v>
      </c>
      <c s="4" r="B7"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272</v>
      </c>
      <c s="2" r="B1" t="s">
        <v>1</v>
      </c>
    </row>
    <row r="2" spans="1:2">
      <c s="2" r="B2" t="s">
        <v>2</v>
      </c>
    </row>
    <row r="3" spans="1:2">
      <c s="3" r="A3" t="s">
        <v>223</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27"/>
    <col customWidth="1" max="3" min="3" width="20"/>
  </cols>
  <sheetData>
    <row r="1" spans="1:3">
      <c s="1" r="A1" t="s">
        <v>283</v>
      </c>
      <c s="2" r="B1" t="s">
        <v>284</v>
      </c>
      <c s="2" r="C1" t="s">
        <v>285</v>
      </c>
    </row>
    <row r="2" spans="1:3">
      <c s="4" r="A2" t="s">
        <v>286</v>
      </c>
    </row>
    <row r="3" spans="1:3">
      <c s="4" r="A3" t="s">
        <v>287</v>
      </c>
      <c s="9" r="B3" t="n">
        <v>14.3</v>
      </c>
    </row>
    <row r="4" spans="1:3">
      <c s="4" r="A4" t="s">
        <v>288</v>
      </c>
      <c s="10" r="B4" t="n">
        <v>142.9</v>
      </c>
    </row>
    <row r="5" spans="1:3">
      <c s="4" r="A5" t="s">
        <v>289</v>
      </c>
      <c s="4" r="B5" t="s">
        <v>290</v>
      </c>
    </row>
    <row r="6" spans="1:3">
      <c s="4" r="A6" t="s">
        <v>291</v>
      </c>
      <c s="6" r="C6" t="n">
        <v>14</v>
      </c>
    </row>
    <row r="7" spans="1:3">
      <c s="4" r="A7" t="s">
        <v>292</v>
      </c>
    </row>
    <row r="8" spans="1:3">
      <c s="4" r="A8" t="s">
        <v>289</v>
      </c>
      <c s="4" r="B8" t="s">
        <v>290</v>
      </c>
    </row>
    <row r="9" spans="1:3">
      <c s="4" r="A9" t="s">
        <v>293</v>
      </c>
    </row>
    <row r="10" spans="1:3">
      <c s="4" r="A10" t="s">
        <v>291</v>
      </c>
      <c s="6" r="C10" t="n">
        <v>4</v>
      </c>
    </row>
    <row r="11" spans="1:3">
      <c s="4" r="A11" t="s">
        <v>294</v>
      </c>
    </row>
    <row r="12" spans="1:3">
      <c s="4" r="A12" t="s">
        <v>291</v>
      </c>
      <c s="6" r="C12" t="n">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5</v>
      </c>
      <c s="2" r="B1" t="s">
        <v>67</v>
      </c>
      <c s="2" r="D1" t="s">
        <v>1</v>
      </c>
    </row>
    <row r="2" spans="1:6">
      <c s="2" r="B2" t="s">
        <v>2</v>
      </c>
      <c s="2" r="C2" t="s">
        <v>68</v>
      </c>
      <c s="2" r="D2" t="s">
        <v>2</v>
      </c>
      <c s="2" r="E2" t="s">
        <v>68</v>
      </c>
      <c s="2" r="F2" t="s">
        <v>23</v>
      </c>
    </row>
    <row r="3" spans="1:6">
      <c s="3" r="A3" t="s">
        <v>296</v>
      </c>
    </row>
    <row r="4" spans="1:6">
      <c s="4" r="A4" t="s">
        <v>297</v>
      </c>
      <c s="7" r="D4" t="n">
        <v>0</v>
      </c>
      <c s="7" r="E4" t="n">
        <v>6774050</v>
      </c>
    </row>
    <row r="5" spans="1:6">
      <c s="4" r="A5" t="s">
        <v>163</v>
      </c>
      <c s="6" r="D5" t="n">
        <v>1231330</v>
      </c>
      <c s="6" r="E5" t="n">
        <v>14024153</v>
      </c>
    </row>
    <row r="6" spans="1:6">
      <c s="4" r="A6" t="s">
        <v>298</v>
      </c>
      <c s="6" r="D6" t="n">
        <v>36224</v>
      </c>
      <c s="6" r="E6" t="n">
        <v>2507</v>
      </c>
    </row>
    <row r="7" spans="1:6">
      <c s="4" r="A7" t="s">
        <v>299</v>
      </c>
      <c s="6" r="D7" t="n">
        <v>259</v>
      </c>
      <c s="6" r="E7" t="n">
        <v>29716</v>
      </c>
    </row>
    <row r="8" spans="1:6">
      <c s="4" r="A8" t="s">
        <v>300</v>
      </c>
      <c s="7" r="B8" t="n">
        <v>72400000</v>
      </c>
      <c s="6" r="D8" t="n">
        <v>72400000</v>
      </c>
      <c s="7" r="F8" t="n">
        <v>103000000</v>
      </c>
    </row>
    <row r="9" spans="1:6">
      <c s="4" r="A9" t="s">
        <v>301</v>
      </c>
      <c s="6" r="B9" t="n">
        <v>0</v>
      </c>
      <c s="6" r="D9" t="n">
        <v>0</v>
      </c>
      <c s="6" r="F9" t="n">
        <v>0</v>
      </c>
    </row>
    <row r="10" spans="1:6">
      <c s="4" r="A10" t="s">
        <v>302</v>
      </c>
      <c s="6" r="B10" t="n">
        <v>1248556</v>
      </c>
      <c s="6" r="D10" t="n">
        <v>1248556</v>
      </c>
      <c s="7" r="F10" t="n">
        <v>610014</v>
      </c>
    </row>
    <row r="11" spans="1:6">
      <c s="4" r="A11" t="s">
        <v>303</v>
      </c>
      <c s="6" r="B11" t="n">
        <v>171833932</v>
      </c>
      <c s="6" r="D11" t="n">
        <v>171833932</v>
      </c>
    </row>
    <row r="12" spans="1:6">
      <c s="4" r="A12" t="s">
        <v>304</v>
      </c>
      <c s="6" r="B12" t="n">
        <v>380000</v>
      </c>
      <c s="6" r="D12" t="n">
        <v>380000</v>
      </c>
    </row>
    <row r="13" spans="1:6">
      <c s="4" r="A13" t="s">
        <v>305</v>
      </c>
      <c s="6" r="B13" t="n">
        <v>0</v>
      </c>
      <c s="7" r="C13" t="n">
        <v>0</v>
      </c>
      <c s="6" r="D13" t="n">
        <v>0</v>
      </c>
      <c s="7" r="E13" t="n">
        <v>0</v>
      </c>
    </row>
    <row r="14" spans="1:6">
      <c s="4" r="A14" t="s">
        <v>306</v>
      </c>
    </row>
    <row r="15" spans="1:6">
      <c s="3" r="A15" t="s">
        <v>296</v>
      </c>
    </row>
    <row r="16" spans="1:6">
      <c s="4" r="A16" t="s">
        <v>302</v>
      </c>
      <c s="6" r="B16" t="n">
        <v>170000</v>
      </c>
      <c s="6" r="D16" t="n">
        <v>170000</v>
      </c>
    </row>
    <row r="17" spans="1:6">
      <c s="4" r="A17" t="s">
        <v>303</v>
      </c>
      <c s="7" r="B17" t="n">
        <v>5300000</v>
      </c>
      <c s="7" r="D17" t="n">
        <v>53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3</v>
      </c>
    </row>
    <row r="2" spans="1:3">
      <c s="3" r="A2" t="s">
        <v>296</v>
      </c>
    </row>
    <row r="3" spans="1:3">
      <c s="4" r="A3" t="s">
        <v>303</v>
      </c>
      <c s="7" r="B3" t="n">
        <v>171833932</v>
      </c>
      <c s="7" r="C3" t="n">
        <v>183488808</v>
      </c>
    </row>
    <row r="4" spans="1:3">
      <c s="4" r="A4" t="s">
        <v>308</v>
      </c>
      <c s="6" r="B4" t="n">
        <v>1611962</v>
      </c>
      <c s="6" r="C4" t="n">
        <v>1525295</v>
      </c>
    </row>
    <row r="5" spans="1:3">
      <c s="4" r="A5" t="s">
        <v>302</v>
      </c>
      <c s="6" r="B5" t="n">
        <v>-1248556</v>
      </c>
      <c s="6" r="C5" t="n">
        <v>-610014</v>
      </c>
    </row>
    <row r="6" spans="1:3">
      <c s="4" r="A6" t="s">
        <v>309</v>
      </c>
      <c s="6" r="B6" t="n">
        <v>172197338</v>
      </c>
      <c s="6" r="C6" t="n">
        <v>184404089</v>
      </c>
    </row>
    <row r="7" spans="1:3">
      <c s="4" r="A7" t="s">
        <v>310</v>
      </c>
    </row>
    <row r="8" spans="1:3">
      <c s="3" r="A8" t="s">
        <v>296</v>
      </c>
    </row>
    <row r="9" spans="1:3">
      <c s="4" r="A9" t="s">
        <v>303</v>
      </c>
      <c s="6" r="B9" t="n">
        <v>39683194</v>
      </c>
      <c s="6" r="C9" t="n">
        <v>39637499</v>
      </c>
    </row>
    <row r="10" spans="1:3">
      <c s="4" r="A10" t="s">
        <v>308</v>
      </c>
      <c s="6" r="B10" t="n">
        <v>0</v>
      </c>
      <c s="6" r="C10" t="n">
        <v>59751</v>
      </c>
    </row>
    <row r="11" spans="1:3">
      <c s="4" r="A11" t="s">
        <v>302</v>
      </c>
      <c s="6" r="B11" t="n">
        <v>-983351</v>
      </c>
      <c s="6" r="C11" t="n">
        <v>-201133</v>
      </c>
    </row>
    <row r="12" spans="1:3">
      <c s="4" r="A12" t="s">
        <v>309</v>
      </c>
      <c s="6" r="B12" t="n">
        <v>38699843</v>
      </c>
      <c s="6" r="C12" t="n">
        <v>39496117</v>
      </c>
    </row>
    <row r="13" spans="1:3">
      <c s="4" r="A13" t="s">
        <v>311</v>
      </c>
    </row>
    <row r="14" spans="1:3">
      <c s="3" r="A14" t="s">
        <v>296</v>
      </c>
    </row>
    <row r="15" spans="1:3">
      <c s="4" r="A15" t="s">
        <v>303</v>
      </c>
      <c s="6" r="B15" t="n">
        <v>32030426</v>
      </c>
      <c s="6" r="C15" t="n">
        <v>35533446</v>
      </c>
    </row>
    <row r="16" spans="1:3">
      <c s="4" r="A16" t="s">
        <v>308</v>
      </c>
      <c s="6" r="B16" t="n">
        <v>494791</v>
      </c>
      <c s="6" r="C16" t="n">
        <v>485501</v>
      </c>
    </row>
    <row r="17" spans="1:3">
      <c s="4" r="A17" t="s">
        <v>302</v>
      </c>
      <c s="6" r="B17" t="n">
        <v>0</v>
      </c>
      <c s="6" r="C17" t="n">
        <v>-27505</v>
      </c>
    </row>
    <row r="18" spans="1:3">
      <c s="4" r="A18" t="s">
        <v>309</v>
      </c>
      <c s="6" r="B18" t="n">
        <v>32525217</v>
      </c>
      <c s="6" r="C18" t="n">
        <v>35991442</v>
      </c>
    </row>
    <row r="19" spans="1:3">
      <c s="4" r="A19" t="s">
        <v>312</v>
      </c>
    </row>
    <row r="20" spans="1:3">
      <c s="3" r="A20" t="s">
        <v>296</v>
      </c>
    </row>
    <row r="21" spans="1:3">
      <c s="4" r="A21" t="s">
        <v>303</v>
      </c>
      <c s="6" r="B21" t="n">
        <v>90696351</v>
      </c>
      <c s="6" r="C21" t="n">
        <v>97676102</v>
      </c>
    </row>
    <row r="22" spans="1:3">
      <c s="4" r="A22" t="s">
        <v>308</v>
      </c>
      <c s="6" r="B22" t="n">
        <v>904003</v>
      </c>
      <c s="6" r="C22" t="n">
        <v>787507</v>
      </c>
    </row>
    <row r="23" spans="1:3">
      <c s="4" r="A23" t="s">
        <v>302</v>
      </c>
      <c s="6" r="B23" t="n">
        <v>-94149</v>
      </c>
      <c s="6" r="C23" t="n">
        <v>-245560</v>
      </c>
    </row>
    <row r="24" spans="1:3">
      <c s="4" r="A24" t="s">
        <v>309</v>
      </c>
      <c s="6" r="B24" t="n">
        <v>91506205</v>
      </c>
      <c s="6" r="C24" t="n">
        <v>98218049</v>
      </c>
    </row>
    <row r="25" spans="1:3">
      <c s="4" r="A25" t="s">
        <v>313</v>
      </c>
    </row>
    <row r="26" spans="1:3">
      <c s="3" r="A26" t="s">
        <v>296</v>
      </c>
    </row>
    <row r="27" spans="1:3">
      <c s="4" r="A27" t="s">
        <v>303</v>
      </c>
      <c s="6" r="B27" t="n">
        <v>1531663</v>
      </c>
      <c s="6" r="C27" t="n">
        <v>1553500</v>
      </c>
    </row>
    <row r="28" spans="1:3">
      <c s="4" r="A28" t="s">
        <v>308</v>
      </c>
      <c s="6" r="B28" t="n">
        <v>4396</v>
      </c>
      <c s="6" r="C28" t="n">
        <v>5095</v>
      </c>
    </row>
    <row r="29" spans="1:3">
      <c s="4" r="A29" t="s">
        <v>302</v>
      </c>
      <c s="6" r="B29" t="n">
        <v>0</v>
      </c>
      <c s="6" r="C29" t="n">
        <v>0</v>
      </c>
    </row>
    <row r="30" spans="1:3">
      <c s="4" r="A30" t="s">
        <v>309</v>
      </c>
      <c s="6" r="B30" t="n">
        <v>1536059</v>
      </c>
      <c s="6" r="C30" t="n">
        <v>1558595</v>
      </c>
    </row>
    <row r="31" spans="1:3">
      <c s="4" r="A31" t="s">
        <v>314</v>
      </c>
    </row>
    <row r="32" spans="1:3">
      <c s="3" r="A32" t="s">
        <v>296</v>
      </c>
    </row>
    <row r="33" spans="1:3">
      <c s="4" r="A33" t="s">
        <v>303</v>
      </c>
      <c s="6" r="C33" t="n">
        <v>36571</v>
      </c>
    </row>
    <row r="34" spans="1:3">
      <c s="4" r="A34" t="s">
        <v>308</v>
      </c>
      <c s="6" r="C34" t="n">
        <v>2643</v>
      </c>
    </row>
    <row r="35" spans="1:3">
      <c s="4" r="A35" t="s">
        <v>302</v>
      </c>
      <c s="6" r="C35" t="n">
        <v>0</v>
      </c>
    </row>
    <row r="36" spans="1:3">
      <c s="4" r="A36" t="s">
        <v>309</v>
      </c>
      <c s="6" r="C36" t="n">
        <v>39214</v>
      </c>
    </row>
    <row r="37" spans="1:3">
      <c s="4" r="A37" t="s">
        <v>315</v>
      </c>
    </row>
    <row r="38" spans="1:3">
      <c s="3" r="A38" t="s">
        <v>296</v>
      </c>
    </row>
    <row r="39" spans="1:3">
      <c s="4" r="A39" t="s">
        <v>303</v>
      </c>
      <c s="6" r="C39" t="n">
        <v>61929</v>
      </c>
    </row>
    <row r="40" spans="1:3">
      <c s="4" r="A40" t="s">
        <v>308</v>
      </c>
      <c s="6" r="C40" t="n">
        <v>1386</v>
      </c>
    </row>
    <row r="41" spans="1:3">
      <c s="4" r="A41" t="s">
        <v>302</v>
      </c>
      <c s="6" r="C41" t="n">
        <v>0</v>
      </c>
    </row>
    <row r="42" spans="1:3">
      <c s="4" r="A42" t="s">
        <v>309</v>
      </c>
      <c s="6" r="C42" t="n">
        <v>63315</v>
      </c>
    </row>
    <row r="43" spans="1:3">
      <c s="4" r="A43" t="s">
        <v>316</v>
      </c>
    </row>
    <row r="44" spans="1:3">
      <c s="3" r="A44" t="s">
        <v>296</v>
      </c>
    </row>
    <row r="45" spans="1:3">
      <c s="4" r="A45" t="s">
        <v>303</v>
      </c>
      <c s="6" r="B45" t="n">
        <v>970914</v>
      </c>
      <c s="6" r="C45" t="n">
        <v>1068490</v>
      </c>
    </row>
    <row r="46" spans="1:3">
      <c s="4" r="A46" t="s">
        <v>308</v>
      </c>
      <c s="6" r="B46" t="n">
        <v>1139</v>
      </c>
      <c s="6" r="C46" t="n">
        <v>4040</v>
      </c>
    </row>
    <row r="47" spans="1:3">
      <c s="4" r="A47" t="s">
        <v>302</v>
      </c>
      <c s="6" r="B47" t="n">
        <v>-43469</v>
      </c>
      <c s="6" r="C47" t="n">
        <v>-41214</v>
      </c>
    </row>
    <row r="48" spans="1:3">
      <c s="4" r="A48" t="s">
        <v>309</v>
      </c>
      <c s="6" r="B48" t="n">
        <v>928584</v>
      </c>
      <c s="6" r="C48" t="n">
        <v>1031316</v>
      </c>
    </row>
    <row r="49" spans="1:3">
      <c s="4" r="A49" t="s">
        <v>317</v>
      </c>
    </row>
    <row r="50" spans="1:3">
      <c s="3" r="A50" t="s">
        <v>296</v>
      </c>
    </row>
    <row r="51" spans="1:3">
      <c s="4" r="A51" t="s">
        <v>303</v>
      </c>
      <c s="6" r="B51" t="n">
        <v>680060</v>
      </c>
      <c s="6" r="C51" t="n">
        <v>880802</v>
      </c>
    </row>
    <row r="52" spans="1:3">
      <c s="4" r="A52" t="s">
        <v>308</v>
      </c>
      <c s="6" r="B52" t="n">
        <v>0</v>
      </c>
      <c s="6" r="C52" t="n">
        <v>0</v>
      </c>
    </row>
    <row r="53" spans="1:3">
      <c s="4" r="A53" t="s">
        <v>302</v>
      </c>
      <c s="6" r="B53" t="n">
        <v>-9466</v>
      </c>
      <c s="6" r="C53" t="n">
        <v>-5386</v>
      </c>
    </row>
    <row r="54" spans="1:3">
      <c s="4" r="A54" t="s">
        <v>309</v>
      </c>
      <c s="6" r="B54" t="n">
        <v>670594</v>
      </c>
      <c s="6" r="C54" t="n">
        <v>875416</v>
      </c>
    </row>
    <row r="55" spans="1:3">
      <c s="4" r="A55" t="s">
        <v>318</v>
      </c>
    </row>
    <row r="56" spans="1:3">
      <c s="3" r="A56" t="s">
        <v>296</v>
      </c>
    </row>
    <row r="57" spans="1:3">
      <c s="4" r="A57" t="s">
        <v>303</v>
      </c>
      <c s="6" r="B57" t="n">
        <v>6241324</v>
      </c>
      <c s="6" r="C57" t="n">
        <v>7040469</v>
      </c>
    </row>
    <row r="58" spans="1:3">
      <c s="4" r="A58" t="s">
        <v>308</v>
      </c>
      <c s="6" r="B58" t="n">
        <v>207633</v>
      </c>
      <c s="6" r="C58" t="n">
        <v>179372</v>
      </c>
    </row>
    <row r="59" spans="1:3">
      <c s="4" r="A59" t="s">
        <v>302</v>
      </c>
      <c s="6" r="B59" t="n">
        <v>-118121</v>
      </c>
      <c s="6" r="C59" t="n">
        <v>-89216</v>
      </c>
    </row>
    <row r="60" spans="1:3">
      <c s="4" r="A60" t="s">
        <v>309</v>
      </c>
      <c s="7" r="B60" t="n">
        <v>6330836</v>
      </c>
      <c s="7" r="C60" t="n">
        <v>71306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3</v>
      </c>
    </row>
    <row r="2" spans="1:3">
      <c s="4" r="A2" t="s">
        <v>60</v>
      </c>
      <c s="7" r="B2" t="n">
        <v>1253584</v>
      </c>
      <c s="7" r="C2" t="n">
        <v>1444042</v>
      </c>
    </row>
    <row r="3" spans="1:3">
      <c s="4" r="A3" t="s">
        <v>61</v>
      </c>
      <c s="8" r="B3" t="n">
        <v>0.01</v>
      </c>
      <c s="8" r="C3" t="n">
        <v>0.01</v>
      </c>
    </row>
    <row r="4" spans="1:3">
      <c s="4" r="A4" t="s">
        <v>62</v>
      </c>
      <c s="6" r="B4" t="n">
        <v>15026378</v>
      </c>
      <c s="6" r="C4" t="n">
        <v>16027654</v>
      </c>
    </row>
    <row r="5" spans="1:3">
      <c s="4" r="A5" t="s">
        <v>63</v>
      </c>
      <c s="6" r="B5" t="n">
        <v>15026378</v>
      </c>
      <c s="6" r="C5" t="n">
        <v>16027654</v>
      </c>
    </row>
    <row r="6" spans="1:3">
      <c s="4" r="A6" t="s">
        <v>64</v>
      </c>
      <c s="8" r="B6" t="n">
        <v>0.01</v>
      </c>
      <c s="8" r="C6" t="n">
        <v>0.01</v>
      </c>
    </row>
    <row r="7" spans="1:3">
      <c s="4" r="A7" t="s">
        <v>65</v>
      </c>
      <c s="6" r="B7" t="n">
        <v>50000000</v>
      </c>
      <c s="6" r="C7" t="n">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19</v>
      </c>
      <c s="2" r="B1" t="s">
        <v>320</v>
      </c>
    </row>
    <row r="2" spans="1:2">
      <c s="3" r="A2" t="s">
        <v>204</v>
      </c>
    </row>
    <row r="3" spans="1:2">
      <c s="4" r="A3" t="s">
        <v>321</v>
      </c>
      <c s="7" r="B3" t="n">
        <v>0</v>
      </c>
    </row>
    <row r="4" spans="1:2">
      <c s="4" r="A4" t="s">
        <v>322</v>
      </c>
      <c s="6" r="B4" t="n">
        <v>4460322</v>
      </c>
    </row>
    <row r="5" spans="1:2">
      <c s="4" r="A5" t="s">
        <v>323</v>
      </c>
      <c s="6" r="B5" t="n">
        <v>35222872</v>
      </c>
    </row>
    <row r="6" spans="1:2">
      <c s="4" r="A6" t="s">
        <v>324</v>
      </c>
      <c s="6" r="B6" t="n">
        <v>132150738</v>
      </c>
    </row>
    <row r="7" spans="1:2">
      <c s="4" r="A7" t="s">
        <v>325</v>
      </c>
      <c s="6" r="B7" t="n">
        <v>171833932</v>
      </c>
    </row>
    <row r="8" spans="1:2">
      <c s="4" r="A8" t="s">
        <v>326</v>
      </c>
      <c s="6" r="B8" t="n">
        <v>0</v>
      </c>
    </row>
    <row r="9" spans="1:2">
      <c s="4" r="A9" t="s">
        <v>327</v>
      </c>
      <c s="6" r="B9" t="n">
        <v>4387185</v>
      </c>
    </row>
    <row r="10" spans="1:2">
      <c s="4" r="A10" t="s">
        <v>328</v>
      </c>
      <c s="6" r="B10" t="n">
        <v>34312658</v>
      </c>
    </row>
    <row r="11" spans="1:2">
      <c s="4" r="A11" t="s">
        <v>329</v>
      </c>
      <c s="6" r="B11" t="n">
        <v>133497495</v>
      </c>
    </row>
    <row r="12" spans="1:2">
      <c s="4" r="A12" t="s">
        <v>330</v>
      </c>
      <c s="7" r="B12" t="n">
        <v>1721973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3</v>
      </c>
    </row>
    <row r="2" spans="1:3">
      <c s="3" r="A2" t="s">
        <v>332</v>
      </c>
    </row>
    <row r="3" spans="1:3">
      <c s="4" r="A3" t="s">
        <v>303</v>
      </c>
      <c s="7" r="B3" t="n">
        <v>49091590</v>
      </c>
      <c s="7" r="C3" t="n">
        <v>71388012</v>
      </c>
    </row>
    <row r="4" spans="1:3">
      <c s="4" r="A4" t="s">
        <v>302</v>
      </c>
      <c s="6" r="B4" t="n">
        <v>-1022637</v>
      </c>
      <c s="6" r="C4" t="n">
        <v>-344941</v>
      </c>
    </row>
    <row r="5" spans="1:3">
      <c s="4" r="A5" t="s">
        <v>309</v>
      </c>
      <c s="6" r="B5" t="n">
        <v>48068953</v>
      </c>
      <c s="6" r="C5" t="n">
        <v>71043071</v>
      </c>
    </row>
    <row r="6" spans="1:3">
      <c s="4" r="A6" t="s">
        <v>310</v>
      </c>
    </row>
    <row r="7" spans="1:3">
      <c s="3" r="A7" t="s">
        <v>332</v>
      </c>
    </row>
    <row r="8" spans="1:3">
      <c s="4" r="A8" t="s">
        <v>303</v>
      </c>
      <c s="6" r="B8" t="n">
        <v>39683194</v>
      </c>
      <c s="6" r="C8" t="n">
        <v>19912486</v>
      </c>
    </row>
    <row r="9" spans="1:3">
      <c s="4" r="A9" t="s">
        <v>302</v>
      </c>
      <c s="6" r="B9" t="n">
        <v>-983351</v>
      </c>
      <c s="6" r="C9" t="n">
        <v>-201133</v>
      </c>
    </row>
    <row r="10" spans="1:3">
      <c s="4" r="A10" t="s">
        <v>309</v>
      </c>
      <c s="6" r="B10" t="n">
        <v>38699843</v>
      </c>
      <c s="6" r="C10" t="n">
        <v>19711353</v>
      </c>
    </row>
    <row r="11" spans="1:3">
      <c s="4" r="A11" t="s">
        <v>311</v>
      </c>
    </row>
    <row r="12" spans="1:3">
      <c s="3" r="A12" t="s">
        <v>332</v>
      </c>
    </row>
    <row r="13" spans="1:3">
      <c s="4" r="A13" t="s">
        <v>303</v>
      </c>
      <c s="6" r="C13" t="n">
        <v>16021392</v>
      </c>
    </row>
    <row r="14" spans="1:3">
      <c s="4" r="A14" t="s">
        <v>302</v>
      </c>
      <c s="6" r="C14" t="n">
        <v>-27505</v>
      </c>
    </row>
    <row r="15" spans="1:3">
      <c s="4" r="A15" t="s">
        <v>309</v>
      </c>
      <c s="6" r="C15" t="n">
        <v>15993887</v>
      </c>
    </row>
    <row r="16" spans="1:3">
      <c s="4" r="A16" t="s">
        <v>312</v>
      </c>
    </row>
    <row r="17" spans="1:3">
      <c s="3" r="A17" t="s">
        <v>332</v>
      </c>
    </row>
    <row r="18" spans="1:3">
      <c s="4" r="A18" t="s">
        <v>303</v>
      </c>
      <c s="6" r="B18" t="n">
        <v>6875653</v>
      </c>
      <c s="6" r="C18" t="n">
        <v>35454134</v>
      </c>
    </row>
    <row r="19" spans="1:3">
      <c s="4" r="A19" t="s">
        <v>302</v>
      </c>
      <c s="6" r="B19" t="n">
        <v>-23487</v>
      </c>
      <c s="6" r="C19" t="n">
        <v>-116303</v>
      </c>
    </row>
    <row r="20" spans="1:3">
      <c s="4" r="A20" t="s">
        <v>309</v>
      </c>
      <c s="6" r="B20" t="n">
        <v>6852166</v>
      </c>
      <c s="7" r="C20" t="n">
        <v>35337831</v>
      </c>
    </row>
    <row r="21" spans="1:3">
      <c s="4" r="A21" t="s">
        <v>306</v>
      </c>
    </row>
    <row r="22" spans="1:3">
      <c s="3" r="A22" t="s">
        <v>332</v>
      </c>
    </row>
    <row r="23" spans="1:3">
      <c s="4" r="A23" t="s">
        <v>303</v>
      </c>
      <c s="6" r="B23" t="n">
        <v>2532743</v>
      </c>
    </row>
    <row r="24" spans="1:3">
      <c s="4" r="A24" t="s">
        <v>302</v>
      </c>
      <c s="6" r="B24" t="n">
        <v>-15799</v>
      </c>
    </row>
    <row r="25" spans="1:3">
      <c s="4" r="A25" t="s">
        <v>309</v>
      </c>
      <c s="7" r="B25" t="n">
        <v>25169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23</v>
      </c>
    </row>
    <row r="2" spans="1:3">
      <c s="3" r="A2" t="s">
        <v>332</v>
      </c>
    </row>
    <row r="3" spans="1:3">
      <c s="4" r="A3" t="s">
        <v>303</v>
      </c>
      <c s="7" r="B3" t="n">
        <v>19866898</v>
      </c>
      <c s="7" r="C3" t="n">
        <v>24432853</v>
      </c>
    </row>
    <row r="4" spans="1:3">
      <c s="4" r="A4" t="s">
        <v>302</v>
      </c>
      <c s="6" r="B4" t="n">
        <v>-225919</v>
      </c>
      <c s="6" r="C4" t="n">
        <v>-265073</v>
      </c>
    </row>
    <row r="5" spans="1:3">
      <c s="4" r="A5" t="s">
        <v>309</v>
      </c>
      <c s="6" r="B5" t="n">
        <v>19640979</v>
      </c>
      <c s="6" r="C5" t="n">
        <v>24167780</v>
      </c>
    </row>
    <row r="6" spans="1:3">
      <c s="4" r="A6" t="s">
        <v>312</v>
      </c>
    </row>
    <row r="7" spans="1:3">
      <c s="3" r="A7" t="s">
        <v>332</v>
      </c>
    </row>
    <row r="8" spans="1:3">
      <c s="4" r="A8" t="s">
        <v>303</v>
      </c>
      <c s="6" r="B8" t="n">
        <v>17055468</v>
      </c>
      <c s="6" r="C8" t="n">
        <v>21182347</v>
      </c>
    </row>
    <row r="9" spans="1:3">
      <c s="4" r="A9" t="s">
        <v>302</v>
      </c>
      <c s="6" r="B9" t="n">
        <v>-70662</v>
      </c>
      <c s="6" r="C9" t="n">
        <v>-129257</v>
      </c>
    </row>
    <row r="10" spans="1:3">
      <c s="4" r="A10" t="s">
        <v>309</v>
      </c>
      <c s="6" r="B10" t="n">
        <v>16984806</v>
      </c>
      <c s="6" r="C10" t="n">
        <v>21053090</v>
      </c>
    </row>
    <row r="11" spans="1:3">
      <c s="4" r="A11" t="s">
        <v>306</v>
      </c>
    </row>
    <row r="12" spans="1:3">
      <c s="3" r="A12" t="s">
        <v>332</v>
      </c>
    </row>
    <row r="13" spans="1:3">
      <c s="4" r="A13" t="s">
        <v>303</v>
      </c>
      <c s="6" r="B13" t="n">
        <v>2811430</v>
      </c>
      <c s="6" r="C13" t="n">
        <v>3250506</v>
      </c>
    </row>
    <row r="14" spans="1:3">
      <c s="4" r="A14" t="s">
        <v>302</v>
      </c>
      <c s="6" r="B14" t="n">
        <v>-155257</v>
      </c>
      <c s="6" r="C14" t="n">
        <v>-135816</v>
      </c>
    </row>
    <row r="15" spans="1:3">
      <c s="4" r="A15" t="s">
        <v>309</v>
      </c>
      <c s="7" r="B15" t="n">
        <v>2656173</v>
      </c>
      <c s="7" r="C15" t="n">
        <v>31146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4</v>
      </c>
      <c s="2" r="B1" t="s">
        <v>1</v>
      </c>
    </row>
    <row r="2" spans="1:3">
      <c s="2" r="B2" t="s">
        <v>2</v>
      </c>
      <c s="2" r="C2" t="s">
        <v>23</v>
      </c>
    </row>
    <row r="3" spans="1:3">
      <c s="3" r="A3" t="s">
        <v>335</v>
      </c>
    </row>
    <row r="4" spans="1:3">
      <c s="4" r="A4" t="s">
        <v>303</v>
      </c>
      <c s="7" r="B4" t="n">
        <v>171833932</v>
      </c>
    </row>
    <row r="5" spans="1:3">
      <c s="4" r="A5" t="s">
        <v>336</v>
      </c>
      <c s="6" r="B5" t="n">
        <v>172197338</v>
      </c>
      <c s="7" r="C5" t="n">
        <v>184404089</v>
      </c>
    </row>
    <row r="6" spans="1:3">
      <c s="4" r="A6" t="s">
        <v>337</v>
      </c>
    </row>
    <row r="7" spans="1:3">
      <c s="3" r="A7" t="s">
        <v>335</v>
      </c>
    </row>
    <row r="8" spans="1:3">
      <c s="4" r="A8" t="s">
        <v>338</v>
      </c>
      <c s="6" r="B8" t="n">
        <v>380000</v>
      </c>
    </row>
    <row r="9" spans="1:3">
      <c s="4" r="A9" t="s">
        <v>339</v>
      </c>
      <c s="6" r="B9" t="n">
        <v>8274000</v>
      </c>
    </row>
    <row r="10" spans="1:3">
      <c s="4" r="A10" t="s">
        <v>303</v>
      </c>
      <c s="6" r="B10" t="n">
        <v>7892000</v>
      </c>
    </row>
    <row r="11" spans="1:3">
      <c s="4" r="A11" t="s">
        <v>336</v>
      </c>
      <c s="6" r="B11" t="n">
        <v>7931000</v>
      </c>
    </row>
    <row r="12" spans="1:3">
      <c s="4" r="A12" t="s">
        <v>340</v>
      </c>
      <c s="6" r="B12" t="n">
        <v>39000</v>
      </c>
    </row>
    <row r="13" spans="1:3">
      <c s="4" r="A13" t="s">
        <v>341</v>
      </c>
    </row>
    <row r="14" spans="1:3">
      <c s="3" r="A14" t="s">
        <v>335</v>
      </c>
    </row>
    <row r="15" spans="1:3">
      <c s="4" r="A15" t="s">
        <v>338</v>
      </c>
      <c s="6" r="B15" t="n">
        <v>0</v>
      </c>
    </row>
    <row r="16" spans="1:3">
      <c s="4" r="A16" t="s">
        <v>339</v>
      </c>
      <c s="6" r="B16" t="n">
        <v>972000</v>
      </c>
    </row>
    <row r="17" spans="1:3">
      <c s="4" r="A17" t="s">
        <v>303</v>
      </c>
      <c s="6" r="B17" t="n">
        <v>971000</v>
      </c>
    </row>
    <row r="18" spans="1:3">
      <c s="4" r="A18" t="s">
        <v>336</v>
      </c>
      <c s="6" r="B18" t="n">
        <v>929000</v>
      </c>
    </row>
    <row r="19" spans="1:3">
      <c s="4" r="A19" t="s">
        <v>340</v>
      </c>
      <c s="6" r="B19" t="n">
        <v>-42000</v>
      </c>
    </row>
    <row r="20" spans="1:3">
      <c s="4" r="A20" t="s">
        <v>342</v>
      </c>
    </row>
    <row r="21" spans="1:3">
      <c s="3" r="A21" t="s">
        <v>335</v>
      </c>
    </row>
    <row r="22" spans="1:3">
      <c s="4" r="A22" t="s">
        <v>338</v>
      </c>
      <c s="6" r="B22" t="n">
        <v>0</v>
      </c>
    </row>
    <row r="23" spans="1:3">
      <c s="4" r="A23" t="s">
        <v>339</v>
      </c>
      <c s="6" r="B23" t="n">
        <v>142000</v>
      </c>
    </row>
    <row r="24" spans="1:3">
      <c s="4" r="A24" t="s">
        <v>303</v>
      </c>
      <c s="6" r="B24" t="n">
        <v>142000</v>
      </c>
    </row>
    <row r="25" spans="1:3">
      <c s="4" r="A25" t="s">
        <v>336</v>
      </c>
      <c s="6" r="B25" t="n">
        <v>143000</v>
      </c>
    </row>
    <row r="26" spans="1:3">
      <c s="4" r="A26" t="s">
        <v>340</v>
      </c>
      <c s="6" r="B26" t="n">
        <v>1000</v>
      </c>
    </row>
    <row r="27" spans="1:3">
      <c s="4" r="A27" t="s">
        <v>343</v>
      </c>
    </row>
    <row r="28" spans="1:3">
      <c s="3" r="A28" t="s">
        <v>335</v>
      </c>
    </row>
    <row r="29" spans="1:3">
      <c s="4" r="A29" t="s">
        <v>338</v>
      </c>
      <c s="6" r="B29" t="n">
        <v>0</v>
      </c>
    </row>
    <row r="30" spans="1:3">
      <c s="4" r="A30" t="s">
        <v>339</v>
      </c>
      <c s="6" r="B30" t="n">
        <v>123000</v>
      </c>
    </row>
    <row r="31" spans="1:3">
      <c s="4" r="A31" t="s">
        <v>303</v>
      </c>
      <c s="6" r="B31" t="n">
        <v>123000</v>
      </c>
    </row>
    <row r="32" spans="1:3">
      <c s="4" r="A32" t="s">
        <v>336</v>
      </c>
      <c s="6" r="B32" t="n">
        <v>123000</v>
      </c>
    </row>
    <row r="33" spans="1:3">
      <c s="4" r="A33" t="s">
        <v>340</v>
      </c>
      <c s="6" r="B33" t="n">
        <v>0</v>
      </c>
    </row>
    <row r="34" spans="1:3">
      <c s="4" r="A34" t="s">
        <v>344</v>
      </c>
    </row>
    <row r="35" spans="1:3">
      <c s="3" r="A35" t="s">
        <v>335</v>
      </c>
    </row>
    <row r="36" spans="1:3">
      <c s="4" r="A36" t="s">
        <v>338</v>
      </c>
      <c s="6" r="B36" t="n">
        <v>0</v>
      </c>
    </row>
    <row r="37" spans="1:3">
      <c s="4" r="A37" t="s">
        <v>339</v>
      </c>
      <c s="6" r="B37" t="n">
        <v>707000</v>
      </c>
    </row>
    <row r="38" spans="1:3">
      <c s="4" r="A38" t="s">
        <v>303</v>
      </c>
      <c s="6" r="B38" t="n">
        <v>706000</v>
      </c>
    </row>
    <row r="39" spans="1:3">
      <c s="4" r="A39" t="s">
        <v>336</v>
      </c>
      <c s="6" r="B39" t="n">
        <v>663000</v>
      </c>
    </row>
    <row r="40" spans="1:3">
      <c s="4" r="A40" t="s">
        <v>340</v>
      </c>
      <c s="6" r="B40" t="n">
        <v>-43000</v>
      </c>
    </row>
    <row r="41" spans="1:3">
      <c s="4" r="A41" t="s">
        <v>345</v>
      </c>
    </row>
    <row r="42" spans="1:3">
      <c s="3" r="A42" t="s">
        <v>335</v>
      </c>
    </row>
    <row r="43" spans="1:3">
      <c s="4" r="A43" t="s">
        <v>338</v>
      </c>
      <c s="6" r="B43" t="n">
        <v>0</v>
      </c>
    </row>
    <row r="44" spans="1:3">
      <c s="4" r="A44" t="s">
        <v>339</v>
      </c>
      <c s="6" r="B44" t="n">
        <v>680000</v>
      </c>
    </row>
    <row r="45" spans="1:3">
      <c s="4" r="A45" t="s">
        <v>303</v>
      </c>
      <c s="6" r="B45" t="n">
        <v>680000</v>
      </c>
    </row>
    <row r="46" spans="1:3">
      <c s="4" r="A46" t="s">
        <v>336</v>
      </c>
      <c s="6" r="B46" t="n">
        <v>671000</v>
      </c>
    </row>
    <row r="47" spans="1:3">
      <c s="4" r="A47" t="s">
        <v>340</v>
      </c>
      <c s="6" r="B47" t="n">
        <v>-9000</v>
      </c>
    </row>
    <row r="48" spans="1:3">
      <c s="4" r="A48" t="s">
        <v>346</v>
      </c>
    </row>
    <row r="49" spans="1:3">
      <c s="3" r="A49" t="s">
        <v>335</v>
      </c>
    </row>
    <row r="50" spans="1:3">
      <c s="4" r="A50" t="s">
        <v>338</v>
      </c>
      <c s="6" r="B50" t="n">
        <v>0</v>
      </c>
    </row>
    <row r="51" spans="1:3">
      <c s="4" r="A51" t="s">
        <v>339</v>
      </c>
      <c s="6" r="B51" t="n">
        <v>680000</v>
      </c>
    </row>
    <row r="52" spans="1:3">
      <c s="4" r="A52" t="s">
        <v>303</v>
      </c>
      <c s="6" r="B52" t="n">
        <v>680000</v>
      </c>
    </row>
    <row r="53" spans="1:3">
      <c s="4" r="A53" t="s">
        <v>336</v>
      </c>
      <c s="6" r="B53" t="n">
        <v>671000</v>
      </c>
    </row>
    <row r="54" spans="1:3">
      <c s="4" r="A54" t="s">
        <v>340</v>
      </c>
      <c s="6" r="B54" t="n">
        <v>-9000</v>
      </c>
    </row>
    <row r="55" spans="1:3">
      <c s="4" r="A55" t="s">
        <v>347</v>
      </c>
    </row>
    <row r="56" spans="1:3">
      <c s="3" r="A56" t="s">
        <v>335</v>
      </c>
    </row>
    <row r="57" spans="1:3">
      <c s="4" r="A57" t="s">
        <v>338</v>
      </c>
      <c s="6" r="B57" t="n">
        <v>380000</v>
      </c>
    </row>
    <row r="58" spans="1:3">
      <c s="4" r="A58" t="s">
        <v>339</v>
      </c>
      <c s="6" r="B58" t="n">
        <v>6622000</v>
      </c>
    </row>
    <row r="59" spans="1:3">
      <c s="4" r="A59" t="s">
        <v>303</v>
      </c>
      <c s="6" r="B59" t="n">
        <v>6241000</v>
      </c>
    </row>
    <row r="60" spans="1:3">
      <c s="4" r="A60" t="s">
        <v>336</v>
      </c>
      <c s="6" r="B60" t="n">
        <v>6331000</v>
      </c>
    </row>
    <row r="61" spans="1:3">
      <c s="4" r="A61" t="s">
        <v>340</v>
      </c>
      <c s="6" r="B61" t="n">
        <v>90000</v>
      </c>
    </row>
    <row r="62" spans="1:3">
      <c s="4" r="A62" t="s">
        <v>348</v>
      </c>
    </row>
    <row r="63" spans="1:3">
      <c s="3" r="A63" t="s">
        <v>335</v>
      </c>
    </row>
    <row r="64" spans="1:3">
      <c s="4" r="A64" t="s">
        <v>338</v>
      </c>
      <c s="6" r="B64" t="n">
        <v>380000</v>
      </c>
    </row>
    <row r="65" spans="1:3">
      <c s="4" r="A65" t="s">
        <v>339</v>
      </c>
      <c s="6" r="B65" t="n">
        <v>2664000</v>
      </c>
    </row>
    <row r="66" spans="1:3">
      <c s="4" r="A66" t="s">
        <v>303</v>
      </c>
      <c s="6" r="B66" t="n">
        <v>2283000</v>
      </c>
    </row>
    <row r="67" spans="1:3">
      <c s="4" r="A67" t="s">
        <v>336</v>
      </c>
      <c s="6" r="B67" t="n">
        <v>2491000</v>
      </c>
    </row>
    <row r="68" spans="1:3">
      <c s="4" r="A68" t="s">
        <v>340</v>
      </c>
      <c s="6" r="B68" t="n">
        <v>208000</v>
      </c>
    </row>
    <row r="69" spans="1:3">
      <c s="4" r="A69" t="s">
        <v>349</v>
      </c>
    </row>
    <row r="70" spans="1:3">
      <c s="3" r="A70" t="s">
        <v>335</v>
      </c>
    </row>
    <row r="71" spans="1:3">
      <c s="4" r="A71" t="s">
        <v>338</v>
      </c>
      <c s="6" r="B71" t="n">
        <v>0</v>
      </c>
    </row>
    <row r="72" spans="1:3">
      <c s="4" r="A72" t="s">
        <v>339</v>
      </c>
      <c s="6" r="B72" t="n">
        <v>1426000</v>
      </c>
    </row>
    <row r="73" spans="1:3">
      <c s="4" r="A73" t="s">
        <v>303</v>
      </c>
      <c s="6" r="B73" t="n">
        <v>1426000</v>
      </c>
    </row>
    <row r="74" spans="1:3">
      <c s="4" r="A74" t="s">
        <v>336</v>
      </c>
      <c s="6" r="B74" t="n">
        <v>1323000</v>
      </c>
    </row>
    <row r="75" spans="1:3">
      <c s="4" r="A75" t="s">
        <v>340</v>
      </c>
      <c s="6" r="B75" t="n">
        <v>-103000</v>
      </c>
    </row>
    <row r="76" spans="1:3">
      <c s="4" r="A76" t="s">
        <v>350</v>
      </c>
    </row>
    <row r="77" spans="1:3">
      <c s="3" r="A77" t="s">
        <v>335</v>
      </c>
    </row>
    <row r="78" spans="1:3">
      <c s="4" r="A78" t="s">
        <v>338</v>
      </c>
      <c s="6" r="B78" t="n">
        <v>0</v>
      </c>
    </row>
    <row r="79" spans="1:3">
      <c s="4" r="A79" t="s">
        <v>339</v>
      </c>
      <c s="6" r="B79" t="n">
        <v>2532000</v>
      </c>
    </row>
    <row r="80" spans="1:3">
      <c s="4" r="A80" t="s">
        <v>303</v>
      </c>
      <c s="6" r="B80" t="n">
        <v>2532000</v>
      </c>
    </row>
    <row r="81" spans="1:3">
      <c s="4" r="A81" t="s">
        <v>336</v>
      </c>
      <c s="6" r="B81" t="n">
        <v>2517000</v>
      </c>
    </row>
    <row r="82" spans="1:3">
      <c s="4" r="A82" t="s">
        <v>340</v>
      </c>
      <c s="7" r="B82" t="n">
        <v>-15000</v>
      </c>
    </row>
    <row r="83" spans="1:3">
      <c s="4" r="A83" t="s">
        <v>351</v>
      </c>
    </row>
    <row r="84" spans="1:3">
      <c s="3" r="A84" t="s">
        <v>335</v>
      </c>
    </row>
    <row r="85" spans="1:3">
      <c s="4" r="A85" t="s">
        <v>352</v>
      </c>
      <c s="4" r="B85" t="s">
        <v>353</v>
      </c>
    </row>
    <row r="86" spans="1:3">
      <c s="4" r="A86" t="s">
        <v>354</v>
      </c>
    </row>
    <row r="87" spans="1:3">
      <c s="3" r="A87" t="s">
        <v>335</v>
      </c>
    </row>
    <row r="88" spans="1:3">
      <c s="4" r="A88" t="s">
        <v>352</v>
      </c>
      <c s="4" r="B88" t="s">
        <v>355</v>
      </c>
    </row>
    <row r="89" spans="1:3">
      <c s="4" r="A89" t="s">
        <v>356</v>
      </c>
    </row>
    <row r="90" spans="1:3">
      <c s="3" r="A90" t="s">
        <v>335</v>
      </c>
    </row>
    <row r="91" spans="1:3">
      <c s="4" r="A91" t="s">
        <v>352</v>
      </c>
      <c s="4" r="B91" t="s">
        <v>355</v>
      </c>
    </row>
    <row r="92" spans="1:3">
      <c s="4" r="A92" t="s">
        <v>357</v>
      </c>
    </row>
    <row r="93" spans="1:3">
      <c s="3" r="A93" t="s">
        <v>335</v>
      </c>
    </row>
    <row r="94" spans="1:3">
      <c s="4" r="A94" t="s">
        <v>352</v>
      </c>
      <c s="4" r="B94" t="s">
        <v>358</v>
      </c>
    </row>
    <row r="95" spans="1:3">
      <c s="4" r="A95" t="s">
        <v>359</v>
      </c>
    </row>
    <row r="96" spans="1:3">
      <c s="3" r="A96" t="s">
        <v>335</v>
      </c>
    </row>
    <row r="97" spans="1:3">
      <c s="4" r="A97" t="s">
        <v>352</v>
      </c>
      <c s="4" r="B97" t="s">
        <v>360</v>
      </c>
    </row>
    <row r="98" spans="1:3">
      <c s="4" r="A98" t="s">
        <v>361</v>
      </c>
    </row>
    <row r="99" spans="1:3">
      <c s="3" r="A99" t="s">
        <v>335</v>
      </c>
    </row>
    <row r="100" spans="1:3">
      <c s="4" r="A100" t="s">
        <v>352</v>
      </c>
      <c s="4" r="B100" t="s">
        <v>360</v>
      </c>
    </row>
    <row r="101" spans="1:3">
      <c s="4" r="A101" t="s">
        <v>362</v>
      </c>
    </row>
    <row r="102" spans="1:3">
      <c s="3" r="A102" t="s">
        <v>335</v>
      </c>
    </row>
    <row r="103" spans="1:3">
      <c s="4" r="A103" t="s">
        <v>352</v>
      </c>
      <c s="4" r="B103" t="s">
        <v>360</v>
      </c>
    </row>
    <row r="104" spans="1:3">
      <c s="4" r="A104" t="s">
        <v>363</v>
      </c>
    </row>
    <row r="105" spans="1:3">
      <c s="3" r="A105" t="s">
        <v>335</v>
      </c>
    </row>
    <row r="106" spans="1:3">
      <c s="4" r="A106" t="s">
        <v>352</v>
      </c>
      <c s="4" r="B106" t="s">
        <v>364</v>
      </c>
    </row>
    <row r="107" spans="1:3">
      <c s="4" r="A107" t="s">
        <v>365</v>
      </c>
    </row>
    <row r="108" spans="1:3">
      <c s="3" r="A108" t="s">
        <v>335</v>
      </c>
    </row>
    <row r="109" spans="1:3">
      <c s="4" r="A109" t="s">
        <v>352</v>
      </c>
      <c s="4" r="B109" t="s">
        <v>366</v>
      </c>
    </row>
    <row r="110" spans="1:3">
      <c s="4" r="A110" t="s">
        <v>367</v>
      </c>
    </row>
    <row r="111" spans="1:3">
      <c s="3" r="A111" t="s">
        <v>335</v>
      </c>
    </row>
    <row r="112" spans="1:3">
      <c s="4" r="A112" t="s">
        <v>352</v>
      </c>
      <c s="4" r="B112" t="s">
        <v>366</v>
      </c>
    </row>
    <row r="113" spans="1:3">
      <c s="4" r="A113" t="s">
        <v>368</v>
      </c>
    </row>
    <row r="114" spans="1:3">
      <c s="3" r="A114" t="s">
        <v>335</v>
      </c>
    </row>
    <row r="115" spans="1:3">
      <c s="4" r="A115" t="s">
        <v>352</v>
      </c>
      <c s="4" r="B115" t="s">
        <v>369</v>
      </c>
    </row>
    <row r="116" spans="1:3">
      <c s="4" r="A116" t="s">
        <v>370</v>
      </c>
    </row>
    <row r="117" spans="1:3">
      <c s="3" r="A117" t="s">
        <v>335</v>
      </c>
    </row>
    <row r="118" spans="1:3">
      <c s="4" r="A118" t="s">
        <v>352</v>
      </c>
      <c s="4" r="B118" t="s">
        <v>371</v>
      </c>
    </row>
    <row r="119" spans="1:3">
      <c s="4" r="A119" t="s">
        <v>372</v>
      </c>
    </row>
    <row r="120" spans="1:3">
      <c s="3" r="A120" t="s">
        <v>335</v>
      </c>
    </row>
    <row r="121" spans="1:3">
      <c s="4" r="A121" t="s">
        <v>352</v>
      </c>
      <c s="4" r="B121" t="s">
        <v>360</v>
      </c>
    </row>
    <row r="122" spans="1:3">
      <c s="4" r="A122" t="s">
        <v>373</v>
      </c>
    </row>
    <row r="123" spans="1:3">
      <c s="3" r="A123" t="s">
        <v>335</v>
      </c>
    </row>
    <row r="124" spans="1:3">
      <c s="4" r="A124" t="s">
        <v>352</v>
      </c>
      <c s="4" r="B124" t="s">
        <v>360</v>
      </c>
    </row>
    <row r="125" spans="1:3">
      <c s="4" r="A125" t="s">
        <v>374</v>
      </c>
    </row>
    <row r="126" spans="1:3">
      <c s="3" r="A126" t="s">
        <v>335</v>
      </c>
    </row>
    <row r="127" spans="1:3">
      <c s="4" r="A127" t="s">
        <v>352</v>
      </c>
      <c s="5" r="B127" t="s">
        <v>375</v>
      </c>
    </row>
    <row r="128" spans="1:3">
      <c s="4" r="A128" t="s">
        <v>376</v>
      </c>
    </row>
    <row r="129" spans="1:3">
      <c s="3" r="A129" t="s">
        <v>335</v>
      </c>
    </row>
    <row r="130" spans="1:3">
      <c s="4" r="A130" t="s">
        <v>352</v>
      </c>
      <c s="5" r="B130" t="s">
        <v>377</v>
      </c>
    </row>
    <row r="131" spans="1:3">
      <c s="4" r="A131" t="s">
        <v>378</v>
      </c>
    </row>
    <row r="132" spans="1:3">
      <c s="3" r="A132" t="s">
        <v>335</v>
      </c>
    </row>
    <row r="133" spans="1:3">
      <c s="4" r="A133" t="s">
        <v>352</v>
      </c>
      <c s="5" r="B133" t="s">
        <v>379</v>
      </c>
    </row>
    <row r="134" spans="1:3">
      <c s="4" r="A134" t="s">
        <v>380</v>
      </c>
    </row>
    <row r="135" spans="1:3">
      <c s="3" r="A135" t="s">
        <v>335</v>
      </c>
    </row>
    <row r="136" spans="1:3">
      <c s="4" r="A136" t="s">
        <v>352</v>
      </c>
      <c s="4" r="B136" t="s">
        <v>360</v>
      </c>
    </row>
    <row r="137" spans="1:3">
      <c s="4" r="A137" t="s">
        <v>381</v>
      </c>
    </row>
    <row r="138" spans="1:3">
      <c s="3" r="A138" t="s">
        <v>335</v>
      </c>
    </row>
    <row r="139" spans="1:3">
      <c s="4" r="A139" t="s">
        <v>352</v>
      </c>
      <c s="4" r="B139" t="s">
        <v>360</v>
      </c>
    </row>
    <row r="140" spans="1:3">
      <c s="4" r="A140" t="s">
        <v>382</v>
      </c>
    </row>
    <row r="141" spans="1:3">
      <c s="3" r="A141" t="s">
        <v>335</v>
      </c>
    </row>
    <row r="142" spans="1:3">
      <c s="4" r="A142" t="s">
        <v>352</v>
      </c>
      <c s="4" r="B142" t="s">
        <v>360</v>
      </c>
    </row>
    <row r="143" spans="1:3">
      <c s="4" r="A143" t="s">
        <v>383</v>
      </c>
    </row>
    <row r="144" spans="1:3">
      <c s="3" r="A144" t="s">
        <v>335</v>
      </c>
    </row>
    <row r="145" spans="1:3">
      <c s="4" r="A145" t="s">
        <v>352</v>
      </c>
      <c s="4" r="B145"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5</v>
      </c>
      <c s="2" r="B1" t="s">
        <v>67</v>
      </c>
      <c s="2" r="D1" t="s">
        <v>1</v>
      </c>
    </row>
    <row r="2" spans="1:5">
      <c s="2" r="B2" t="s">
        <v>2</v>
      </c>
      <c s="2" r="C2" t="s">
        <v>68</v>
      </c>
      <c s="2" r="D2" t="s">
        <v>2</v>
      </c>
      <c s="2" r="E2" t="s">
        <v>68</v>
      </c>
    </row>
    <row r="3" spans="1:5">
      <c s="3" r="A3" t="s">
        <v>386</v>
      </c>
    </row>
    <row r="4" spans="1:5">
      <c s="4" r="A4" t="s">
        <v>387</v>
      </c>
      <c s="7" r="B4" t="n">
        <v>-453406</v>
      </c>
      <c s="7" r="C4" t="n">
        <v>-22874</v>
      </c>
      <c s="7" r="D4" t="n">
        <v>604086</v>
      </c>
      <c s="7" r="E4" t="n">
        <v>-754135</v>
      </c>
    </row>
    <row r="5" spans="1:5">
      <c s="4" r="A5" t="s">
        <v>388</v>
      </c>
      <c s="6" r="B5" t="n">
        <v>693255</v>
      </c>
      <c s="6" r="C5" t="n">
        <v>571319</v>
      </c>
      <c s="6" r="D5" t="n">
        <v>-342154</v>
      </c>
      <c s="6" r="E5" t="n">
        <v>1303000</v>
      </c>
    </row>
    <row r="6" spans="1:5">
      <c s="4" r="A6" t="s">
        <v>389</v>
      </c>
      <c s="6" r="B6" t="n">
        <v>0</v>
      </c>
      <c s="6" r="C6" t="n">
        <v>17126</v>
      </c>
      <c s="6" r="D6" t="n">
        <v>-22083</v>
      </c>
      <c s="6" r="E6" t="n">
        <v>16706</v>
      </c>
    </row>
    <row r="7" spans="1:5">
      <c s="4" r="A7" t="s">
        <v>390</v>
      </c>
      <c s="6" r="B7" t="n">
        <v>693255</v>
      </c>
      <c s="6" r="C7" t="n">
        <v>588445</v>
      </c>
      <c s="6" r="D7" t="n">
        <v>-364237</v>
      </c>
      <c s="6" r="E7" t="n">
        <v>1319706</v>
      </c>
    </row>
    <row r="8" spans="1:5">
      <c s="4" r="A8" t="s">
        <v>391</v>
      </c>
      <c s="7" r="B8" t="n">
        <v>239849</v>
      </c>
      <c s="7" r="C8" t="n">
        <v>565571</v>
      </c>
      <c s="7" r="D8" t="n">
        <v>239849</v>
      </c>
      <c s="7" r="E8" t="n">
        <v>5655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7"/>
    <col customWidth="1" max="2" min="2" width="33"/>
    <col customWidth="1" max="3" min="3" width="25"/>
    <col customWidth="1" max="4" min="4" width="21"/>
  </cols>
  <sheetData>
    <row r="1" spans="1:4">
      <c s="1" r="A1" t="s">
        <v>392</v>
      </c>
      <c s="2" r="B1" t="s">
        <v>1</v>
      </c>
    </row>
    <row r="2" spans="1:4">
      <c s="2" r="B2" t="s">
        <v>393</v>
      </c>
      <c s="2" r="C2" t="s">
        <v>394</v>
      </c>
      <c s="2" r="D2" t="s">
        <v>395</v>
      </c>
    </row>
    <row r="3" spans="1:4">
      <c s="3" r="A3" t="s">
        <v>396</v>
      </c>
    </row>
    <row r="4" spans="1:4">
      <c s="4" r="A4" t="s">
        <v>397</v>
      </c>
      <c s="7" r="B4" t="n">
        <v>18400000</v>
      </c>
    </row>
    <row r="5" spans="1:4">
      <c s="4" r="A5" t="s">
        <v>398</v>
      </c>
      <c s="7" r="B5" t="n">
        <v>0</v>
      </c>
    </row>
    <row r="6" spans="1:4">
      <c s="4" r="A6" t="s">
        <v>399</v>
      </c>
      <c s="4" r="B6" t="s">
        <v>400</v>
      </c>
    </row>
    <row r="7" spans="1:4">
      <c s="4" r="A7" t="s">
        <v>401</v>
      </c>
      <c s="6" r="C7" t="n">
        <v>0</v>
      </c>
    </row>
    <row r="8" spans="1:4">
      <c s="4" r="A8" t="s">
        <v>402</v>
      </c>
      <c s="6" r="B8" t="n">
        <v>1</v>
      </c>
      <c s="6" r="C8" t="n">
        <v>0</v>
      </c>
    </row>
    <row r="9" spans="1:4">
      <c s="4" r="A9" t="s">
        <v>403</v>
      </c>
      <c s="7" r="B9" t="n">
        <v>108861</v>
      </c>
    </row>
    <row r="10" spans="1:4">
      <c s="4" r="A10" t="s">
        <v>404</v>
      </c>
      <c s="4" r="B10" t="s">
        <v>405</v>
      </c>
    </row>
    <row r="11" spans="1:4">
      <c s="4" r="A11" t="s">
        <v>406</v>
      </c>
      <c s="6" r="B11" t="n">
        <v>4</v>
      </c>
    </row>
    <row r="12" spans="1:4">
      <c s="4" r="A12" t="s">
        <v>407</v>
      </c>
    </row>
    <row r="13" spans="1:4">
      <c s="3" r="A13" t="s">
        <v>396</v>
      </c>
    </row>
    <row r="14" spans="1:4">
      <c s="4" r="A14" t="s">
        <v>408</v>
      </c>
      <c s="11" r="B14" t="n">
        <v>1.15</v>
      </c>
    </row>
    <row r="15" spans="1:4">
      <c s="4" r="A15" t="s">
        <v>409</v>
      </c>
      <c s="4" r="B15" t="s">
        <v>410</v>
      </c>
    </row>
    <row r="16" spans="1:4">
      <c s="4" r="A16" t="s">
        <v>411</v>
      </c>
    </row>
    <row r="17" spans="1:4">
      <c s="3" r="A17" t="s">
        <v>396</v>
      </c>
    </row>
    <row r="18" spans="1:4">
      <c s="4" r="A18" t="s">
        <v>409</v>
      </c>
      <c s="4" r="B18" t="s">
        <v>412</v>
      </c>
    </row>
    <row r="19" spans="1:4">
      <c s="4" r="A19" t="s">
        <v>413</v>
      </c>
    </row>
    <row r="20" spans="1:4">
      <c s="3" r="A20" t="s">
        <v>396</v>
      </c>
    </row>
    <row r="21" spans="1:4">
      <c s="4" r="A21" t="s">
        <v>414</v>
      </c>
      <c s="4" r="B21" t="s">
        <v>415</v>
      </c>
    </row>
    <row r="22" spans="1:4">
      <c s="4" r="A22" t="s">
        <v>416</v>
      </c>
    </row>
    <row r="23" spans="1:4">
      <c s="3" r="A23" t="s">
        <v>396</v>
      </c>
    </row>
    <row r="24" spans="1:4">
      <c s="4" r="A24" t="s">
        <v>417</v>
      </c>
      <c s="4" r="B24" t="s">
        <v>418</v>
      </c>
    </row>
    <row r="25" spans="1:4">
      <c s="4" r="A25" t="s">
        <v>419</v>
      </c>
    </row>
    <row r="26" spans="1:4">
      <c s="3" r="A26" t="s">
        <v>396</v>
      </c>
    </row>
    <row r="27" spans="1:4">
      <c s="4" r="A27" t="s">
        <v>420</v>
      </c>
      <c s="4" r="B27" t="s">
        <v>421</v>
      </c>
    </row>
    <row r="28" spans="1:4">
      <c s="4" r="A28" t="s">
        <v>422</v>
      </c>
    </row>
    <row r="29" spans="1:4">
      <c s="3" r="A29" t="s">
        <v>396</v>
      </c>
    </row>
    <row r="30" spans="1:4">
      <c s="4" r="A30" t="s">
        <v>401</v>
      </c>
      <c s="6" r="B30" t="n">
        <v>1</v>
      </c>
    </row>
    <row r="31" spans="1:4">
      <c s="4" r="A31" t="s">
        <v>423</v>
      </c>
      <c s="7" r="B31" t="n">
        <v>332588</v>
      </c>
      <c s="7" r="C31" t="n">
        <v>1700000</v>
      </c>
    </row>
    <row r="32" spans="1:4">
      <c s="4" r="A32" t="s">
        <v>424</v>
      </c>
    </row>
    <row r="33" spans="1:4">
      <c s="3" r="A33" t="s">
        <v>396</v>
      </c>
    </row>
    <row r="34" spans="1:4">
      <c s="4" r="A34" t="s">
        <v>401</v>
      </c>
      <c s="6" r="B34" t="n">
        <v>1</v>
      </c>
    </row>
    <row r="35" spans="1:4">
      <c s="4" r="A35" t="s">
        <v>423</v>
      </c>
      <c s="7" r="B35" t="n">
        <v>7300000</v>
      </c>
      <c s="7" r="C35" t="n">
        <v>6100000</v>
      </c>
      <c s="7" r="D35" t="n">
        <v>6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s="1" r="A1" t="s">
        <v>425</v>
      </c>
      <c s="2" r="B1" t="s">
        <v>2</v>
      </c>
      <c s="2" r="C1" t="s">
        <v>426</v>
      </c>
      <c s="2" r="D1" t="s">
        <v>23</v>
      </c>
      <c s="2" r="E1" t="s">
        <v>427</v>
      </c>
    </row>
    <row r="2" spans="1:5">
      <c s="3" r="A2" t="s">
        <v>396</v>
      </c>
    </row>
    <row r="3" spans="1:5">
      <c s="4" r="A3" t="s">
        <v>428</v>
      </c>
      <c s="7" r="B3" t="n">
        <v>712395319</v>
      </c>
      <c s="7" r="D3" t="n">
        <v>725673178</v>
      </c>
    </row>
    <row r="4" spans="1:5">
      <c s="4" r="A4" t="s">
        <v>32</v>
      </c>
      <c s="6" r="B4" t="n">
        <v>-1145461</v>
      </c>
      <c s="6" r="D4" t="n">
        <v>-1423456</v>
      </c>
    </row>
    <row r="5" spans="1:5">
      <c s="4" r="A5" t="s">
        <v>33</v>
      </c>
      <c s="6" r="B5" t="n">
        <v>-9850499</v>
      </c>
      <c s="7" r="C5" t="n">
        <v>-9695387</v>
      </c>
      <c s="6" r="D5" t="n">
        <v>-9488512</v>
      </c>
      <c s="7" r="E5" t="n">
        <v>-9470897</v>
      </c>
    </row>
    <row r="6" spans="1:5">
      <c s="4" r="A6" t="s">
        <v>34</v>
      </c>
      <c s="6" r="B6" t="n">
        <v>701399359</v>
      </c>
      <c s="6" r="D6" t="n">
        <v>714761210</v>
      </c>
    </row>
    <row r="7" spans="1:5">
      <c s="4" r="A7" t="s">
        <v>429</v>
      </c>
    </row>
    <row r="8" spans="1:5">
      <c s="3" r="A8" t="s">
        <v>396</v>
      </c>
    </row>
    <row r="9" spans="1:5">
      <c s="4" r="A9" t="s">
        <v>428</v>
      </c>
      <c s="6" r="B9" t="n">
        <v>190179880</v>
      </c>
      <c s="6" r="D9" t="n">
        <v>188043631</v>
      </c>
    </row>
    <row r="10" spans="1:5">
      <c s="4" r="A10" t="s">
        <v>33</v>
      </c>
      <c s="6" r="B10" t="n">
        <v>-835155</v>
      </c>
      <c s="6" r="C10" t="n">
        <v>-692210</v>
      </c>
      <c s="6" r="D10" t="n">
        <v>-708671</v>
      </c>
      <c s="6" r="E10" t="n">
        <v>-980265</v>
      </c>
    </row>
    <row r="11" spans="1:5">
      <c s="4" r="A11" t="s">
        <v>416</v>
      </c>
    </row>
    <row r="12" spans="1:5">
      <c s="3" r="A12" t="s">
        <v>396</v>
      </c>
    </row>
    <row r="13" spans="1:5">
      <c s="4" r="A13" t="s">
        <v>428</v>
      </c>
      <c s="6" r="B13" t="n">
        <v>392946474</v>
      </c>
      <c s="6" r="D13" t="n">
        <v>416575608</v>
      </c>
    </row>
    <row r="14" spans="1:5">
      <c s="4" r="A14" t="s">
        <v>33</v>
      </c>
      <c s="6" r="B14" t="n">
        <v>-6815627</v>
      </c>
      <c s="6" r="C14" t="n">
        <v>-7202979</v>
      </c>
      <c s="6" r="D14" t="n">
        <v>-7787165</v>
      </c>
      <c s="6" r="E14" t="n">
        <v>-6743105</v>
      </c>
    </row>
    <row r="15" spans="1:5">
      <c s="4" r="A15" t="s">
        <v>430</v>
      </c>
    </row>
    <row r="16" spans="1:5">
      <c s="3" r="A16" t="s">
        <v>396</v>
      </c>
    </row>
    <row r="17" spans="1:5">
      <c s="4" r="A17" t="s">
        <v>428</v>
      </c>
      <c s="6" r="B17" t="n">
        <v>43740507</v>
      </c>
      <c s="6" r="D17" t="n">
        <v>37444399</v>
      </c>
    </row>
    <row r="18" spans="1:5">
      <c s="4" r="A18" t="s">
        <v>33</v>
      </c>
      <c s="6" r="B18" t="n">
        <v>-618820</v>
      </c>
      <c s="6" r="C18" t="n">
        <v>-564645</v>
      </c>
      <c s="6" r="D18" t="n">
        <v>-473342</v>
      </c>
      <c s="6" r="E18" t="n">
        <v>-426438</v>
      </c>
    </row>
    <row r="19" spans="1:5">
      <c s="4" r="A19" t="s">
        <v>431</v>
      </c>
    </row>
    <row r="20" spans="1:5">
      <c s="3" r="A20" t="s">
        <v>396</v>
      </c>
    </row>
    <row r="21" spans="1:5">
      <c s="4" r="A21" t="s">
        <v>428</v>
      </c>
      <c s="6" r="B21" t="n">
        <v>72323200</v>
      </c>
      <c s="6" r="D21" t="n">
        <v>77217378</v>
      </c>
    </row>
    <row r="22" spans="1:5">
      <c s="4" r="A22" t="s">
        <v>33</v>
      </c>
      <c s="6" r="B22" t="n">
        <v>-567977</v>
      </c>
      <c s="6" r="C22" t="n">
        <v>-461423</v>
      </c>
      <c s="6" r="D22" t="n">
        <v>-503112</v>
      </c>
      <c s="6" r="E22" t="n">
        <v>-492903</v>
      </c>
    </row>
    <row r="23" spans="1:5">
      <c s="4" r="A23" t="s">
        <v>432</v>
      </c>
    </row>
    <row r="24" spans="1:5">
      <c s="3" r="A24" t="s">
        <v>396</v>
      </c>
    </row>
    <row r="25" spans="1:5">
      <c s="4" r="A25" t="s">
        <v>428</v>
      </c>
      <c s="6" r="B25" t="n">
        <v>13205258</v>
      </c>
      <c s="6" r="D25" t="n">
        <v>6392162</v>
      </c>
    </row>
    <row r="26" spans="1:5">
      <c s="4" r="A26" t="s">
        <v>33</v>
      </c>
      <c s="7" r="B26" t="n">
        <v>-53948</v>
      </c>
      <c s="7" r="C26" t="n">
        <v>-36850</v>
      </c>
      <c s="7" r="D26" t="n">
        <v>-16222</v>
      </c>
      <c s="7" r="E26" t="n">
        <v>-445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33</v>
      </c>
      <c s="2" r="B1" t="s">
        <v>2</v>
      </c>
      <c s="2" r="C1" t="s">
        <v>23</v>
      </c>
    </row>
    <row r="2" spans="1:3">
      <c s="3" r="A2" t="s">
        <v>434</v>
      </c>
    </row>
    <row r="3" spans="1:3">
      <c s="4" r="A3" t="s">
        <v>435</v>
      </c>
      <c s="7" r="B3" t="n">
        <v>707299038</v>
      </c>
      <c s="7" r="C3" t="n">
        <v>718875005</v>
      </c>
    </row>
    <row r="4" spans="1:3">
      <c s="4" r="A4" t="s">
        <v>436</v>
      </c>
      <c s="6" r="B4" t="n">
        <v>2764534</v>
      </c>
      <c s="6" r="C4" t="n">
        <v>2579901</v>
      </c>
    </row>
    <row r="5" spans="1:3">
      <c s="4" r="A5" t="s">
        <v>437</v>
      </c>
      <c s="6" r="B5" t="n">
        <v>234011</v>
      </c>
      <c s="6" r="C5" t="n">
        <v>104490</v>
      </c>
    </row>
    <row r="6" spans="1:3">
      <c s="4" r="A6" t="s">
        <v>438</v>
      </c>
      <c s="6" r="B6" t="n">
        <v>2998545</v>
      </c>
      <c s="6" r="C6" t="n">
        <v>2684391</v>
      </c>
    </row>
    <row r="7" spans="1:3">
      <c s="4" r="A7" t="s">
        <v>439</v>
      </c>
      <c s="6" r="B7" t="n">
        <v>2097736</v>
      </c>
      <c s="6" r="C7" t="n">
        <v>4113782</v>
      </c>
    </row>
    <row r="8" spans="1:3">
      <c s="4" r="A8" t="s">
        <v>31</v>
      </c>
      <c s="6" r="B8" t="n">
        <v>712395319</v>
      </c>
      <c s="6" r="C8" t="n">
        <v>725673178</v>
      </c>
    </row>
    <row r="9" spans="1:3">
      <c s="4" r="A9" t="s">
        <v>429</v>
      </c>
    </row>
    <row r="10" spans="1:3">
      <c s="3" r="A10" t="s">
        <v>434</v>
      </c>
    </row>
    <row r="11" spans="1:3">
      <c s="4" r="A11" t="s">
        <v>436</v>
      </c>
      <c s="6" r="B11" t="n">
        <v>1214732</v>
      </c>
      <c s="6" r="C11" t="n">
        <v>692019</v>
      </c>
    </row>
    <row r="12" spans="1:3">
      <c s="4" r="A12" t="s">
        <v>437</v>
      </c>
      <c s="6" r="B12" t="n">
        <v>70382</v>
      </c>
      <c s="6" r="C12" t="n">
        <v>32217</v>
      </c>
    </row>
    <row r="13" spans="1:3">
      <c s="4" r="A13" t="s">
        <v>439</v>
      </c>
      <c s="6" r="B13" t="n">
        <v>812535</v>
      </c>
      <c s="6" r="C13" t="n">
        <v>1469088</v>
      </c>
    </row>
    <row r="14" spans="1:3">
      <c s="4" r="A14" t="s">
        <v>31</v>
      </c>
      <c s="6" r="B14" t="n">
        <v>190179880</v>
      </c>
      <c s="6" r="C14" t="n">
        <v>188043631</v>
      </c>
    </row>
    <row r="15" spans="1:3">
      <c s="4" r="A15" t="s">
        <v>416</v>
      </c>
    </row>
    <row r="16" spans="1:3">
      <c s="3" r="A16" t="s">
        <v>434</v>
      </c>
    </row>
    <row r="17" spans="1:3">
      <c s="4" r="A17" t="s">
        <v>436</v>
      </c>
      <c s="6" r="B17" t="n">
        <v>1309371</v>
      </c>
      <c s="6" r="C17" t="n">
        <v>1748329</v>
      </c>
    </row>
    <row r="18" spans="1:3">
      <c s="4" r="A18" t="s">
        <v>437</v>
      </c>
      <c s="6" r="B18" t="n">
        <v>163629</v>
      </c>
      <c s="6" r="C18" t="n">
        <v>72273</v>
      </c>
    </row>
    <row r="19" spans="1:3">
      <c s="4" r="A19" t="s">
        <v>439</v>
      </c>
      <c s="6" r="B19" t="n">
        <v>1188912</v>
      </c>
      <c s="6" r="C19" t="n">
        <v>2513204</v>
      </c>
    </row>
    <row r="20" spans="1:3">
      <c s="4" r="A20" t="s">
        <v>31</v>
      </c>
      <c s="6" r="B20" t="n">
        <v>392946474</v>
      </c>
      <c s="6" r="C20" t="n">
        <v>416575608</v>
      </c>
    </row>
    <row r="21" spans="1:3">
      <c s="4" r="A21" t="s">
        <v>430</v>
      </c>
    </row>
    <row r="22" spans="1:3">
      <c s="3" r="A22" t="s">
        <v>434</v>
      </c>
    </row>
    <row r="23" spans="1:3">
      <c s="4" r="A23" t="s">
        <v>436</v>
      </c>
      <c s="6" r="B23" t="n">
        <v>113693</v>
      </c>
      <c s="6" r="C23" t="n">
        <v>94602</v>
      </c>
    </row>
    <row r="24" spans="1:3">
      <c s="4" r="A24" t="s">
        <v>437</v>
      </c>
      <c s="6" r="B24" t="n">
        <v>0</v>
      </c>
      <c s="6" r="C24" t="n">
        <v>0</v>
      </c>
    </row>
    <row r="25" spans="1:3">
      <c s="4" r="A25" t="s">
        <v>439</v>
      </c>
      <c s="6" r="B25" t="n">
        <v>92751</v>
      </c>
      <c s="6" r="C25" t="n">
        <v>126432</v>
      </c>
    </row>
    <row r="26" spans="1:3">
      <c s="4" r="A26" t="s">
        <v>31</v>
      </c>
      <c s="6" r="B26" t="n">
        <v>43740507</v>
      </c>
      <c s="6" r="C26" t="n">
        <v>37444399</v>
      </c>
    </row>
    <row r="27" spans="1:3">
      <c s="4" r="A27" t="s">
        <v>431</v>
      </c>
    </row>
    <row r="28" spans="1:3">
      <c s="3" r="A28" t="s">
        <v>434</v>
      </c>
    </row>
    <row r="29" spans="1:3">
      <c s="4" r="A29" t="s">
        <v>436</v>
      </c>
      <c s="6" r="B29" t="n">
        <v>0</v>
      </c>
      <c s="6" r="C29" t="n">
        <v>0</v>
      </c>
    </row>
    <row r="30" spans="1:3">
      <c s="4" r="A30" t="s">
        <v>437</v>
      </c>
      <c s="7" r="B30" t="n">
        <v>0</v>
      </c>
      <c s="6" r="C30" t="n">
        <v>0</v>
      </c>
    </row>
    <row r="31" spans="1:3">
      <c s="4" r="A31" t="s">
        <v>439</v>
      </c>
      <c s="4" r="B31" t="s">
        <v>440</v>
      </c>
      <c s="6" r="C31" t="n">
        <v>0</v>
      </c>
    </row>
    <row r="32" spans="1:3">
      <c s="4" r="A32" t="s">
        <v>31</v>
      </c>
      <c s="7" r="B32" t="n">
        <v>72323200</v>
      </c>
      <c s="6" r="C32" t="n">
        <v>77217378</v>
      </c>
    </row>
    <row r="33" spans="1:3">
      <c s="4" r="A33" t="s">
        <v>432</v>
      </c>
    </row>
    <row r="34" spans="1:3">
      <c s="3" r="A34" t="s">
        <v>434</v>
      </c>
    </row>
    <row r="35" spans="1:3">
      <c s="4" r="A35" t="s">
        <v>436</v>
      </c>
      <c s="6" r="B35" t="n">
        <v>126738</v>
      </c>
      <c s="6" r="C35" t="n">
        <v>44951</v>
      </c>
    </row>
    <row r="36" spans="1:3">
      <c s="4" r="A36" t="s">
        <v>437</v>
      </c>
      <c s="6" r="B36" t="n">
        <v>0</v>
      </c>
      <c s="6" r="C36" t="n">
        <v>0</v>
      </c>
    </row>
    <row r="37" spans="1:3">
      <c s="4" r="A37" t="s">
        <v>439</v>
      </c>
      <c s="6" r="B37" t="n">
        <v>3538</v>
      </c>
      <c s="6" r="C37" t="n">
        <v>5058</v>
      </c>
    </row>
    <row r="38" spans="1:3">
      <c s="4" r="A38" t="s">
        <v>31</v>
      </c>
      <c s="6" r="B38" t="n">
        <v>13205258</v>
      </c>
      <c s="6" r="C38" t="n">
        <v>6392162</v>
      </c>
    </row>
    <row r="39" spans="1:3">
      <c s="4" r="A39" t="s">
        <v>441</v>
      </c>
    </row>
    <row r="40" spans="1:3">
      <c s="3" r="A40" t="s">
        <v>434</v>
      </c>
    </row>
    <row r="41" spans="1:3">
      <c s="4" r="A41" t="s">
        <v>437</v>
      </c>
      <c s="6" r="B41" t="n">
        <v>181582</v>
      </c>
      <c s="6" r="C41" t="n">
        <v>90226</v>
      </c>
    </row>
    <row r="42" spans="1:3">
      <c s="4" r="A42" t="s">
        <v>439</v>
      </c>
      <c s="7" r="B42" t="n">
        <v>673097</v>
      </c>
      <c s="7" r="C42" t="n">
        <v>4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4"/>
  </cols>
  <sheetData>
    <row r="1" spans="1:5">
      <c s="1" r="A1" t="s">
        <v>442</v>
      </c>
      <c s="2" r="B1" t="s">
        <v>67</v>
      </c>
      <c s="2" r="C1" t="s">
        <v>1</v>
      </c>
      <c s="2" r="D1" t="s">
        <v>138</v>
      </c>
    </row>
    <row r="2" spans="1:5">
      <c s="2" r="B2" t="s">
        <v>2</v>
      </c>
      <c s="2" r="C2" t="s">
        <v>2</v>
      </c>
      <c s="2" r="D2" t="s">
        <v>23</v>
      </c>
      <c s="2" r="E2" t="s">
        <v>68</v>
      </c>
    </row>
    <row r="3" spans="1:5">
      <c s="3" r="A3" t="s">
        <v>443</v>
      </c>
    </row>
    <row r="4" spans="1:5">
      <c s="4" r="A4" t="s">
        <v>444</v>
      </c>
      <c s="7" r="B4" t="n">
        <v>9413533</v>
      </c>
      <c s="7" r="C4" t="n">
        <v>9413533</v>
      </c>
      <c s="7" r="D4" t="n">
        <v>10169421</v>
      </c>
    </row>
    <row r="5" spans="1:5">
      <c s="4" r="A5" t="s">
        <v>445</v>
      </c>
      <c s="6" r="B5" t="n">
        <v>11508606</v>
      </c>
      <c s="6" r="C5" t="n">
        <v>11508606</v>
      </c>
      <c s="6" r="D5" t="n">
        <v>12814943</v>
      </c>
    </row>
    <row r="6" spans="1:5">
      <c s="4" r="A6" t="s">
        <v>446</v>
      </c>
      <c s="6" r="B6" t="n">
        <v>9520131</v>
      </c>
      <c s="6" r="C6" t="n">
        <v>9577914</v>
      </c>
      <c s="6" r="D6" t="n">
        <v>10465286</v>
      </c>
    </row>
    <row r="7" spans="1:5">
      <c s="4" r="A7" t="s">
        <v>447</v>
      </c>
      <c s="6" r="B7" t="n">
        <v>134383</v>
      </c>
      <c s="6" r="C7" t="n">
        <v>220689</v>
      </c>
      <c s="6" r="D7" t="n">
        <v>361589</v>
      </c>
    </row>
    <row r="8" spans="1:5">
      <c s="4" r="A8" t="s">
        <v>429</v>
      </c>
    </row>
    <row r="9" spans="1:5">
      <c s="3" r="A9" t="s">
        <v>443</v>
      </c>
    </row>
    <row r="10" spans="1:5">
      <c s="4" r="A10" t="s">
        <v>444</v>
      </c>
      <c s="6" r="B10" t="n">
        <v>1028516</v>
      </c>
      <c s="6" r="C10" t="n">
        <v>1028516</v>
      </c>
      <c s="6" r="D10" t="n">
        <v>1621663</v>
      </c>
    </row>
    <row r="11" spans="1:5">
      <c s="4" r="A11" t="s">
        <v>445</v>
      </c>
      <c s="6" r="B11" t="n">
        <v>1517162</v>
      </c>
      <c s="6" r="C11" t="n">
        <v>1517162</v>
      </c>
      <c s="6" r="D11" t="n">
        <v>2166477</v>
      </c>
    </row>
    <row r="12" spans="1:5">
      <c s="4" r="A12" t="s">
        <v>446</v>
      </c>
      <c s="6" r="B12" t="n">
        <v>1049974</v>
      </c>
      <c s="6" r="C12" t="n">
        <v>1064637</v>
      </c>
      <c s="6" r="D12" t="n">
        <v>1694775</v>
      </c>
    </row>
    <row r="13" spans="1:5">
      <c s="4" r="A13" t="s">
        <v>447</v>
      </c>
      <c s="6" r="B13" t="n">
        <v>2742</v>
      </c>
      <c s="6" r="C13" t="n">
        <v>5670</v>
      </c>
      <c s="6" r="D13" t="n">
        <v>14472</v>
      </c>
    </row>
    <row r="14" spans="1:5">
      <c s="4" r="A14" t="s">
        <v>416</v>
      </c>
    </row>
    <row r="15" spans="1:5">
      <c s="3" r="A15" t="s">
        <v>443</v>
      </c>
    </row>
    <row r="16" spans="1:5">
      <c s="4" r="A16" t="s">
        <v>444</v>
      </c>
      <c s="6" r="B16" t="n">
        <v>8292266</v>
      </c>
      <c s="6" r="C16" t="n">
        <v>8292266</v>
      </c>
      <c s="6" r="D16" t="n">
        <v>8421326</v>
      </c>
    </row>
    <row r="17" spans="1:5">
      <c s="4" r="A17" t="s">
        <v>445</v>
      </c>
      <c s="6" r="B17" t="n">
        <v>9780604</v>
      </c>
      <c s="6" r="C17" t="n">
        <v>9780604</v>
      </c>
      <c s="6" r="D17" t="n">
        <v>10406885</v>
      </c>
    </row>
    <row r="18" spans="1:5">
      <c s="4" r="A18" t="s">
        <v>446</v>
      </c>
      <c s="6" r="B18" t="n">
        <v>8370997</v>
      </c>
      <c s="6" r="C18" t="n">
        <v>8407926</v>
      </c>
      <c s="6" r="D18" t="n">
        <v>8611964</v>
      </c>
    </row>
    <row r="19" spans="1:5">
      <c s="4" r="A19" t="s">
        <v>447</v>
      </c>
      <c s="6" r="B19" t="n">
        <v>131641</v>
      </c>
      <c s="6" r="C19" t="n">
        <v>215019</v>
      </c>
      <c s="6" r="D19" t="n">
        <v>346819</v>
      </c>
    </row>
    <row r="20" spans="1:5">
      <c s="4" r="A20" t="s">
        <v>430</v>
      </c>
    </row>
    <row r="21" spans="1:5">
      <c s="3" r="A21" t="s">
        <v>443</v>
      </c>
    </row>
    <row r="22" spans="1:5">
      <c s="4" r="A22" t="s">
        <v>444</v>
      </c>
      <c s="6" r="B22" t="n">
        <v>92751</v>
      </c>
      <c s="6" r="C22" t="n">
        <v>92751</v>
      </c>
      <c s="6" r="D22" t="n">
        <v>126432</v>
      </c>
    </row>
    <row r="23" spans="1:5">
      <c s="4" r="A23" t="s">
        <v>445</v>
      </c>
      <c s="6" r="B23" t="n">
        <v>210840</v>
      </c>
      <c s="6" r="C23" t="n">
        <v>210840</v>
      </c>
      <c s="6" r="D23" t="n">
        <v>241581</v>
      </c>
    </row>
    <row r="24" spans="1:5">
      <c s="4" r="A24" t="s">
        <v>446</v>
      </c>
      <c s="6" r="B24" t="n">
        <v>99160</v>
      </c>
      <c s="6" r="C24" t="n">
        <v>105351</v>
      </c>
      <c s="6" r="D24" t="n">
        <v>158547</v>
      </c>
    </row>
    <row r="25" spans="1:5">
      <c s="4" r="A25" t="s">
        <v>447</v>
      </c>
      <c s="6" r="B25" t="n">
        <v>0</v>
      </c>
      <c s="6" r="C25" t="n">
        <v>0</v>
      </c>
      <c s="6" r="D25" t="n">
        <v>298</v>
      </c>
    </row>
    <row r="26" spans="1:5">
      <c s="4" r="A26" t="s">
        <v>431</v>
      </c>
    </row>
    <row r="27" spans="1:5">
      <c s="3" r="A27" t="s">
        <v>443</v>
      </c>
    </row>
    <row r="28" spans="1:5">
      <c s="4" r="A28" t="s">
        <v>444</v>
      </c>
      <c s="6" r="B28" t="n">
        <v>0</v>
      </c>
      <c s="6" r="C28" t="n">
        <v>0</v>
      </c>
      <c s="6" r="D28" t="n">
        <v>0</v>
      </c>
    </row>
    <row r="29" spans="1:5">
      <c s="4" r="A29" t="s">
        <v>445</v>
      </c>
      <c s="6" r="B29" t="n">
        <v>0</v>
      </c>
      <c s="6" r="C29" t="n">
        <v>0</v>
      </c>
      <c s="6" r="D29" t="n">
        <v>0</v>
      </c>
    </row>
    <row r="30" spans="1:5">
      <c s="4" r="A30" t="s">
        <v>446</v>
      </c>
      <c s="6" r="B30" t="n">
        <v>0</v>
      </c>
      <c s="6" r="C30" t="n">
        <v>0</v>
      </c>
      <c s="6" r="D30" t="n">
        <v>0</v>
      </c>
    </row>
    <row r="31" spans="1:5">
      <c s="4" r="A31" t="s">
        <v>447</v>
      </c>
      <c s="6" r="B31" t="n">
        <v>0</v>
      </c>
      <c s="6" r="C31" t="n">
        <v>0</v>
      </c>
      <c s="6" r="D31" t="n">
        <v>0</v>
      </c>
    </row>
    <row r="32" spans="1:5">
      <c s="4" r="A32" t="s">
        <v>424</v>
      </c>
    </row>
    <row r="33" spans="1:5">
      <c s="3" r="A33" t="s">
        <v>443</v>
      </c>
    </row>
    <row r="34" spans="1:5">
      <c s="4" r="A34" t="s">
        <v>448</v>
      </c>
      <c s="7" r="B34" t="n">
        <v>7300000</v>
      </c>
      <c s="7" r="C34" t="n">
        <v>7300000</v>
      </c>
      <c s="7" r="D34" t="n">
        <v>6000000</v>
      </c>
      <c s="7" r="E34" t="n">
        <v>6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r="1" spans="1:4">
      <c s="1" r="A1" t="s">
        <v>449</v>
      </c>
      <c s="2" r="B1" t="s">
        <v>1</v>
      </c>
    </row>
    <row r="2" spans="1:4">
      <c s="2" r="B2" t="s">
        <v>450</v>
      </c>
      <c s="2" r="C2" t="s">
        <v>451</v>
      </c>
      <c s="2" r="D2" t="s">
        <v>395</v>
      </c>
    </row>
    <row r="3" spans="1:4">
      <c s="4" r="A3" t="s">
        <v>452</v>
      </c>
      <c s="6" r="C3" t="n">
        <v>0</v>
      </c>
    </row>
    <row r="4" spans="1:4">
      <c s="4" r="A4" t="s">
        <v>439</v>
      </c>
      <c s="7" r="B4" t="n">
        <v>2097736</v>
      </c>
      <c s="7" r="D4" t="n">
        <v>4113782</v>
      </c>
    </row>
    <row r="5" spans="1:4">
      <c s="4" r="A5" t="s">
        <v>31</v>
      </c>
      <c s="6" r="B5" t="n">
        <v>712395319</v>
      </c>
      <c s="6" r="D5" t="n">
        <v>725673178</v>
      </c>
    </row>
    <row r="6" spans="1:4">
      <c s="4" r="A6" t="s">
        <v>429</v>
      </c>
    </row>
    <row r="7" spans="1:4">
      <c s="4" r="A7" t="s">
        <v>439</v>
      </c>
      <c s="6" r="B7" t="n">
        <v>812535</v>
      </c>
      <c s="6" r="D7" t="n">
        <v>1469088</v>
      </c>
    </row>
    <row r="8" spans="1:4">
      <c s="4" r="A8" t="s">
        <v>31</v>
      </c>
      <c s="6" r="B8" t="n">
        <v>190179880</v>
      </c>
      <c s="6" r="D8" t="n">
        <v>188043631</v>
      </c>
    </row>
    <row r="9" spans="1:4">
      <c s="4" r="A9" t="s">
        <v>416</v>
      </c>
    </row>
    <row r="10" spans="1:4">
      <c s="4" r="A10" t="s">
        <v>439</v>
      </c>
      <c s="6" r="B10" t="n">
        <v>1188912</v>
      </c>
      <c s="6" r="D10" t="n">
        <v>2513204</v>
      </c>
    </row>
    <row r="11" spans="1:4">
      <c s="4" r="A11" t="s">
        <v>31</v>
      </c>
      <c s="7" r="B11" t="n">
        <v>392946474</v>
      </c>
      <c s="7" r="D11" t="n">
        <v>416575608</v>
      </c>
    </row>
    <row r="12" spans="1:4">
      <c s="4" r="A12" t="s">
        <v>424</v>
      </c>
    </row>
    <row r="13" spans="1:4">
      <c s="4" r="A13" t="s">
        <v>452</v>
      </c>
      <c s="6" r="B13" t="n">
        <v>1</v>
      </c>
    </row>
    <row r="14" spans="1:4">
      <c s="4" r="A14" t="s">
        <v>453</v>
      </c>
      <c s="7" r="B14" t="n">
        <v>26118</v>
      </c>
    </row>
    <row r="15" spans="1:4">
      <c s="4" r="A15" t="s">
        <v>454</v>
      </c>
      <c s="7" r="B15" t="n">
        <v>26118</v>
      </c>
    </row>
    <row r="16" spans="1:4">
      <c s="4" r="A16" t="s">
        <v>422</v>
      </c>
    </row>
    <row r="17" spans="1:4">
      <c s="4" r="A17" t="s">
        <v>452</v>
      </c>
      <c s="6" r="B17" t="n">
        <v>1</v>
      </c>
    </row>
    <row r="18" spans="1:4">
      <c s="4" r="A18" t="s">
        <v>453</v>
      </c>
      <c s="7" r="B18" t="n">
        <v>271107</v>
      </c>
    </row>
    <row r="19" spans="1:4">
      <c s="4" r="A19" t="s">
        <v>454</v>
      </c>
      <c s="7" r="B19" t="n">
        <v>193500</v>
      </c>
    </row>
    <row r="20" spans="1:4">
      <c s="4" r="A20" t="s">
        <v>455</v>
      </c>
    </row>
    <row r="21" spans="1:4">
      <c s="4" r="A21" t="s">
        <v>452</v>
      </c>
      <c s="6" r="B21" t="n">
        <v>1</v>
      </c>
    </row>
    <row r="22" spans="1:4">
      <c s="4" r="A22" t="s">
        <v>453</v>
      </c>
      <c s="7" r="B22" t="n">
        <v>26118</v>
      </c>
    </row>
    <row r="23" spans="1:4">
      <c s="4" r="A23" t="s">
        <v>454</v>
      </c>
      <c s="7" r="B23" t="n">
        <v>26118</v>
      </c>
    </row>
    <row r="24" spans="1:4">
      <c s="4" r="A24" t="s">
        <v>456</v>
      </c>
    </row>
    <row r="25" spans="1:4">
      <c s="4" r="A25" t="s">
        <v>452</v>
      </c>
      <c s="6" r="B25" t="n">
        <v>0</v>
      </c>
    </row>
    <row r="26" spans="1:4">
      <c s="4" r="A26" t="s">
        <v>453</v>
      </c>
      <c s="7" r="B26" t="n">
        <v>0</v>
      </c>
    </row>
    <row r="27" spans="1:4">
      <c s="4" r="A27" t="s">
        <v>454</v>
      </c>
      <c s="7" r="B27" t="n">
        <v>0</v>
      </c>
    </row>
    <row r="28" spans="1:4">
      <c s="4" r="A28" t="s">
        <v>457</v>
      </c>
    </row>
    <row r="29" spans="1:4">
      <c s="4" r="A29" t="s">
        <v>452</v>
      </c>
      <c s="6" r="B29" t="n">
        <v>0</v>
      </c>
    </row>
    <row r="30" spans="1:4">
      <c s="4" r="A30" t="s">
        <v>453</v>
      </c>
      <c s="7" r="B30" t="n">
        <v>0</v>
      </c>
    </row>
    <row r="31" spans="1:4">
      <c s="4" r="A31" t="s">
        <v>454</v>
      </c>
      <c s="7" r="B31" t="n">
        <v>0</v>
      </c>
    </row>
    <row r="32" spans="1:4">
      <c s="4" r="A32" t="s">
        <v>458</v>
      </c>
    </row>
    <row r="33" spans="1:4">
      <c s="4" r="A33" t="s">
        <v>452</v>
      </c>
      <c s="6" r="B33" t="n">
        <v>1</v>
      </c>
    </row>
    <row r="34" spans="1:4">
      <c s="4" r="A34" t="s">
        <v>453</v>
      </c>
      <c s="7" r="B34" t="n">
        <v>271107</v>
      </c>
    </row>
    <row r="35" spans="1:4">
      <c s="4" r="A35" t="s">
        <v>454</v>
      </c>
      <c s="7" r="B35" t="n">
        <v>193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8863437</v>
      </c>
      <c s="7" r="C4" t="n">
        <v>8939425</v>
      </c>
      <c s="7" r="D4" t="n">
        <v>18304962</v>
      </c>
      <c s="7" r="E4" t="n">
        <v>17844057</v>
      </c>
    </row>
    <row r="5" spans="1:5">
      <c s="4" r="A5" t="s">
        <v>71</v>
      </c>
      <c s="6" r="B5" t="n">
        <v>664082</v>
      </c>
      <c s="6" r="C5" t="n">
        <v>793093</v>
      </c>
      <c s="6" r="D5" t="n">
        <v>1346539</v>
      </c>
      <c s="6" r="E5" t="n">
        <v>1623770</v>
      </c>
    </row>
    <row r="6" spans="1:5">
      <c s="4" r="A6" t="s">
        <v>30</v>
      </c>
      <c s="6" r="B6" t="n">
        <v>36149</v>
      </c>
      <c s="6" r="C6" t="n">
        <v>36978</v>
      </c>
      <c s="6" r="D6" t="n">
        <v>75077</v>
      </c>
      <c s="6" r="E6" t="n">
        <v>73686</v>
      </c>
    </row>
    <row r="7" spans="1:5">
      <c s="4" r="A7" t="s">
        <v>72</v>
      </c>
      <c s="6" r="B7" t="n">
        <v>270454</v>
      </c>
      <c s="6" r="C7" t="n">
        <v>153020</v>
      </c>
      <c s="6" r="D7" t="n">
        <v>534508</v>
      </c>
      <c s="6" r="E7" t="n">
        <v>197874</v>
      </c>
    </row>
    <row r="8" spans="1:5">
      <c s="4" r="A8" t="s">
        <v>26</v>
      </c>
      <c s="6" r="B8" t="n">
        <v>54047</v>
      </c>
      <c s="6" r="C8" t="n">
        <v>18812</v>
      </c>
      <c s="6" r="D8" t="n">
        <v>66438</v>
      </c>
      <c s="6" r="E8" t="n">
        <v>59848</v>
      </c>
    </row>
    <row r="9" spans="1:5">
      <c s="4" r="A9" t="s">
        <v>73</v>
      </c>
      <c s="6" r="B9" t="n">
        <v>0</v>
      </c>
      <c s="6" r="C9" t="n">
        <v>-901603</v>
      </c>
      <c s="6" r="D9" t="n">
        <v>0</v>
      </c>
      <c s="6" r="E9" t="n">
        <v>-1790514</v>
      </c>
    </row>
    <row r="10" spans="1:5">
      <c s="4" r="A10" t="s">
        <v>74</v>
      </c>
      <c s="6" r="B10" t="n">
        <v>9888169</v>
      </c>
      <c s="6" r="C10" t="n">
        <v>9039725</v>
      </c>
      <c s="6" r="D10" t="n">
        <v>20327524</v>
      </c>
      <c s="6" r="E10" t="n">
        <v>18008721</v>
      </c>
    </row>
    <row r="11" spans="1:5">
      <c s="3" r="A11" t="s">
        <v>75</v>
      </c>
    </row>
    <row r="12" spans="1:5">
      <c s="4" r="A12" t="s">
        <v>45</v>
      </c>
      <c s="6" r="B12" t="n">
        <v>692218</v>
      </c>
      <c s="6" r="C12" t="n">
        <v>658445</v>
      </c>
      <c s="6" r="D12" t="n">
        <v>1357652</v>
      </c>
      <c s="6" r="E12" t="n">
        <v>1391372</v>
      </c>
    </row>
    <row r="13" spans="1:5">
      <c s="4" r="A13" t="s">
        <v>76</v>
      </c>
      <c s="6" r="B13" t="n">
        <v>545368</v>
      </c>
      <c s="6" r="C13" t="n">
        <v>577637</v>
      </c>
      <c s="6" r="D13" t="n">
        <v>1098250</v>
      </c>
      <c s="6" r="E13" t="n">
        <v>1180382</v>
      </c>
    </row>
    <row r="14" spans="1:5">
      <c s="4" r="A14" t="s">
        <v>77</v>
      </c>
      <c s="6" r="B14" t="n">
        <v>1237586</v>
      </c>
      <c s="6" r="C14" t="n">
        <v>1236082</v>
      </c>
      <c s="6" r="D14" t="n">
        <v>2455902</v>
      </c>
      <c s="6" r="E14" t="n">
        <v>2571754</v>
      </c>
    </row>
    <row r="15" spans="1:5">
      <c s="4" r="A15" t="s">
        <v>78</v>
      </c>
      <c s="6" r="B15" t="n">
        <v>8650583</v>
      </c>
      <c s="6" r="C15" t="n">
        <v>7803643</v>
      </c>
      <c s="6" r="D15" t="n">
        <v>17871622</v>
      </c>
      <c s="6" r="E15" t="n">
        <v>15436967</v>
      </c>
    </row>
    <row r="16" spans="1:5">
      <c s="4" r="A16" t="s">
        <v>79</v>
      </c>
      <c s="6" r="B16" t="n">
        <v>0</v>
      </c>
      <c s="6" r="C16" t="n">
        <v>-4000</v>
      </c>
      <c s="6" r="D16" t="n">
        <v>0</v>
      </c>
      <c s="6" r="E16" t="n">
        <v>0</v>
      </c>
    </row>
    <row r="17" spans="1:5">
      <c s="4" r="A17" t="s">
        <v>80</v>
      </c>
      <c s="6" r="B17" t="n">
        <v>8650583</v>
      </c>
      <c s="6" r="C17" t="n">
        <v>7807643</v>
      </c>
      <c s="6" r="D17" t="n">
        <v>17871622</v>
      </c>
      <c s="6" r="E17" t="n">
        <v>15436967</v>
      </c>
    </row>
    <row r="18" spans="1:5">
      <c s="3" r="A18" t="s">
        <v>81</v>
      </c>
    </row>
    <row r="19" spans="1:5">
      <c s="4" r="A19" t="s">
        <v>82</v>
      </c>
      <c s="6" r="B19" t="n">
        <v>1620144</v>
      </c>
      <c s="6" r="C19" t="n">
        <v>1512974</v>
      </c>
      <c s="6" r="D19" t="n">
        <v>3372702</v>
      </c>
      <c s="6" r="E19" t="n">
        <v>3094952</v>
      </c>
    </row>
    <row r="20" spans="1:5">
      <c s="4" r="A20" t="s">
        <v>83</v>
      </c>
      <c s="6" r="B20" t="n">
        <v>1189181</v>
      </c>
      <c s="6" r="C20" t="n">
        <v>993538</v>
      </c>
      <c s="6" r="D20" t="n">
        <v>2335007</v>
      </c>
      <c s="6" r="E20" t="n">
        <v>1941161</v>
      </c>
    </row>
    <row r="21" spans="1:5">
      <c s="4" r="A21" t="s">
        <v>84</v>
      </c>
      <c s="6" r="B21" t="n">
        <v>0</v>
      </c>
      <c s="6" r="C21" t="n">
        <v>-27893</v>
      </c>
      <c s="6" r="D21" t="n">
        <v>35965</v>
      </c>
      <c s="6" r="E21" t="n">
        <v>-27209</v>
      </c>
    </row>
    <row r="22" spans="1:5">
      <c s="4" r="A22" t="s">
        <v>85</v>
      </c>
      <c s="6" r="B22" t="n">
        <v>244860</v>
      </c>
      <c s="6" r="C22" t="n">
        <v>279302</v>
      </c>
      <c s="6" r="D22" t="n">
        <v>565523</v>
      </c>
      <c s="6" r="E22" t="n">
        <v>603715</v>
      </c>
    </row>
    <row r="23" spans="1:5">
      <c s="4" r="A23" t="s">
        <v>86</v>
      </c>
      <c s="6" r="B23" t="n">
        <v>359750</v>
      </c>
      <c s="6" r="C23" t="n">
        <v>351578</v>
      </c>
      <c s="6" r="D23" t="n">
        <v>707606</v>
      </c>
      <c s="6" r="E23" t="n">
        <v>718581</v>
      </c>
    </row>
    <row r="24" spans="1:5">
      <c s="4" r="A24" t="s">
        <v>87</v>
      </c>
      <c s="6" r="B24" t="n">
        <v>146430</v>
      </c>
      <c s="6" r="C24" t="n">
        <v>202483</v>
      </c>
      <c s="6" r="D24" t="n">
        <v>288145</v>
      </c>
      <c s="6" r="E24" t="n">
        <v>356787</v>
      </c>
    </row>
    <row r="25" spans="1:5">
      <c s="4" r="A25" t="s">
        <v>88</v>
      </c>
      <c s="6" r="B25" t="n">
        <v>750000</v>
      </c>
      <c s="6" r="C25" t="n">
        <v>0</v>
      </c>
      <c s="6" r="D25" t="n">
        <v>3625000</v>
      </c>
      <c s="6" r="E25" t="n">
        <v>0</v>
      </c>
    </row>
    <row r="26" spans="1:5">
      <c s="4" r="A26" t="s">
        <v>89</v>
      </c>
      <c s="6" r="B26" t="n">
        <v>0</v>
      </c>
      <c s="6" r="C26" t="n">
        <v>27059</v>
      </c>
      <c s="6" r="D26" t="n">
        <v>0</v>
      </c>
      <c s="6" r="E26" t="n">
        <v>74519</v>
      </c>
    </row>
    <row r="27" spans="1:5">
      <c s="4" r="A27" t="s">
        <v>90</v>
      </c>
      <c s="6" r="B27" t="n">
        <v>202538</v>
      </c>
      <c s="6" r="C27" t="n">
        <v>111651</v>
      </c>
      <c s="6" r="D27" t="n">
        <v>413495</v>
      </c>
      <c s="6" r="E27" t="n">
        <v>254152</v>
      </c>
    </row>
    <row r="28" spans="1:5">
      <c s="4" r="A28" t="s">
        <v>91</v>
      </c>
      <c s="6" r="B28" t="n">
        <v>4512903</v>
      </c>
      <c s="6" r="C28" t="n">
        <v>3450692</v>
      </c>
      <c s="6" r="D28" t="n">
        <v>11343443</v>
      </c>
      <c s="6" r="E28" t="n">
        <v>7016658</v>
      </c>
    </row>
    <row r="29" spans="1:5">
      <c s="3" r="A29" t="s">
        <v>92</v>
      </c>
    </row>
    <row r="30" spans="1:5">
      <c s="4" r="A30" t="s">
        <v>93</v>
      </c>
      <c s="6" r="B30" t="n">
        <v>5287339</v>
      </c>
      <c s="6" r="C30" t="n">
        <v>5077774</v>
      </c>
      <c s="6" r="D30" t="n">
        <v>10550328</v>
      </c>
      <c s="6" r="E30" t="n">
        <v>10092041</v>
      </c>
    </row>
    <row r="31" spans="1:5">
      <c s="4" r="A31" t="s">
        <v>94</v>
      </c>
      <c s="6" r="B31" t="n">
        <v>2222332</v>
      </c>
      <c s="6" r="C31" t="n">
        <v>1838048</v>
      </c>
      <c s="6" r="D31" t="n">
        <v>4132784</v>
      </c>
      <c s="6" r="E31" t="n">
        <v>3713711</v>
      </c>
    </row>
    <row r="32" spans="1:5">
      <c s="4" r="A32" t="s">
        <v>95</v>
      </c>
      <c s="6" r="B32" t="n">
        <v>678565</v>
      </c>
      <c s="6" r="C32" t="n">
        <v>385283</v>
      </c>
      <c s="6" r="D32" t="n">
        <v>1058403</v>
      </c>
      <c s="6" r="E32" t="n">
        <v>625909</v>
      </c>
    </row>
    <row r="33" spans="1:5">
      <c s="4" r="A33" t="s">
        <v>96</v>
      </c>
      <c s="6" r="B33" t="n">
        <v>352247</v>
      </c>
      <c s="6" r="C33" t="n">
        <v>367238</v>
      </c>
      <c s="6" r="D33" t="n">
        <v>613161</v>
      </c>
      <c s="6" r="E33" t="n">
        <v>632470</v>
      </c>
    </row>
    <row r="34" spans="1:5">
      <c s="4" r="A34" t="s">
        <v>97</v>
      </c>
      <c s="6" r="B34" t="n">
        <v>210038</v>
      </c>
      <c s="6" r="C34" t="n">
        <v>179856</v>
      </c>
      <c s="6" r="D34" t="n">
        <v>433881</v>
      </c>
      <c s="6" r="E34" t="n">
        <v>375446</v>
      </c>
    </row>
    <row r="35" spans="1:5">
      <c s="4" r="A35" t="s">
        <v>98</v>
      </c>
      <c s="6" r="B35" t="n">
        <v>71408</v>
      </c>
      <c s="6" r="C35" t="n">
        <v>141568</v>
      </c>
      <c s="6" r="D35" t="n">
        <v>50164</v>
      </c>
      <c s="6" r="E35" t="n">
        <v>84248</v>
      </c>
    </row>
    <row r="36" spans="1:5">
      <c s="4" r="A36" t="s">
        <v>99</v>
      </c>
      <c s="6" r="B36" t="n">
        <v>161308</v>
      </c>
      <c s="6" r="C36" t="n">
        <v>223666</v>
      </c>
      <c s="6" r="D36" t="n">
        <v>329722</v>
      </c>
      <c s="6" r="E36" t="n">
        <v>374201</v>
      </c>
    </row>
    <row r="37" spans="1:5">
      <c s="4" r="A37" t="s">
        <v>100</v>
      </c>
      <c s="6" r="B37" t="n">
        <v>170670</v>
      </c>
      <c s="6" r="C37" t="n">
        <v>224025</v>
      </c>
      <c s="6" r="D37" t="n">
        <v>355382</v>
      </c>
      <c s="6" r="E37" t="n">
        <v>464632</v>
      </c>
    </row>
    <row r="38" spans="1:5">
      <c s="4" r="A38" t="s">
        <v>101</v>
      </c>
      <c s="6" r="B38" t="n">
        <v>36154</v>
      </c>
      <c s="6" r="C38" t="n">
        <v>68088</v>
      </c>
      <c s="6" r="D38" t="n">
        <v>85138</v>
      </c>
      <c s="6" r="E38" t="n">
        <v>142396</v>
      </c>
    </row>
    <row r="39" spans="1:5">
      <c s="4" r="A39" t="s">
        <v>90</v>
      </c>
      <c s="6" r="B39" t="n">
        <v>712710</v>
      </c>
      <c s="6" r="C39" t="n">
        <v>557503</v>
      </c>
      <c s="6" r="D39" t="n">
        <v>1371838</v>
      </c>
      <c s="6" r="E39" t="n">
        <v>1293783</v>
      </c>
    </row>
    <row r="40" spans="1:5">
      <c s="4" r="A40" t="s">
        <v>102</v>
      </c>
      <c s="6" r="B40" t="n">
        <v>9902771</v>
      </c>
      <c s="6" r="C40" t="n">
        <v>9063049</v>
      </c>
      <c s="6" r="D40" t="n">
        <v>18980801</v>
      </c>
      <c s="6" r="E40" t="n">
        <v>17798837</v>
      </c>
    </row>
    <row r="41" spans="1:5">
      <c s="4" r="A41" t="s">
        <v>103</v>
      </c>
      <c s="6" r="B41" t="n">
        <v>3260715</v>
      </c>
      <c s="6" r="C41" t="n">
        <v>2195286</v>
      </c>
      <c s="6" r="D41" t="n">
        <v>10234264</v>
      </c>
      <c s="6" r="E41" t="n">
        <v>4654788</v>
      </c>
    </row>
    <row r="42" spans="1:5">
      <c s="4" r="A42" t="s">
        <v>104</v>
      </c>
      <c s="6" r="B42" t="n">
        <v>1117627</v>
      </c>
      <c s="6" r="C42" t="n">
        <v>761055</v>
      </c>
      <c s="6" r="D42" t="n">
        <v>3476898</v>
      </c>
      <c s="6" r="E42" t="n">
        <v>1547053</v>
      </c>
    </row>
    <row r="43" spans="1:5">
      <c s="4" r="A43" t="s">
        <v>105</v>
      </c>
      <c s="7" r="B43" t="n">
        <v>2143088</v>
      </c>
      <c s="7" r="C43" t="n">
        <v>1434231</v>
      </c>
      <c s="7" r="D43" t="n">
        <v>6757366</v>
      </c>
      <c s="7" r="E43" t="n">
        <v>3107735</v>
      </c>
    </row>
    <row r="44" spans="1:5">
      <c s="4" r="A44" t="s">
        <v>106</v>
      </c>
      <c s="8" r="B44" t="n">
        <v>0.15</v>
      </c>
      <c s="8" r="C44" t="n">
        <v>0.09</v>
      </c>
      <c s="8" r="D44" t="n">
        <v>0.46</v>
      </c>
      <c s="8" r="E44" t="n">
        <v>0.19</v>
      </c>
    </row>
    <row r="45" spans="1:5">
      <c s="4" r="A45" t="s">
        <v>107</v>
      </c>
      <c s="8" r="B45" t="n">
        <v>0.14</v>
      </c>
      <c s="8" r="C45" t="n">
        <v>0.09</v>
      </c>
      <c s="8" r="D45" t="n">
        <v>0.44</v>
      </c>
      <c s="8" r="E45" t="n">
        <v>0.19</v>
      </c>
    </row>
    <row r="46" spans="1:5">
      <c s="4" r="A46" t="s">
        <v>108</v>
      </c>
      <c s="6" r="B46" t="n">
        <v>14224862</v>
      </c>
      <c s="6" r="C46" t="n">
        <v>15835418</v>
      </c>
      <c s="6" r="D46" t="n">
        <v>14557000</v>
      </c>
      <c s="6" r="E46" t="n">
        <v>16007320</v>
      </c>
    </row>
    <row r="47" spans="1:5">
      <c s="4" r="A47" t="s">
        <v>109</v>
      </c>
      <c s="6" r="B47" t="n">
        <v>14909947</v>
      </c>
      <c s="6" r="C47" t="n">
        <v>16375507</v>
      </c>
      <c s="6" r="D47" t="n">
        <v>15242085</v>
      </c>
      <c s="6" r="E47" t="n">
        <v>16547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59</v>
      </c>
      <c s="2" r="B1" t="s">
        <v>1</v>
      </c>
      <c s="2" r="C1" t="s">
        <v>138</v>
      </c>
    </row>
    <row r="2" spans="1:3">
      <c s="2" r="B2" t="s">
        <v>2</v>
      </c>
      <c s="2" r="C2" t="s">
        <v>23</v>
      </c>
    </row>
    <row r="3" spans="1:3">
      <c s="3" r="A3" t="s">
        <v>460</v>
      </c>
    </row>
    <row r="4" spans="1:3">
      <c s="4" r="A4" t="s">
        <v>461</v>
      </c>
      <c s="7" r="B4" t="n">
        <v>3391288</v>
      </c>
      <c s="7" r="C4" t="n">
        <v>5843697</v>
      </c>
    </row>
    <row r="5" spans="1:3">
      <c s="4" r="A5" t="s">
        <v>462</v>
      </c>
      <c s="6" r="B5" t="n">
        <v>-1962562</v>
      </c>
      <c s="6" r="C5" t="n">
        <v>-5874337</v>
      </c>
    </row>
    <row r="6" spans="1:3">
      <c s="4" r="A6" t="s">
        <v>463</v>
      </c>
      <c s="6" r="B6" t="n">
        <v>0</v>
      </c>
      <c s="6" r="C6" t="n">
        <v>3421928</v>
      </c>
    </row>
    <row r="7" spans="1:3">
      <c s="4" r="A7" t="s">
        <v>464</v>
      </c>
      <c s="7" r="B7" t="n">
        <v>1428726</v>
      </c>
      <c s="7" r="C7" t="n">
        <v>3391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23</v>
      </c>
    </row>
    <row r="2" spans="1:3">
      <c s="3" r="A2" t="s">
        <v>466</v>
      </c>
    </row>
    <row r="3" spans="1:3">
      <c s="4" r="A3" t="s">
        <v>467</v>
      </c>
      <c s="7" r="B3" t="n">
        <v>24391525</v>
      </c>
      <c s="7" r="C3" t="n">
        <v>31522816</v>
      </c>
    </row>
    <row r="4" spans="1:3">
      <c s="4" r="A4" t="s">
        <v>468</v>
      </c>
      <c s="7" r="B4" t="n">
        <v>22699258</v>
      </c>
      <c s="7" r="C4" t="n">
        <v>273535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69</v>
      </c>
      <c s="2" r="B1" t="s">
        <v>2</v>
      </c>
      <c s="2" r="C1" t="s">
        <v>23</v>
      </c>
    </row>
    <row r="2" spans="1:3">
      <c s="3" r="A2" t="s">
        <v>470</v>
      </c>
    </row>
    <row r="3" spans="1:3">
      <c s="4" r="A3" t="s">
        <v>31</v>
      </c>
      <c s="7" r="B3" t="n">
        <v>712395319</v>
      </c>
      <c s="7" r="C3" t="n">
        <v>725673178</v>
      </c>
    </row>
    <row r="4" spans="1:3">
      <c s="4" r="A4" t="s">
        <v>471</v>
      </c>
    </row>
    <row r="5" spans="1:3">
      <c s="3" r="A5" t="s">
        <v>470</v>
      </c>
    </row>
    <row r="6" spans="1:3">
      <c s="4" r="A6" t="s">
        <v>31</v>
      </c>
      <c s="6" r="B6" t="n">
        <v>674340944</v>
      </c>
      <c s="6" r="C6" t="n">
        <v>683319662</v>
      </c>
    </row>
    <row r="7" spans="1:3">
      <c s="4" r="A7" t="s">
        <v>472</v>
      </c>
    </row>
    <row r="8" spans="1:3">
      <c s="3" r="A8" t="s">
        <v>470</v>
      </c>
    </row>
    <row r="9" spans="1:3">
      <c s="4" r="A9" t="s">
        <v>31</v>
      </c>
      <c s="6" r="B9" t="n">
        <v>7678940</v>
      </c>
      <c s="6" r="C9" t="n">
        <v>5178577</v>
      </c>
    </row>
    <row r="10" spans="1:3">
      <c s="12" r="A10" t="n">
        <v>-6</v>
      </c>
    </row>
    <row r="11" spans="1:3">
      <c s="3" r="A11" t="s">
        <v>470</v>
      </c>
    </row>
    <row r="12" spans="1:3">
      <c s="4" r="A12" t="s">
        <v>31</v>
      </c>
      <c s="6" r="B12" t="n">
        <v>30375435</v>
      </c>
      <c s="6" r="C12" t="n">
        <v>37174939</v>
      </c>
    </row>
    <row r="13" spans="1:3">
      <c s="13" r="A13" t="n">
        <v>-7</v>
      </c>
    </row>
    <row r="14" spans="1:3">
      <c s="3" r="A14" t="s">
        <v>470</v>
      </c>
    </row>
    <row r="15" spans="1:3">
      <c s="4" r="A15" t="s">
        <v>31</v>
      </c>
      <c s="6" r="B15" t="n">
        <v>0</v>
      </c>
      <c s="6" r="C15" t="n">
        <v>0</v>
      </c>
    </row>
    <row r="16" spans="1:3">
      <c s="14" r="A16" t="n">
        <v>-8</v>
      </c>
    </row>
    <row r="17" spans="1:3">
      <c s="3" r="A17" t="s">
        <v>470</v>
      </c>
    </row>
    <row r="18" spans="1:3">
      <c s="4" r="A18" t="s">
        <v>31</v>
      </c>
      <c s="6" r="B18" t="n">
        <v>0</v>
      </c>
      <c s="6" r="C18" t="n">
        <v>0</v>
      </c>
    </row>
    <row r="19" spans="1:3">
      <c s="4" r="A19" t="s">
        <v>429</v>
      </c>
    </row>
    <row r="20" spans="1:3">
      <c s="3" r="A20" t="s">
        <v>470</v>
      </c>
    </row>
    <row r="21" spans="1:3">
      <c s="4" r="A21" t="s">
        <v>31</v>
      </c>
      <c s="6" r="B21" t="n">
        <v>190179880</v>
      </c>
      <c s="6" r="C21" t="n">
        <v>188043631</v>
      </c>
    </row>
    <row r="22" spans="1:3">
      <c s="4" r="A22" t="s">
        <v>473</v>
      </c>
    </row>
    <row r="23" spans="1:3">
      <c s="3" r="A23" t="s">
        <v>470</v>
      </c>
    </row>
    <row r="24" spans="1:3">
      <c s="4" r="A24" t="s">
        <v>31</v>
      </c>
      <c s="6" r="B24" t="n">
        <v>186481753</v>
      </c>
      <c s="6" r="C24" t="n">
        <v>182991645</v>
      </c>
    </row>
    <row r="25" spans="1:3">
      <c s="4" r="A25" t="s">
        <v>474</v>
      </c>
    </row>
    <row r="26" spans="1:3">
      <c s="3" r="A26" t="s">
        <v>470</v>
      </c>
    </row>
    <row r="27" spans="1:3">
      <c s="4" r="A27" t="s">
        <v>31</v>
      </c>
      <c s="6" r="B27" t="n">
        <v>188983</v>
      </c>
      <c s="6" r="C27" t="n">
        <v>704509</v>
      </c>
    </row>
    <row r="28" spans="1:3">
      <c s="4" r="A28" t="s">
        <v>475</v>
      </c>
    </row>
    <row r="29" spans="1:3">
      <c s="3" r="A29" t="s">
        <v>470</v>
      </c>
    </row>
    <row r="30" spans="1:3">
      <c s="4" r="A30" t="s">
        <v>31</v>
      </c>
      <c s="6" r="B30" t="n">
        <v>3509144</v>
      </c>
      <c s="6" r="C30" t="n">
        <v>4347477</v>
      </c>
    </row>
    <row r="31" spans="1:3">
      <c s="4" r="A31" t="s">
        <v>476</v>
      </c>
    </row>
    <row r="32" spans="1:3">
      <c s="3" r="A32" t="s">
        <v>470</v>
      </c>
    </row>
    <row r="33" spans="1:3">
      <c s="4" r="A33" t="s">
        <v>31</v>
      </c>
      <c s="6" r="B33" t="n">
        <v>0</v>
      </c>
      <c s="6" r="C33" t="n">
        <v>0</v>
      </c>
    </row>
    <row r="34" spans="1:3">
      <c s="4" r="A34" t="s">
        <v>477</v>
      </c>
    </row>
    <row r="35" spans="1:3">
      <c s="3" r="A35" t="s">
        <v>470</v>
      </c>
    </row>
    <row r="36" spans="1:3">
      <c s="4" r="A36" t="s">
        <v>31</v>
      </c>
      <c s="6" r="B36" t="n">
        <v>0</v>
      </c>
      <c s="6" r="C36" t="n">
        <v>0</v>
      </c>
    </row>
    <row r="37" spans="1:3">
      <c s="4" r="A37" t="s">
        <v>416</v>
      </c>
    </row>
    <row r="38" spans="1:3">
      <c s="3" r="A38" t="s">
        <v>470</v>
      </c>
    </row>
    <row r="39" spans="1:3">
      <c s="4" r="A39" t="s">
        <v>31</v>
      </c>
      <c s="6" r="B39" t="n">
        <v>392946474</v>
      </c>
      <c s="6" r="C39" t="n">
        <v>416575608</v>
      </c>
    </row>
    <row r="40" spans="1:3">
      <c s="4" r="A40" t="s">
        <v>478</v>
      </c>
    </row>
    <row r="41" spans="1:3">
      <c s="3" r="A41" t="s">
        <v>470</v>
      </c>
    </row>
    <row r="42" spans="1:3">
      <c s="4" r="A42" t="s">
        <v>31</v>
      </c>
      <c s="6" r="B42" t="n">
        <v>359141474</v>
      </c>
      <c s="6" r="C42" t="n">
        <v>380049378</v>
      </c>
    </row>
    <row r="43" spans="1:3">
      <c s="4" r="A43" t="s">
        <v>479</v>
      </c>
    </row>
    <row r="44" spans="1:3">
      <c s="3" r="A44" t="s">
        <v>470</v>
      </c>
    </row>
    <row r="45" spans="1:3">
      <c s="4" r="A45" t="s">
        <v>31</v>
      </c>
      <c s="6" r="B45" t="n">
        <v>7481425</v>
      </c>
      <c s="6" r="C45" t="n">
        <v>4461662</v>
      </c>
    </row>
    <row r="46" spans="1:3">
      <c s="4" r="A46" t="s">
        <v>480</v>
      </c>
    </row>
    <row r="47" spans="1:3">
      <c s="3" r="A47" t="s">
        <v>470</v>
      </c>
    </row>
    <row r="48" spans="1:3">
      <c s="4" r="A48" t="s">
        <v>31</v>
      </c>
      <c s="6" r="B48" t="n">
        <v>26323575</v>
      </c>
      <c s="6" r="C48" t="n">
        <v>32064568</v>
      </c>
    </row>
    <row r="49" spans="1:3">
      <c s="4" r="A49" t="s">
        <v>481</v>
      </c>
    </row>
    <row r="50" spans="1:3">
      <c s="3" r="A50" t="s">
        <v>470</v>
      </c>
    </row>
    <row r="51" spans="1:3">
      <c s="4" r="A51" t="s">
        <v>31</v>
      </c>
      <c s="6" r="B51" t="n">
        <v>0</v>
      </c>
      <c s="6" r="C51" t="n">
        <v>0</v>
      </c>
    </row>
    <row r="52" spans="1:3">
      <c s="4" r="A52" t="s">
        <v>482</v>
      </c>
    </row>
    <row r="53" spans="1:3">
      <c s="3" r="A53" t="s">
        <v>470</v>
      </c>
    </row>
    <row r="54" spans="1:3">
      <c s="4" r="A54" t="s">
        <v>31</v>
      </c>
      <c s="6" r="B54" t="n">
        <v>0</v>
      </c>
      <c s="6" r="C54" t="n">
        <v>0</v>
      </c>
    </row>
    <row r="55" spans="1:3">
      <c s="4" r="A55" t="s">
        <v>430</v>
      </c>
    </row>
    <row r="56" spans="1:3">
      <c s="3" r="A56" t="s">
        <v>470</v>
      </c>
    </row>
    <row r="57" spans="1:3">
      <c s="4" r="A57" t="s">
        <v>31</v>
      </c>
      <c s="6" r="B57" t="n">
        <v>43740507</v>
      </c>
      <c s="6" r="C57" t="n">
        <v>37444399</v>
      </c>
    </row>
    <row r="58" spans="1:3">
      <c s="4" r="A58" t="s">
        <v>483</v>
      </c>
    </row>
    <row r="59" spans="1:3">
      <c s="3" r="A59" t="s">
        <v>470</v>
      </c>
    </row>
    <row r="60" spans="1:3">
      <c s="4" r="A60" t="s">
        <v>31</v>
      </c>
      <c s="6" r="B60" t="n">
        <v>43196563</v>
      </c>
      <c s="6" r="C60" t="n">
        <v>36697618</v>
      </c>
    </row>
    <row r="61" spans="1:3">
      <c s="4" r="A61" t="s">
        <v>484</v>
      </c>
    </row>
    <row r="62" spans="1:3">
      <c s="3" r="A62" t="s">
        <v>470</v>
      </c>
    </row>
    <row r="63" spans="1:3">
      <c s="4" r="A63" t="s">
        <v>31</v>
      </c>
      <c s="6" r="B63" t="n">
        <v>8532</v>
      </c>
      <c s="6" r="C63" t="n">
        <v>12406</v>
      </c>
    </row>
    <row r="64" spans="1:3">
      <c s="4" r="A64" t="s">
        <v>485</v>
      </c>
    </row>
    <row r="65" spans="1:3">
      <c s="3" r="A65" t="s">
        <v>470</v>
      </c>
    </row>
    <row r="66" spans="1:3">
      <c s="4" r="A66" t="s">
        <v>31</v>
      </c>
      <c s="6" r="B66" t="n">
        <v>535412</v>
      </c>
      <c s="6" r="C66" t="n">
        <v>734375</v>
      </c>
    </row>
    <row r="67" spans="1:3">
      <c s="4" r="A67" t="s">
        <v>486</v>
      </c>
    </row>
    <row r="68" spans="1:3">
      <c s="3" r="A68" t="s">
        <v>470</v>
      </c>
    </row>
    <row r="69" spans="1:3">
      <c s="4" r="A69" t="s">
        <v>31</v>
      </c>
      <c s="6" r="B69" t="n">
        <v>0</v>
      </c>
      <c s="6" r="C69" t="n">
        <v>0</v>
      </c>
    </row>
    <row r="70" spans="1:3">
      <c s="4" r="A70" t="s">
        <v>487</v>
      </c>
    </row>
    <row r="71" spans="1:3">
      <c s="3" r="A71" t="s">
        <v>470</v>
      </c>
    </row>
    <row r="72" spans="1:3">
      <c s="4" r="A72" t="s">
        <v>31</v>
      </c>
      <c s="6" r="B72" t="n">
        <v>0</v>
      </c>
      <c s="6" r="C72" t="n">
        <v>0</v>
      </c>
    </row>
    <row r="73" spans="1:3">
      <c s="4" r="A73" t="s">
        <v>431</v>
      </c>
    </row>
    <row r="74" spans="1:3">
      <c s="3" r="A74" t="s">
        <v>470</v>
      </c>
    </row>
    <row r="75" spans="1:3">
      <c s="4" r="A75" t="s">
        <v>31</v>
      </c>
      <c s="6" r="B75" t="n">
        <v>72323200</v>
      </c>
      <c s="6" r="C75" t="n">
        <v>77217378</v>
      </c>
    </row>
    <row r="76" spans="1:3">
      <c s="4" r="A76" t="s">
        <v>488</v>
      </c>
    </row>
    <row r="77" spans="1:3">
      <c s="3" r="A77" t="s">
        <v>470</v>
      </c>
    </row>
    <row r="78" spans="1:3">
      <c s="4" r="A78" t="s">
        <v>31</v>
      </c>
      <c s="6" r="B78" t="n">
        <v>72323200</v>
      </c>
      <c s="6" r="C78" t="n">
        <v>77217378</v>
      </c>
    </row>
    <row r="79" spans="1:3">
      <c s="4" r="A79" t="s">
        <v>489</v>
      </c>
    </row>
    <row r="80" spans="1:3">
      <c s="3" r="A80" t="s">
        <v>470</v>
      </c>
    </row>
    <row r="81" spans="1:3">
      <c s="4" r="A81" t="s">
        <v>31</v>
      </c>
      <c s="6" r="B81" t="n">
        <v>0</v>
      </c>
      <c s="6" r="C81" t="n">
        <v>0</v>
      </c>
    </row>
    <row r="82" spans="1:3">
      <c s="4" r="A82" t="s">
        <v>490</v>
      </c>
    </row>
    <row r="83" spans="1:3">
      <c s="3" r="A83" t="s">
        <v>470</v>
      </c>
    </row>
    <row r="84" spans="1:3">
      <c s="4" r="A84" t="s">
        <v>31</v>
      </c>
      <c s="6" r="B84" t="n">
        <v>0</v>
      </c>
      <c s="6" r="C84" t="n">
        <v>0</v>
      </c>
    </row>
    <row r="85" spans="1:3">
      <c s="4" r="A85" t="s">
        <v>491</v>
      </c>
    </row>
    <row r="86" spans="1:3">
      <c s="3" r="A86" t="s">
        <v>470</v>
      </c>
    </row>
    <row r="87" spans="1:3">
      <c s="4" r="A87" t="s">
        <v>31</v>
      </c>
      <c s="6" r="B87" t="n">
        <v>0</v>
      </c>
      <c s="6" r="C87" t="n">
        <v>0</v>
      </c>
    </row>
    <row r="88" spans="1:3">
      <c s="4" r="A88" t="s">
        <v>492</v>
      </c>
    </row>
    <row r="89" spans="1:3">
      <c s="3" r="A89" t="s">
        <v>470</v>
      </c>
    </row>
    <row r="90" spans="1:3">
      <c s="4" r="A90" t="s">
        <v>31</v>
      </c>
      <c s="6" r="B90" t="n">
        <v>0</v>
      </c>
      <c s="6" r="C90" t="n">
        <v>0</v>
      </c>
    </row>
    <row r="91" spans="1:3">
      <c s="4" r="A91" t="s">
        <v>432</v>
      </c>
    </row>
    <row r="92" spans="1:3">
      <c s="3" r="A92" t="s">
        <v>470</v>
      </c>
    </row>
    <row r="93" spans="1:3">
      <c s="4" r="A93" t="s">
        <v>31</v>
      </c>
      <c s="6" r="B93" t="n">
        <v>13205258</v>
      </c>
      <c s="6" r="C93" t="n">
        <v>6392162</v>
      </c>
    </row>
    <row r="94" spans="1:3">
      <c s="4" r="A94" t="s">
        <v>493</v>
      </c>
    </row>
    <row r="95" spans="1:3">
      <c s="3" r="A95" t="s">
        <v>470</v>
      </c>
    </row>
    <row r="96" spans="1:3">
      <c s="4" r="A96" t="s">
        <v>31</v>
      </c>
      <c s="6" r="B96" t="n">
        <v>13197954</v>
      </c>
      <c s="6" r="C96" t="n">
        <v>6363643</v>
      </c>
    </row>
    <row r="97" spans="1:3">
      <c s="4" r="A97" t="s">
        <v>494</v>
      </c>
    </row>
    <row r="98" spans="1:3">
      <c s="3" r="A98" t="s">
        <v>470</v>
      </c>
    </row>
    <row r="99" spans="1:3">
      <c s="4" r="A99" t="s">
        <v>31</v>
      </c>
      <c s="6" r="B99" t="n">
        <v>0</v>
      </c>
      <c s="6" r="C99" t="n">
        <v>0</v>
      </c>
    </row>
    <row r="100" spans="1:3">
      <c s="4" r="A100" t="s">
        <v>495</v>
      </c>
    </row>
    <row r="101" spans="1:3">
      <c s="3" r="A101" t="s">
        <v>470</v>
      </c>
    </row>
    <row r="102" spans="1:3">
      <c s="4" r="A102" t="s">
        <v>31</v>
      </c>
      <c s="6" r="B102" t="n">
        <v>7304</v>
      </c>
      <c s="6" r="C102" t="n">
        <v>28519</v>
      </c>
    </row>
    <row r="103" spans="1:3">
      <c s="4" r="A103" t="s">
        <v>496</v>
      </c>
    </row>
    <row r="104" spans="1:3">
      <c s="3" r="A104" t="s">
        <v>470</v>
      </c>
    </row>
    <row r="105" spans="1:3">
      <c s="4" r="A105" t="s">
        <v>31</v>
      </c>
      <c s="6" r="B105" t="n">
        <v>0</v>
      </c>
      <c s="6" r="C105" t="n">
        <v>0</v>
      </c>
    </row>
    <row r="106" spans="1:3">
      <c s="4" r="A106" t="s">
        <v>497</v>
      </c>
    </row>
    <row r="107" spans="1:3">
      <c s="3" r="A107" t="s">
        <v>470</v>
      </c>
    </row>
    <row r="108" spans="1:3">
      <c s="4" r="A108" t="s">
        <v>31</v>
      </c>
      <c s="7" r="B108" t="n">
        <v>0</v>
      </c>
      <c s="7" r="C10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s>
  <sheetData>
    <row r="1" spans="1:4">
      <c s="1" r="A1" t="s">
        <v>498</v>
      </c>
      <c s="2" r="B1" t="s">
        <v>67</v>
      </c>
      <c s="2" r="C1" t="s">
        <v>1</v>
      </c>
      <c s="2" r="D1" t="s">
        <v>138</v>
      </c>
    </row>
    <row r="2" spans="1:4">
      <c s="2" r="B2" t="s">
        <v>2</v>
      </c>
      <c s="2" r="C2" t="s">
        <v>2</v>
      </c>
      <c s="2" r="D2" t="s">
        <v>23</v>
      </c>
    </row>
    <row r="3" spans="1:4">
      <c s="3" r="A3" t="s">
        <v>499</v>
      </c>
    </row>
    <row r="4" spans="1:4">
      <c s="4" r="A4" t="s">
        <v>387</v>
      </c>
      <c s="7" r="B4" t="n">
        <v>9695387</v>
      </c>
      <c s="7" r="C4" t="n">
        <v>9488512</v>
      </c>
      <c s="7" r="D4" t="n">
        <v>9470897</v>
      </c>
    </row>
    <row r="5" spans="1:4">
      <c s="4" r="A5" t="s">
        <v>500</v>
      </c>
      <c s="6" r="B5" t="n">
        <v>-204719</v>
      </c>
      <c s="6" r="C5" t="n">
        <v>-219286</v>
      </c>
      <c s="6" r="D5" t="n">
        <v>-529012</v>
      </c>
    </row>
    <row r="6" spans="1:4">
      <c s="4" r="A6" t="s">
        <v>501</v>
      </c>
      <c s="6" r="B6" t="n">
        <v>359831</v>
      </c>
      <c s="6" r="C6" t="n">
        <v>581273</v>
      </c>
      <c s="6" r="D6" t="n">
        <v>546627</v>
      </c>
    </row>
    <row r="7" spans="1:4">
      <c s="4" r="A7" t="s">
        <v>502</v>
      </c>
      <c s="6" r="B7" t="n">
        <v>0</v>
      </c>
      <c s="6" r="C7" t="n">
        <v>0</v>
      </c>
      <c s="6" r="D7" t="n">
        <v>0</v>
      </c>
    </row>
    <row r="8" spans="1:4">
      <c s="4" r="A8" t="s">
        <v>391</v>
      </c>
      <c s="6" r="B8" t="n">
        <v>9850499</v>
      </c>
      <c s="6" r="C8" t="n">
        <v>9850499</v>
      </c>
      <c s="6" r="D8" t="n">
        <v>9488512</v>
      </c>
    </row>
    <row r="9" spans="1:4">
      <c s="3" r="A9" t="s">
        <v>503</v>
      </c>
    </row>
    <row r="10" spans="1:4">
      <c s="4" r="A10" t="s">
        <v>504</v>
      </c>
      <c s="6" r="B10" t="n">
        <v>0</v>
      </c>
      <c s="6" r="C10" t="n">
        <v>0</v>
      </c>
      <c s="6" r="D10" t="n">
        <v>0</v>
      </c>
    </row>
    <row r="11" spans="1:4">
      <c s="4" r="A11" t="s">
        <v>505</v>
      </c>
      <c s="6" r="B11" t="n">
        <v>9850499</v>
      </c>
      <c s="6" r="C11" t="n">
        <v>9850499</v>
      </c>
      <c s="6" r="D11" t="n">
        <v>9488512</v>
      </c>
    </row>
    <row r="12" spans="1:4">
      <c s="3" r="A12" t="s">
        <v>506</v>
      </c>
    </row>
    <row r="13" spans="1:4">
      <c s="4" r="A13" t="s">
        <v>507</v>
      </c>
      <c s="6" r="B13" t="n">
        <v>680282528</v>
      </c>
      <c s="6" r="C13" t="n">
        <v>680282528</v>
      </c>
      <c s="6" r="D13" t="n">
        <v>688150212</v>
      </c>
    </row>
    <row r="14" spans="1:4">
      <c s="4" r="A14" t="s">
        <v>508</v>
      </c>
      <c s="6" r="B14" t="n">
        <v>9413533</v>
      </c>
      <c s="6" r="C14" t="n">
        <v>9413533</v>
      </c>
      <c s="6" r="D14" t="n">
        <v>10169421</v>
      </c>
    </row>
    <row r="15" spans="1:4">
      <c s="4" r="A15" t="s">
        <v>509</v>
      </c>
      <c s="6" r="B15" t="n">
        <v>22699258</v>
      </c>
      <c s="6" r="C15" t="n">
        <v>22699258</v>
      </c>
      <c s="6" r="D15" t="n">
        <v>27353545</v>
      </c>
    </row>
    <row r="16" spans="1:4">
      <c s="4" r="A16" t="s">
        <v>31</v>
      </c>
      <c s="6" r="B16" t="n">
        <v>712395319</v>
      </c>
      <c s="6" r="C16" t="n">
        <v>712395319</v>
      </c>
      <c s="6" r="D16" t="n">
        <v>725673178</v>
      </c>
    </row>
    <row r="17" spans="1:4">
      <c s="4" r="A17" t="s">
        <v>429</v>
      </c>
    </row>
    <row r="18" spans="1:4">
      <c s="3" r="A18" t="s">
        <v>499</v>
      </c>
    </row>
    <row r="19" spans="1:4">
      <c s="4" r="A19" t="s">
        <v>387</v>
      </c>
      <c s="6" r="B19" t="n">
        <v>692210</v>
      </c>
      <c s="6" r="C19" t="n">
        <v>708671</v>
      </c>
      <c s="6" r="D19" t="n">
        <v>980265</v>
      </c>
    </row>
    <row r="20" spans="1:4">
      <c s="4" r="A20" t="s">
        <v>500</v>
      </c>
      <c s="6" r="B20" t="n">
        <v>-42779</v>
      </c>
      <c s="6" r="C20" t="n">
        <v>-53620</v>
      </c>
      <c s="6" r="D20" t="n">
        <v>-138340</v>
      </c>
    </row>
    <row r="21" spans="1:4">
      <c s="4" r="A21" t="s">
        <v>501</v>
      </c>
      <c s="6" r="B21" t="n">
        <v>64047</v>
      </c>
      <c s="6" r="C21" t="n">
        <v>80693</v>
      </c>
      <c s="6" r="D21" t="n">
        <v>15050</v>
      </c>
    </row>
    <row r="22" spans="1:4">
      <c s="4" r="A22" t="s">
        <v>502</v>
      </c>
      <c s="6" r="B22" t="n">
        <v>121677</v>
      </c>
      <c s="6" r="C22" t="n">
        <v>99411</v>
      </c>
      <c s="6" r="D22" t="n">
        <v>-148304</v>
      </c>
    </row>
    <row r="23" spans="1:4">
      <c s="4" r="A23" t="s">
        <v>391</v>
      </c>
      <c s="6" r="B23" t="n">
        <v>835155</v>
      </c>
      <c s="6" r="C23" t="n">
        <v>835155</v>
      </c>
      <c s="6" r="D23" t="n">
        <v>708671</v>
      </c>
    </row>
    <row r="24" spans="1:4">
      <c s="3" r="A24" t="s">
        <v>503</v>
      </c>
    </row>
    <row r="25" spans="1:4">
      <c s="4" r="A25" t="s">
        <v>504</v>
      </c>
      <c s="6" r="B25" t="n">
        <v>0</v>
      </c>
      <c s="6" r="C25" t="n">
        <v>0</v>
      </c>
      <c s="6" r="D25" t="n">
        <v>0</v>
      </c>
    </row>
    <row r="26" spans="1:4">
      <c s="4" r="A26" t="s">
        <v>505</v>
      </c>
      <c s="6" r="B26" t="n">
        <v>835155</v>
      </c>
      <c s="6" r="C26" t="n">
        <v>835155</v>
      </c>
      <c s="6" r="D26" t="n">
        <v>708671</v>
      </c>
    </row>
    <row r="27" spans="1:4">
      <c s="3" r="A27" t="s">
        <v>506</v>
      </c>
    </row>
    <row r="28" spans="1:4">
      <c s="4" r="A28" t="s">
        <v>507</v>
      </c>
      <c s="6" r="B28" t="n">
        <v>185979408</v>
      </c>
      <c s="6" r="C28" t="n">
        <v>185979408</v>
      </c>
      <c s="6" r="D28" t="n">
        <v>182841754</v>
      </c>
    </row>
    <row r="29" spans="1:4">
      <c s="4" r="A29" t="s">
        <v>508</v>
      </c>
      <c s="6" r="B29" t="n">
        <v>1028516</v>
      </c>
      <c s="6" r="C29" t="n">
        <v>1028516</v>
      </c>
      <c s="6" r="D29" t="n">
        <v>1621663</v>
      </c>
    </row>
    <row r="30" spans="1:4">
      <c s="4" r="A30" t="s">
        <v>509</v>
      </c>
      <c s="6" r="B30" t="n">
        <v>3171956</v>
      </c>
      <c s="6" r="C30" t="n">
        <v>3171956</v>
      </c>
      <c s="6" r="D30" t="n">
        <v>3580214</v>
      </c>
    </row>
    <row r="31" spans="1:4">
      <c s="4" r="A31" t="s">
        <v>31</v>
      </c>
      <c s="6" r="B31" t="n">
        <v>190179880</v>
      </c>
      <c s="6" r="C31" t="n">
        <v>190179880</v>
      </c>
      <c s="6" r="D31" t="n">
        <v>188043631</v>
      </c>
    </row>
    <row r="32" spans="1:4">
      <c s="4" r="A32" t="s">
        <v>416</v>
      </c>
    </row>
    <row r="33" spans="1:4">
      <c s="3" r="A33" t="s">
        <v>499</v>
      </c>
    </row>
    <row r="34" spans="1:4">
      <c s="4" r="A34" t="s">
        <v>387</v>
      </c>
      <c s="6" r="B34" t="n">
        <v>7202979</v>
      </c>
      <c s="6" r="C34" t="n">
        <v>7787165</v>
      </c>
      <c s="6" r="D34" t="n">
        <v>6743105</v>
      </c>
    </row>
    <row r="35" spans="1:4">
      <c s="4" r="A35" t="s">
        <v>500</v>
      </c>
      <c s="6" r="B35" t="n">
        <v>-132936</v>
      </c>
      <c s="6" r="C35" t="n">
        <v>-132936</v>
      </c>
      <c s="6" r="D35" t="n">
        <v>-351841</v>
      </c>
    </row>
    <row r="36" spans="1:4">
      <c s="4" r="A36" t="s">
        <v>501</v>
      </c>
      <c s="6" r="B36" t="n">
        <v>88779</v>
      </c>
      <c s="6" r="C36" t="n">
        <v>180442</v>
      </c>
      <c s="6" r="D36" t="n">
        <v>145338</v>
      </c>
    </row>
    <row r="37" spans="1:4">
      <c s="4" r="A37" t="s">
        <v>502</v>
      </c>
      <c s="6" r="B37" t="n">
        <v>-343195</v>
      </c>
      <c s="6" r="C37" t="n">
        <v>-1019044</v>
      </c>
      <c s="6" r="D37" t="n">
        <v>1250563</v>
      </c>
    </row>
    <row r="38" spans="1:4">
      <c s="4" r="A38" t="s">
        <v>391</v>
      </c>
      <c s="6" r="B38" t="n">
        <v>6815627</v>
      </c>
      <c s="6" r="C38" t="n">
        <v>6815627</v>
      </c>
      <c s="6" r="D38" t="n">
        <v>7787165</v>
      </c>
    </row>
    <row r="39" spans="1:4">
      <c s="3" r="A39" t="s">
        <v>503</v>
      </c>
    </row>
    <row r="40" spans="1:4">
      <c s="4" r="A40" t="s">
        <v>504</v>
      </c>
      <c s="6" r="B40" t="n">
        <v>0</v>
      </c>
      <c s="6" r="C40" t="n">
        <v>0</v>
      </c>
      <c s="6" r="D40" t="n">
        <v>0</v>
      </c>
    </row>
    <row r="41" spans="1:4">
      <c s="4" r="A41" t="s">
        <v>505</v>
      </c>
      <c s="6" r="B41" t="n">
        <v>6815627</v>
      </c>
      <c s="6" r="C41" t="n">
        <v>6815627</v>
      </c>
      <c s="6" r="D41" t="n">
        <v>7787165</v>
      </c>
    </row>
    <row r="42" spans="1:4">
      <c s="3" r="A42" t="s">
        <v>506</v>
      </c>
    </row>
    <row r="43" spans="1:4">
      <c s="4" r="A43" t="s">
        <v>507</v>
      </c>
      <c s="6" r="B43" t="n">
        <v>369275561</v>
      </c>
      <c s="6" r="C43" t="n">
        <v>369275561</v>
      </c>
      <c s="6" r="D43" t="n">
        <v>385614400</v>
      </c>
    </row>
    <row r="44" spans="1:4">
      <c s="4" r="A44" t="s">
        <v>508</v>
      </c>
      <c s="6" r="B44" t="n">
        <v>8292266</v>
      </c>
      <c s="6" r="C44" t="n">
        <v>8292266</v>
      </c>
      <c s="6" r="D44" t="n">
        <v>8421326</v>
      </c>
    </row>
    <row r="45" spans="1:4">
      <c s="4" r="A45" t="s">
        <v>509</v>
      </c>
      <c s="6" r="B45" t="n">
        <v>15378647</v>
      </c>
      <c s="6" r="C45" t="n">
        <v>15378647</v>
      </c>
      <c s="6" r="D45" t="n">
        <v>22539882</v>
      </c>
    </row>
    <row r="46" spans="1:4">
      <c s="4" r="A46" t="s">
        <v>31</v>
      </c>
      <c s="6" r="B46" t="n">
        <v>392946474</v>
      </c>
      <c s="6" r="C46" t="n">
        <v>392946474</v>
      </c>
      <c s="6" r="D46" t="n">
        <v>416575608</v>
      </c>
    </row>
    <row r="47" spans="1:4">
      <c s="4" r="A47" t="s">
        <v>430</v>
      </c>
    </row>
    <row r="48" spans="1:4">
      <c s="3" r="A48" t="s">
        <v>499</v>
      </c>
    </row>
    <row r="49" spans="1:4">
      <c s="4" r="A49" t="s">
        <v>387</v>
      </c>
      <c s="6" r="B49" t="n">
        <v>564645</v>
      </c>
      <c s="6" r="C49" t="n">
        <v>473342</v>
      </c>
      <c s="6" r="D49" t="n">
        <v>426438</v>
      </c>
    </row>
    <row r="50" spans="1:4">
      <c s="4" r="A50" t="s">
        <v>500</v>
      </c>
      <c s="6" r="B50" t="n">
        <v>-24627</v>
      </c>
      <c s="6" r="C50" t="n">
        <v>-25131</v>
      </c>
      <c s="6" r="D50" t="n">
        <v>-20348</v>
      </c>
    </row>
    <row r="51" spans="1:4">
      <c s="4" r="A51" t="s">
        <v>501</v>
      </c>
      <c s="6" r="B51" t="n">
        <v>193232</v>
      </c>
      <c s="6" r="C51" t="n">
        <v>302231</v>
      </c>
      <c s="6" r="D51" t="n">
        <v>316665</v>
      </c>
    </row>
    <row r="52" spans="1:4">
      <c s="4" r="A52" t="s">
        <v>502</v>
      </c>
      <c s="6" r="B52" t="n">
        <v>-114430</v>
      </c>
      <c s="6" r="C52" t="n">
        <v>-131622</v>
      </c>
      <c s="6" r="D52" t="n">
        <v>-249413</v>
      </c>
    </row>
    <row r="53" spans="1:4">
      <c s="4" r="A53" t="s">
        <v>391</v>
      </c>
      <c s="6" r="B53" t="n">
        <v>618820</v>
      </c>
      <c s="6" r="C53" t="n">
        <v>618820</v>
      </c>
      <c s="6" r="D53" t="n">
        <v>473342</v>
      </c>
    </row>
    <row r="54" spans="1:4">
      <c s="3" r="A54" t="s">
        <v>503</v>
      </c>
    </row>
    <row r="55" spans="1:4">
      <c s="4" r="A55" t="s">
        <v>504</v>
      </c>
      <c s="6" r="B55" t="n">
        <v>0</v>
      </c>
      <c s="6" r="C55" t="n">
        <v>0</v>
      </c>
      <c s="6" r="D55" t="n">
        <v>0</v>
      </c>
    </row>
    <row r="56" spans="1:4">
      <c s="4" r="A56" t="s">
        <v>505</v>
      </c>
      <c s="6" r="B56" t="n">
        <v>618820</v>
      </c>
      <c s="6" r="C56" t="n">
        <v>618820</v>
      </c>
      <c s="6" r="D56" t="n">
        <v>473342</v>
      </c>
    </row>
    <row r="57" spans="1:4">
      <c s="3" r="A57" t="s">
        <v>506</v>
      </c>
    </row>
    <row r="58" spans="1:4">
      <c s="4" r="A58" t="s">
        <v>507</v>
      </c>
      <c s="6" r="B58" t="n">
        <v>39499101</v>
      </c>
      <c s="6" r="C58" t="n">
        <v>39499101</v>
      </c>
      <c s="6" r="D58" t="n">
        <v>36084518</v>
      </c>
    </row>
    <row r="59" spans="1:4">
      <c s="4" r="A59" t="s">
        <v>508</v>
      </c>
      <c s="6" r="B59" t="n">
        <v>92751</v>
      </c>
      <c s="6" r="C59" t="n">
        <v>92751</v>
      </c>
      <c s="6" r="D59" t="n">
        <v>126432</v>
      </c>
    </row>
    <row r="60" spans="1:4">
      <c s="4" r="A60" t="s">
        <v>509</v>
      </c>
      <c s="6" r="B60" t="n">
        <v>4148655</v>
      </c>
      <c s="6" r="C60" t="n">
        <v>4148655</v>
      </c>
      <c s="6" r="D60" t="n">
        <v>1233449</v>
      </c>
    </row>
    <row r="61" spans="1:4">
      <c s="4" r="A61" t="s">
        <v>31</v>
      </c>
      <c s="6" r="B61" t="n">
        <v>43740507</v>
      </c>
      <c s="6" r="C61" t="n">
        <v>43740507</v>
      </c>
      <c s="6" r="D61" t="n">
        <v>37444399</v>
      </c>
    </row>
    <row r="62" spans="1:4">
      <c s="4" r="A62" t="s">
        <v>431</v>
      </c>
    </row>
    <row r="63" spans="1:4">
      <c s="3" r="A63" t="s">
        <v>499</v>
      </c>
    </row>
    <row r="64" spans="1:4">
      <c s="4" r="A64" t="s">
        <v>387</v>
      </c>
      <c s="6" r="B64" t="n">
        <v>461423</v>
      </c>
      <c s="6" r="C64" t="n">
        <v>503112</v>
      </c>
      <c s="6" r="D64" t="n">
        <v>492903</v>
      </c>
    </row>
    <row r="65" spans="1:4">
      <c s="4" r="A65" t="s">
        <v>500</v>
      </c>
      <c s="6" r="B65" t="n">
        <v>0</v>
      </c>
      <c s="6" r="C65" t="n">
        <v>0</v>
      </c>
      <c s="6" r="D65" t="n">
        <v>0</v>
      </c>
    </row>
    <row r="66" spans="1:4">
      <c s="4" r="A66" t="s">
        <v>501</v>
      </c>
      <c s="6" r="B66" t="n">
        <v>5000</v>
      </c>
      <c s="6" r="C66" t="n">
        <v>5000</v>
      </c>
      <c s="6" r="D66" t="n">
        <v>864</v>
      </c>
    </row>
    <row r="67" spans="1:4">
      <c s="4" r="A67" t="s">
        <v>502</v>
      </c>
      <c s="6" r="B67" t="n">
        <v>101554</v>
      </c>
      <c s="6" r="C67" t="n">
        <v>59865</v>
      </c>
      <c s="6" r="D67" t="n">
        <v>9345</v>
      </c>
    </row>
    <row r="68" spans="1:4">
      <c s="4" r="A68" t="s">
        <v>391</v>
      </c>
      <c s="6" r="B68" t="n">
        <v>567977</v>
      </c>
      <c s="6" r="C68" t="n">
        <v>567977</v>
      </c>
      <c s="6" r="D68" t="n">
        <v>503112</v>
      </c>
    </row>
    <row r="69" spans="1:4">
      <c s="3" r="A69" t="s">
        <v>503</v>
      </c>
    </row>
    <row r="70" spans="1:4">
      <c s="4" r="A70" t="s">
        <v>504</v>
      </c>
      <c s="6" r="B70" t="n">
        <v>0</v>
      </c>
      <c s="6" r="C70" t="n">
        <v>0</v>
      </c>
      <c s="6" r="D70" t="n">
        <v>0</v>
      </c>
    </row>
    <row r="71" spans="1:4">
      <c s="4" r="A71" t="s">
        <v>505</v>
      </c>
      <c s="6" r="B71" t="n">
        <v>567977</v>
      </c>
      <c s="6" r="C71" t="n">
        <v>567977</v>
      </c>
      <c s="6" r="D71" t="n">
        <v>503112</v>
      </c>
    </row>
    <row r="72" spans="1:4">
      <c s="3" r="A72" t="s">
        <v>506</v>
      </c>
    </row>
    <row r="73" spans="1:4">
      <c s="4" r="A73" t="s">
        <v>507</v>
      </c>
      <c s="6" r="B73" t="n">
        <v>72323200</v>
      </c>
      <c s="6" r="C73" t="n">
        <v>72323200</v>
      </c>
      <c s="6" r="D73" t="n">
        <v>77217378</v>
      </c>
    </row>
    <row r="74" spans="1:4">
      <c s="4" r="A74" t="s">
        <v>508</v>
      </c>
      <c s="6" r="B74" t="n">
        <v>0</v>
      </c>
      <c s="6" r="C74" t="n">
        <v>0</v>
      </c>
      <c s="6" r="D74" t="n">
        <v>0</v>
      </c>
    </row>
    <row r="75" spans="1:4">
      <c s="4" r="A75" t="s">
        <v>509</v>
      </c>
      <c s="6" r="B75" t="n">
        <v>0</v>
      </c>
      <c s="6" r="C75" t="n">
        <v>0</v>
      </c>
      <c s="6" r="D75" t="n">
        <v>0</v>
      </c>
    </row>
    <row r="76" spans="1:4">
      <c s="4" r="A76" t="s">
        <v>31</v>
      </c>
      <c s="6" r="B76" t="n">
        <v>72323200</v>
      </c>
      <c s="6" r="C76" t="n">
        <v>72323200</v>
      </c>
      <c s="6" r="D76" t="n">
        <v>77217378</v>
      </c>
    </row>
    <row r="77" spans="1:4">
      <c s="4" r="A77" t="s">
        <v>432</v>
      </c>
    </row>
    <row r="78" spans="1:4">
      <c s="3" r="A78" t="s">
        <v>499</v>
      </c>
    </row>
    <row r="79" spans="1:4">
      <c s="4" r="A79" t="s">
        <v>387</v>
      </c>
      <c s="6" r="B79" t="n">
        <v>36850</v>
      </c>
      <c s="6" r="C79" t="n">
        <v>16222</v>
      </c>
      <c s="6" r="D79" t="n">
        <v>44538</v>
      </c>
    </row>
    <row r="80" spans="1:4">
      <c s="4" r="A80" t="s">
        <v>500</v>
      </c>
      <c s="6" r="B80" t="n">
        <v>-4377</v>
      </c>
      <c s="6" r="C80" t="n">
        <v>-7599</v>
      </c>
      <c s="6" r="D80" t="n">
        <v>-18483</v>
      </c>
    </row>
    <row r="81" spans="1:4">
      <c s="4" r="A81" t="s">
        <v>501</v>
      </c>
      <c s="6" r="B81" t="n">
        <v>8773</v>
      </c>
      <c s="6" r="C81" t="n">
        <v>12907</v>
      </c>
      <c s="6" r="D81" t="n">
        <v>68710</v>
      </c>
    </row>
    <row r="82" spans="1:4">
      <c s="4" r="A82" t="s">
        <v>502</v>
      </c>
      <c s="6" r="B82" t="n">
        <v>12702</v>
      </c>
      <c s="6" r="C82" t="n">
        <v>32418</v>
      </c>
      <c s="6" r="D82" t="n">
        <v>-78543</v>
      </c>
    </row>
    <row r="83" spans="1:4">
      <c s="4" r="A83" t="s">
        <v>391</v>
      </c>
      <c s="6" r="B83" t="n">
        <v>53948</v>
      </c>
      <c s="6" r="C83" t="n">
        <v>53948</v>
      </c>
      <c s="6" r="D83" t="n">
        <v>16222</v>
      </c>
    </row>
    <row r="84" spans="1:4">
      <c s="3" r="A84" t="s">
        <v>503</v>
      </c>
    </row>
    <row r="85" spans="1:4">
      <c s="4" r="A85" t="s">
        <v>504</v>
      </c>
      <c s="6" r="B85" t="n">
        <v>0</v>
      </c>
      <c s="6" r="C85" t="n">
        <v>0</v>
      </c>
      <c s="6" r="D85" t="n">
        <v>0</v>
      </c>
    </row>
    <row r="86" spans="1:4">
      <c s="4" r="A86" t="s">
        <v>505</v>
      </c>
      <c s="6" r="B86" t="n">
        <v>53948</v>
      </c>
      <c s="6" r="C86" t="n">
        <v>53948</v>
      </c>
      <c s="6" r="D86" t="n">
        <v>16222</v>
      </c>
    </row>
    <row r="87" spans="1:4">
      <c s="3" r="A87" t="s">
        <v>506</v>
      </c>
    </row>
    <row r="88" spans="1:4">
      <c s="4" r="A88" t="s">
        <v>507</v>
      </c>
      <c s="6" r="B88" t="n">
        <v>13205258</v>
      </c>
      <c s="6" r="C88" t="n">
        <v>13205258</v>
      </c>
      <c s="6" r="D88" t="n">
        <v>6392162</v>
      </c>
    </row>
    <row r="89" spans="1:4">
      <c s="4" r="A89" t="s">
        <v>508</v>
      </c>
      <c s="6" r="B89" t="n">
        <v>0</v>
      </c>
      <c s="6" r="C89" t="n">
        <v>0</v>
      </c>
      <c s="6" r="D89" t="n">
        <v>0</v>
      </c>
    </row>
    <row r="90" spans="1:4">
      <c s="4" r="A90" t="s">
        <v>509</v>
      </c>
      <c s="6" r="B90" t="n">
        <v>0</v>
      </c>
      <c s="6" r="C90" t="n">
        <v>0</v>
      </c>
      <c s="6" r="D90" t="n">
        <v>0</v>
      </c>
    </row>
    <row r="91" spans="1:4">
      <c s="4" r="A91" t="s">
        <v>31</v>
      </c>
      <c s="6" r="B91" t="n">
        <v>13205258</v>
      </c>
      <c s="6" r="C91" t="n">
        <v>13205258</v>
      </c>
      <c s="6" r="D91" t="n">
        <v>6392162</v>
      </c>
    </row>
    <row r="92" spans="1:4">
      <c s="4" r="A92" t="s">
        <v>510</v>
      </c>
    </row>
    <row r="93" spans="1:4">
      <c s="3" r="A93" t="s">
        <v>499</v>
      </c>
    </row>
    <row r="94" spans="1:4">
      <c s="4" r="A94" t="s">
        <v>387</v>
      </c>
      <c s="6" r="B94" t="n">
        <v>737280</v>
      </c>
      <c s="6" r="C94" t="n">
        <v>0</v>
      </c>
      <c s="6" r="D94" t="n">
        <v>783648</v>
      </c>
    </row>
    <row r="95" spans="1:4">
      <c s="4" r="A95" t="s">
        <v>500</v>
      </c>
      <c s="6" r="B95" t="n">
        <v>0</v>
      </c>
      <c s="6" r="C95" t="n">
        <v>0</v>
      </c>
      <c s="6" r="D95" t="n">
        <v>0</v>
      </c>
    </row>
    <row r="96" spans="1:4">
      <c s="4" r="A96" t="s">
        <v>501</v>
      </c>
      <c s="6" r="B96" t="n">
        <v>0</v>
      </c>
      <c s="6" r="C96" t="n">
        <v>0</v>
      </c>
      <c s="6" r="D96" t="n">
        <v>0</v>
      </c>
    </row>
    <row r="97" spans="1:4">
      <c s="4" r="A97" t="s">
        <v>502</v>
      </c>
      <c s="6" r="B97" t="n">
        <v>221692</v>
      </c>
      <c s="6" r="C97" t="n">
        <v>958972</v>
      </c>
      <c s="6" r="D97" t="n">
        <v>-783648</v>
      </c>
    </row>
    <row r="98" spans="1:4">
      <c s="4" r="A98" t="s">
        <v>391</v>
      </c>
      <c s="6" r="B98" t="n">
        <v>958972</v>
      </c>
      <c s="6" r="C98" t="n">
        <v>958972</v>
      </c>
      <c s="6" r="D98" t="n">
        <v>0</v>
      </c>
    </row>
    <row r="99" spans="1:4">
      <c s="3" r="A99" t="s">
        <v>503</v>
      </c>
    </row>
    <row r="100" spans="1:4">
      <c s="4" r="A100" t="s">
        <v>504</v>
      </c>
      <c s="6" r="B100" t="n">
        <v>0</v>
      </c>
      <c s="6" r="C100" t="n">
        <v>0</v>
      </c>
      <c s="6" r="D100" t="n">
        <v>0</v>
      </c>
    </row>
    <row r="101" spans="1:4">
      <c s="4" r="A101" t="s">
        <v>505</v>
      </c>
      <c s="7" r="B101" t="n">
        <v>958972</v>
      </c>
      <c s="7" r="C101" t="n">
        <v>958972</v>
      </c>
      <c s="7" r="D101"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67</v>
      </c>
      <c s="2" r="D1" t="s">
        <v>1</v>
      </c>
    </row>
    <row r="2" spans="1:5">
      <c s="2" r="B2" t="s">
        <v>2</v>
      </c>
      <c s="2" r="C2" t="s">
        <v>68</v>
      </c>
      <c s="2" r="D2" t="s">
        <v>2</v>
      </c>
      <c s="2" r="E2" t="s">
        <v>68</v>
      </c>
    </row>
    <row r="3" spans="1:5">
      <c s="4" r="A3" t="s">
        <v>512</v>
      </c>
      <c s="6" r="B3" t="n">
        <v>685085</v>
      </c>
      <c s="6" r="C3" t="n">
        <v>540089</v>
      </c>
      <c s="6" r="D3" t="n">
        <v>685085</v>
      </c>
      <c s="6" r="E3" t="n">
        <v>540089</v>
      </c>
    </row>
    <row r="4" spans="1:5">
      <c s="4" r="A4" t="s">
        <v>513</v>
      </c>
    </row>
    <row r="5" spans="1:5">
      <c s="4" r="A5" t="s">
        <v>512</v>
      </c>
      <c s="6" r="B5" t="n">
        <v>427251</v>
      </c>
      <c s="6" r="C5" t="n">
        <v>224675</v>
      </c>
      <c s="6" r="D5" t="n">
        <v>427251</v>
      </c>
      <c s="6" r="E5" t="n">
        <v>224675</v>
      </c>
    </row>
    <row r="6" spans="1:5">
      <c s="4" r="A6" t="s">
        <v>514</v>
      </c>
      <c s="6" r="B6" t="n">
        <v>0</v>
      </c>
      <c s="6" r="C6" t="n">
        <v>0</v>
      </c>
      <c s="6" r="D6" t="n">
        <v>0</v>
      </c>
      <c s="6" r="E6" t="n">
        <v>0</v>
      </c>
    </row>
    <row r="7" spans="1:5">
      <c s="4" r="A7" t="s">
        <v>515</v>
      </c>
    </row>
    <row r="8" spans="1:5">
      <c s="4" r="A8" t="s">
        <v>512</v>
      </c>
      <c s="6" r="B8" t="n">
        <v>257834</v>
      </c>
      <c s="6" r="C8" t="n">
        <v>315414</v>
      </c>
      <c s="6" r="D8" t="n">
        <v>257834</v>
      </c>
      <c s="6" r="E8" t="n">
        <v>3154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s="1" r="A1" t="s">
        <v>516</v>
      </c>
      <c s="2" r="B1" t="s">
        <v>67</v>
      </c>
      <c s="2" r="D1" t="s">
        <v>1</v>
      </c>
      <c s="2" r="F1" t="s">
        <v>138</v>
      </c>
    </row>
    <row r="2" spans="1:6">
      <c s="2" r="B2" t="s">
        <v>2</v>
      </c>
      <c s="2" r="C2" t="s">
        <v>68</v>
      </c>
      <c s="2" r="D2" t="s">
        <v>2</v>
      </c>
      <c s="2" r="E2" t="s">
        <v>68</v>
      </c>
      <c s="2" r="F2" t="s">
        <v>23</v>
      </c>
    </row>
    <row r="3" spans="1:6">
      <c s="3" r="A3" t="s">
        <v>517</v>
      </c>
    </row>
    <row r="4" spans="1:6">
      <c s="4" r="A4" t="s">
        <v>105</v>
      </c>
      <c s="7" r="B4" t="n">
        <v>2143088</v>
      </c>
      <c s="7" r="C4" t="n">
        <v>1434231</v>
      </c>
      <c s="7" r="D4" t="n">
        <v>6757366</v>
      </c>
      <c s="7" r="E4" t="n">
        <v>3107735</v>
      </c>
      <c s="7" r="F4" t="n">
        <v>5572162</v>
      </c>
    </row>
    <row r="5" spans="1:6">
      <c s="3" r="A5" t="s">
        <v>518</v>
      </c>
    </row>
    <row r="6" spans="1:6">
      <c s="4" r="A6" t="s">
        <v>519</v>
      </c>
      <c s="6" r="B6" t="n">
        <v>14224862</v>
      </c>
      <c s="6" r="C6" t="n">
        <v>15835418</v>
      </c>
      <c s="6" r="D6" t="n">
        <v>14557000</v>
      </c>
      <c s="6" r="E6" t="n">
        <v>16007320</v>
      </c>
    </row>
    <row r="7" spans="1:6">
      <c s="4" r="A7" t="s">
        <v>520</v>
      </c>
      <c s="6" r="B7" t="n">
        <v>685085</v>
      </c>
      <c s="6" r="C7" t="n">
        <v>540089</v>
      </c>
      <c s="6" r="D7" t="n">
        <v>685085</v>
      </c>
      <c s="6" r="E7" t="n">
        <v>540089</v>
      </c>
    </row>
    <row r="8" spans="1:6">
      <c s="4" r="A8" t="s">
        <v>521</v>
      </c>
      <c s="6" r="B8" t="n">
        <v>14909947</v>
      </c>
      <c s="6" r="C8" t="n">
        <v>16375507</v>
      </c>
      <c s="6" r="D8" t="n">
        <v>15242085</v>
      </c>
      <c s="6" r="E8" t="n">
        <v>16547409</v>
      </c>
    </row>
    <row r="9" spans="1:6">
      <c s="3" r="A9" t="s">
        <v>522</v>
      </c>
    </row>
    <row r="10" spans="1:6">
      <c s="4" r="A10" t="s">
        <v>523</v>
      </c>
      <c s="8" r="B10" t="n">
        <v>0.15</v>
      </c>
      <c s="8" r="C10" t="n">
        <v>0.09</v>
      </c>
      <c s="8" r="D10" t="n">
        <v>0.46</v>
      </c>
      <c s="8" r="E10" t="n">
        <v>0.19</v>
      </c>
    </row>
    <row r="11" spans="1:6">
      <c s="4" r="A11" t="s">
        <v>524</v>
      </c>
      <c s="8" r="B11" t="n">
        <v>0.14</v>
      </c>
      <c s="8" r="C11" t="n">
        <v>0.09</v>
      </c>
      <c s="8" r="D11" t="n">
        <v>0.44</v>
      </c>
      <c s="8" r="E11" t="n">
        <v>0.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25</v>
      </c>
      <c s="2" r="B1" t="s">
        <v>320</v>
      </c>
    </row>
    <row r="2" spans="1:2">
      <c s="3" r="A2" t="s">
        <v>526</v>
      </c>
    </row>
    <row r="3" spans="1:2">
      <c s="4" r="A3" t="s">
        <v>527</v>
      </c>
      <c s="7" r="B3" t="n">
        <v>801</v>
      </c>
    </row>
    <row r="4" spans="1:2">
      <c s="4" r="A4" t="s">
        <v>528</v>
      </c>
      <c s="7" r="B4" t="n">
        <v>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s="1" r="A1" t="s">
        <v>529</v>
      </c>
      <c s="2" r="B1" t="s">
        <v>1</v>
      </c>
      <c s="2" r="D1" t="s">
        <v>138</v>
      </c>
    </row>
    <row r="2" spans="1:4">
      <c s="2" r="B2" t="s">
        <v>2</v>
      </c>
      <c s="2" r="C2" t="s">
        <v>68</v>
      </c>
      <c s="2" r="D2" t="s">
        <v>23</v>
      </c>
    </row>
    <row r="3" spans="1:4">
      <c s="3" r="A3" t="s">
        <v>530</v>
      </c>
    </row>
    <row r="4" spans="1:4">
      <c s="4" r="A4" t="s">
        <v>531</v>
      </c>
      <c s="7" r="B4" t="n">
        <v>3410538</v>
      </c>
      <c s="7" r="C4" t="n">
        <v>7315791</v>
      </c>
      <c s="7" r="D4" t="n">
        <v>7315791</v>
      </c>
    </row>
    <row r="5" spans="1:4">
      <c s="4" r="A5" t="s">
        <v>532</v>
      </c>
      <c s="6" r="B5" t="n">
        <v>157659</v>
      </c>
      <c s="6" r="D5" t="n">
        <v>3237134</v>
      </c>
    </row>
    <row r="6" spans="1:4">
      <c s="4" r="A6" t="s">
        <v>533</v>
      </c>
      <c s="6" r="B6" t="n">
        <v>-1056396</v>
      </c>
      <c s="6" r="D6" t="n">
        <v>-7676904</v>
      </c>
    </row>
    <row r="7" spans="1:4">
      <c s="4" r="A7" t="s">
        <v>534</v>
      </c>
      <c s="6" r="B7" t="n">
        <v>-117301</v>
      </c>
      <c s="6" r="D7" t="n">
        <v>-246891</v>
      </c>
    </row>
    <row r="8" spans="1:4">
      <c s="4" r="A8" t="s">
        <v>535</v>
      </c>
      <c s="6" r="B8" t="n">
        <v>316749</v>
      </c>
      <c s="6" r="C8" t="n">
        <v>234849</v>
      </c>
    </row>
    <row r="9" spans="1:4">
      <c s="4" r="A9" t="s">
        <v>536</v>
      </c>
      <c s="6" r="B9" t="n">
        <v>0</v>
      </c>
      <c s="6" r="D9" t="n">
        <v>-830225</v>
      </c>
    </row>
    <row r="10" spans="1:4">
      <c s="4" r="A10" t="s">
        <v>537</v>
      </c>
      <c s="6" r="B10" t="n">
        <v>0</v>
      </c>
      <c s="7" r="C10" t="n">
        <v>-59308</v>
      </c>
      <c s="6" r="D10" t="n">
        <v>-58891</v>
      </c>
    </row>
    <row r="11" spans="1:4">
      <c s="4" r="A11" t="s">
        <v>538</v>
      </c>
      <c s="6" r="B11" t="n">
        <v>2711249</v>
      </c>
      <c s="6" r="D11" t="n">
        <v>3410538</v>
      </c>
    </row>
    <row r="12" spans="1:4">
      <c s="4" r="A12" t="s">
        <v>539</v>
      </c>
    </row>
    <row r="13" spans="1:4">
      <c s="3" r="A13" t="s">
        <v>530</v>
      </c>
    </row>
    <row r="14" spans="1:4">
      <c s="4" r="A14" t="s">
        <v>535</v>
      </c>
      <c s="6" r="B14" t="n">
        <v>316749</v>
      </c>
      <c s="6" r="D14" t="n">
        <v>397392</v>
      </c>
    </row>
    <row r="15" spans="1:4">
      <c s="4" r="A15" t="s">
        <v>540</v>
      </c>
    </row>
    <row r="16" spans="1:4">
      <c s="3" r="A16" t="s">
        <v>530</v>
      </c>
    </row>
    <row r="17" spans="1:4">
      <c s="4" r="A17" t="s">
        <v>535</v>
      </c>
      <c s="7" r="B17" t="n">
        <v>0</v>
      </c>
      <c s="7" r="D17" t="n">
        <v>12731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541</v>
      </c>
      <c s="2" r="B1" t="s">
        <v>542</v>
      </c>
      <c s="2" r="C1" t="s">
        <v>2</v>
      </c>
      <c s="2" r="D1" t="s">
        <v>68</v>
      </c>
      <c s="2" r="E1" t="s">
        <v>23</v>
      </c>
    </row>
    <row r="2" spans="1:5">
      <c s="4" r="A2" t="s">
        <v>543</v>
      </c>
      <c s="15" r="B2" t="n">
        <v>1.2471</v>
      </c>
    </row>
    <row r="3" spans="1:5">
      <c s="4" r="A3" t="s">
        <v>128</v>
      </c>
      <c s="7" r="C3" t="n">
        <v>161353</v>
      </c>
      <c s="7" r="D3" t="n">
        <v>165497</v>
      </c>
    </row>
    <row r="4" spans="1:5">
      <c s="4" r="A4" t="s">
        <v>544</v>
      </c>
      <c s="4" r="C4" t="s">
        <v>545</v>
      </c>
    </row>
    <row r="5" spans="1:5">
      <c s="4" r="A5" t="s">
        <v>513</v>
      </c>
    </row>
    <row r="6" spans="1:5">
      <c s="4" r="A6" t="s">
        <v>546</v>
      </c>
      <c s="6" r="C6" t="n">
        <v>5509</v>
      </c>
    </row>
    <row r="7" spans="1:5">
      <c s="4" r="A7" t="s">
        <v>547</v>
      </c>
      <c s="6" r="C7" t="n">
        <v>1636670</v>
      </c>
      <c s="6" r="E7" t="n">
        <v>1618652</v>
      </c>
    </row>
    <row r="8" spans="1:5">
      <c s="4" r="A8" t="s">
        <v>548</v>
      </c>
      <c s="6" r="C8" t="n">
        <v>33000</v>
      </c>
    </row>
    <row r="9" spans="1:5">
      <c s="4" r="A9" t="s">
        <v>549</v>
      </c>
      <c s="7" r="C9" t="n">
        <v>5767894</v>
      </c>
    </row>
    <row r="10" spans="1:5">
      <c s="4" r="A10" t="s">
        <v>550</v>
      </c>
      <c s="6" r="C10" t="n">
        <v>913156</v>
      </c>
    </row>
    <row r="11" spans="1:5">
      <c s="4" r="A11" t="s">
        <v>551</v>
      </c>
      <c s="7" r="C11" t="n">
        <v>3637669</v>
      </c>
    </row>
    <row r="12" spans="1:5">
      <c s="4" r="A12" t="s">
        <v>552</v>
      </c>
    </row>
    <row r="13" spans="1:5">
      <c s="4" r="A13" t="s">
        <v>553</v>
      </c>
      <c s="4" r="C13" t="s">
        <v>290</v>
      </c>
    </row>
    <row r="14" spans="1:5">
      <c s="4" r="A14" t="s">
        <v>554</v>
      </c>
      <c s="4" r="C14" t="s">
        <v>555</v>
      </c>
    </row>
    <row r="15" spans="1:5">
      <c s="4" r="A15" t="s">
        <v>556</v>
      </c>
      <c s="6" r="C15" t="n">
        <v>882876</v>
      </c>
    </row>
    <row r="16" spans="1:5">
      <c s="4" r="A16" t="s">
        <v>546</v>
      </c>
      <c s="6" r="C16" t="n">
        <v>96223</v>
      </c>
    </row>
    <row r="17" spans="1:5">
      <c s="4" r="A17" t="s">
        <v>547</v>
      </c>
      <c s="6" r="C17" t="n">
        <v>631990</v>
      </c>
    </row>
    <row r="18" spans="1:5">
      <c s="4" r="A18" t="s">
        <v>557</v>
      </c>
      <c s="6" r="C18" t="n">
        <v>0</v>
      </c>
    </row>
    <row r="19" spans="1:5">
      <c s="4" r="A19" t="s">
        <v>558</v>
      </c>
      <c s="6" r="C19" t="n">
        <v>539468</v>
      </c>
    </row>
    <row r="20" spans="1:5">
      <c s="4" r="A20" t="s">
        <v>559</v>
      </c>
      <c s="6" r="C20" t="n">
        <v>72955</v>
      </c>
    </row>
    <row r="21" spans="1:5">
      <c s="4" r="A21" t="s">
        <v>560</v>
      </c>
    </row>
    <row r="22" spans="1:5">
      <c s="4" r="A22" t="s">
        <v>553</v>
      </c>
      <c s="4" r="C22" t="s">
        <v>290</v>
      </c>
    </row>
    <row r="23" spans="1:5">
      <c s="4" r="A23" t="s">
        <v>554</v>
      </c>
      <c s="4" r="C23" t="s">
        <v>555</v>
      </c>
    </row>
    <row r="24" spans="1:5">
      <c s="4" r="A24" t="s">
        <v>556</v>
      </c>
      <c s="6" r="C24" t="n">
        <v>1428943</v>
      </c>
    </row>
    <row r="25" spans="1:5">
      <c s="4" r="A25" t="s">
        <v>547</v>
      </c>
      <c s="6" r="C25" t="n">
        <v>1004680</v>
      </c>
    </row>
    <row r="26" spans="1:5">
      <c s="4" r="A26" t="s">
        <v>557</v>
      </c>
      <c s="6" r="C26" t="n">
        <v>424263</v>
      </c>
    </row>
    <row r="27" spans="1:5">
      <c s="4" r="A27" t="s">
        <v>548</v>
      </c>
      <c s="6" r="C27" t="n">
        <v>33000</v>
      </c>
    </row>
    <row r="28" spans="1:5">
      <c s="4" r="A28" t="s">
        <v>558</v>
      </c>
      <c s="6" r="C28" t="n">
        <v>388670</v>
      </c>
    </row>
    <row r="29" spans="1:5">
      <c s="4" r="A29" t="s">
        <v>559</v>
      </c>
      <c s="6" r="C29" t="n">
        <v>194335</v>
      </c>
    </row>
    <row r="30" spans="1:5">
      <c s="4" r="A30" t="s">
        <v>561</v>
      </c>
    </row>
    <row r="31" spans="1:5">
      <c s="4" r="A31" t="s">
        <v>562</v>
      </c>
      <c s="4" r="C31" t="s">
        <v>563</v>
      </c>
    </row>
    <row r="32" spans="1:5">
      <c s="4" r="A32" t="s">
        <v>564</v>
      </c>
    </row>
    <row r="33" spans="1:5">
      <c s="4" r="A33" t="s">
        <v>562</v>
      </c>
      <c s="4" r="C33" t="s">
        <v>565</v>
      </c>
    </row>
    <row r="34" spans="1:5">
      <c s="4" r="A34" t="s">
        <v>566</v>
      </c>
    </row>
    <row r="35" spans="1:5">
      <c s="4" r="A35" t="s">
        <v>562</v>
      </c>
      <c s="4" r="C35" t="s">
        <v>421</v>
      </c>
    </row>
    <row r="36" spans="1:5">
      <c s="4" r="A36" t="s">
        <v>567</v>
      </c>
    </row>
    <row r="37" spans="1:5">
      <c s="4" r="A37" t="s">
        <v>562</v>
      </c>
      <c s="4" r="C37" t="s">
        <v>421</v>
      </c>
    </row>
    <row r="38" spans="1:5">
      <c s="4" r="A38" t="s">
        <v>568</v>
      </c>
    </row>
    <row r="39" spans="1:5">
      <c s="4" r="A39" t="s">
        <v>569</v>
      </c>
      <c s="6" r="C39" t="n">
        <v>72015</v>
      </c>
    </row>
    <row r="40" spans="1:5">
      <c s="4" r="A40" t="s">
        <v>570</v>
      </c>
    </row>
    <row r="41" spans="1:5">
      <c s="4" r="A41" t="s">
        <v>556</v>
      </c>
      <c s="6" r="C41" t="n">
        <v>571577</v>
      </c>
    </row>
    <row r="42" spans="1:5">
      <c s="4" r="A42" t="s">
        <v>547</v>
      </c>
      <c s="6" r="C42" t="n">
        <v>360092</v>
      </c>
    </row>
    <row r="43" spans="1:5">
      <c s="4" r="A43" t="s">
        <v>557</v>
      </c>
      <c s="6" r="C43" t="n">
        <v>211485</v>
      </c>
    </row>
    <row r="44" spans="1:5">
      <c s="4" r="A44" t="s">
        <v>569</v>
      </c>
      <c s="6" r="C44" t="n">
        <v>720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s="1" r="A1" t="s">
        <v>571</v>
      </c>
      <c s="2" r="B1" t="s">
        <v>1</v>
      </c>
    </row>
    <row r="2" spans="1:2">
      <c s="2" r="B2" t="s">
        <v>572</v>
      </c>
    </row>
    <row r="3" spans="1:2">
      <c s="3" r="A3" t="s">
        <v>573</v>
      </c>
    </row>
    <row r="4" spans="1:2">
      <c s="4" r="A4" t="s">
        <v>554</v>
      </c>
      <c s="4" r="B4" t="s">
        <v>574</v>
      </c>
    </row>
    <row r="5" spans="1:2">
      <c s="4" r="A5" t="s">
        <v>407</v>
      </c>
    </row>
    <row r="6" spans="1:2">
      <c s="3" r="A6" t="s">
        <v>573</v>
      </c>
    </row>
    <row r="7" spans="1:2">
      <c s="4" r="A7" t="s">
        <v>575</v>
      </c>
      <c s="4" r="B7" t="s">
        <v>576</v>
      </c>
    </row>
    <row r="8" spans="1:2">
      <c s="4" r="A8" t="s">
        <v>577</v>
      </c>
      <c s="4" r="B8" t="s">
        <v>578</v>
      </c>
    </row>
    <row r="9" spans="1:2">
      <c s="4" r="A9" t="s">
        <v>579</v>
      </c>
      <c s="4" r="B9" t="s">
        <v>580</v>
      </c>
    </row>
    <row r="10" spans="1:2">
      <c s="4" r="A10" t="s">
        <v>581</v>
      </c>
      <c s="8" r="B10" t="n">
        <v>1.12</v>
      </c>
    </row>
    <row r="11" spans="1:2">
      <c s="4" r="A11" t="s">
        <v>411</v>
      </c>
    </row>
    <row r="12" spans="1:2">
      <c s="3" r="A12" t="s">
        <v>573</v>
      </c>
    </row>
    <row r="13" spans="1:2">
      <c s="4" r="A13" t="s">
        <v>575</v>
      </c>
      <c s="4" r="B13" t="s">
        <v>582</v>
      </c>
    </row>
    <row r="14" spans="1:2">
      <c s="4" r="A14" t="s">
        <v>577</v>
      </c>
      <c s="4" r="B14" t="s">
        <v>583</v>
      </c>
    </row>
    <row r="15" spans="1:2">
      <c s="4" r="A15" t="s">
        <v>579</v>
      </c>
      <c s="4" r="B15" t="s">
        <v>584</v>
      </c>
    </row>
    <row r="16" spans="1:2">
      <c s="4" r="A16" t="s">
        <v>581</v>
      </c>
      <c s="8" r="B16" t="n">
        <v>1.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67</v>
      </c>
      <c s="2" r="D1" t="s">
        <v>1</v>
      </c>
    </row>
    <row r="2" spans="1:5">
      <c s="2" r="B2" t="s">
        <v>2</v>
      </c>
      <c s="2" r="C2" t="s">
        <v>68</v>
      </c>
      <c s="2" r="D2" t="s">
        <v>2</v>
      </c>
      <c s="2" r="E2" t="s">
        <v>68</v>
      </c>
    </row>
    <row r="3" spans="1:5">
      <c s="4" r="A3" t="s">
        <v>105</v>
      </c>
      <c s="7" r="B3" t="n">
        <v>2143088</v>
      </c>
      <c s="7" r="C3" t="n">
        <v>1434231</v>
      </c>
      <c s="7" r="D3" t="n">
        <v>6757366</v>
      </c>
      <c s="7" r="E3" t="n">
        <v>3107735</v>
      </c>
    </row>
    <row r="4" spans="1:5">
      <c s="4" r="A4" t="s">
        <v>111</v>
      </c>
      <c s="6" r="B4" t="n">
        <v>0</v>
      </c>
      <c s="6" r="C4" t="n">
        <v>17126</v>
      </c>
      <c s="6" r="D4" t="n">
        <v>-22083</v>
      </c>
      <c s="6" r="E4" t="n">
        <v>16706</v>
      </c>
    </row>
    <row r="5" spans="1:5">
      <c s="4" r="A5" t="s">
        <v>112</v>
      </c>
      <c s="6" r="B5" t="n">
        <v>693255</v>
      </c>
      <c s="6" r="C5" t="n">
        <v>571319</v>
      </c>
      <c s="6" r="D5" t="n">
        <v>-342154</v>
      </c>
      <c s="6" r="E5" t="n">
        <v>1303000</v>
      </c>
    </row>
    <row r="6" spans="1:5">
      <c s="4" r="A6" t="s">
        <v>113</v>
      </c>
      <c s="7" r="B6" t="n">
        <v>2836343</v>
      </c>
      <c s="7" r="C6" t="n">
        <v>2022676</v>
      </c>
      <c s="7" r="D6" t="n">
        <v>6393129</v>
      </c>
      <c s="7" r="E6" t="n">
        <v>44274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85</v>
      </c>
      <c s="2" r="B1" t="s">
        <v>1</v>
      </c>
      <c s="2" r="C1" t="s">
        <v>138</v>
      </c>
    </row>
    <row r="2" spans="1:3">
      <c s="2" r="B2" t="s">
        <v>2</v>
      </c>
      <c s="2" r="C2" t="s">
        <v>23</v>
      </c>
    </row>
    <row r="3" spans="1:3">
      <c s="3" r="A3" t="s">
        <v>586</v>
      </c>
    </row>
    <row r="4" spans="1:3">
      <c s="4" r="A4" t="s">
        <v>587</v>
      </c>
      <c s="6" r="B4" t="n">
        <v>1618652</v>
      </c>
    </row>
    <row r="5" spans="1:3">
      <c s="4" r="A5" t="s">
        <v>588</v>
      </c>
      <c s="6" r="B5" t="n">
        <v>-5509</v>
      </c>
    </row>
    <row r="6" spans="1:3">
      <c s="4" r="A6" t="s">
        <v>589</v>
      </c>
      <c s="6" r="B6" t="n">
        <v>-9473</v>
      </c>
    </row>
    <row r="7" spans="1:3">
      <c s="4" r="A7" t="s">
        <v>548</v>
      </c>
      <c s="6" r="B7" t="n">
        <v>33000</v>
      </c>
    </row>
    <row r="8" spans="1:3">
      <c s="4" r="A8" t="s">
        <v>590</v>
      </c>
      <c s="6" r="B8" t="n">
        <v>1636670</v>
      </c>
      <c s="6" r="C8" t="n">
        <v>1618652</v>
      </c>
    </row>
    <row r="9" spans="1:3">
      <c s="4" r="A9" t="s">
        <v>550</v>
      </c>
      <c s="6" r="B9" t="n">
        <v>913156</v>
      </c>
    </row>
    <row r="10" spans="1:3">
      <c s="3" r="A10" t="s">
        <v>591</v>
      </c>
    </row>
    <row r="11" spans="1:3">
      <c s="4" r="A11" t="s">
        <v>592</v>
      </c>
      <c s="8" r="B11" t="n">
        <v>9.91</v>
      </c>
    </row>
    <row r="12" spans="1:3">
      <c s="4" r="A12" t="s">
        <v>593</v>
      </c>
      <c s="11" r="B12" t="n">
        <v>8.82</v>
      </c>
    </row>
    <row r="13" spans="1:3">
      <c s="4" r="A13" t="s">
        <v>594</v>
      </c>
      <c s="11" r="B13" t="n">
        <v>8.82</v>
      </c>
    </row>
    <row r="14" spans="1:3">
      <c s="4" r="A14" t="s">
        <v>595</v>
      </c>
      <c s="11" r="B14" t="n">
        <v>12.71</v>
      </c>
    </row>
    <row r="15" spans="1:3">
      <c s="4" r="A15" t="s">
        <v>596</v>
      </c>
      <c s="11" r="B15" t="n">
        <v>9.98</v>
      </c>
      <c s="8" r="C15" t="n">
        <v>9.91</v>
      </c>
    </row>
    <row r="16" spans="1:3">
      <c s="4" r="A16" t="s">
        <v>597</v>
      </c>
      <c s="8" r="B16" t="n">
        <v>9.52</v>
      </c>
    </row>
    <row r="17" spans="1:3">
      <c s="3" r="A17" t="s">
        <v>598</v>
      </c>
    </row>
    <row r="18" spans="1:3">
      <c s="4" r="A18" t="s">
        <v>599</v>
      </c>
      <c s="4" r="B18" t="s">
        <v>600</v>
      </c>
      <c s="4" r="C18" t="s">
        <v>405</v>
      </c>
    </row>
    <row r="19" spans="1:3">
      <c s="4" r="A19" t="s">
        <v>601</v>
      </c>
      <c s="4" r="B19" t="s">
        <v>602</v>
      </c>
    </row>
    <row r="20" spans="1:3">
      <c s="4" r="A20" t="s">
        <v>603</v>
      </c>
      <c s="4" r="B20" t="s">
        <v>602</v>
      </c>
    </row>
    <row r="21" spans="1:3">
      <c s="4" r="A21" t="s">
        <v>604</v>
      </c>
      <c s="4" r="B21" t="s">
        <v>555</v>
      </c>
    </row>
    <row r="22" spans="1:3">
      <c s="4" r="A22" t="s">
        <v>605</v>
      </c>
      <c s="4" r="B22" t="s">
        <v>600</v>
      </c>
      <c s="4" r="C22" t="s">
        <v>405</v>
      </c>
    </row>
    <row r="23" spans="1:3">
      <c s="4" r="A23" t="s">
        <v>606</v>
      </c>
      <c s="4" r="B23" t="s">
        <v>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07</v>
      </c>
      <c s="2" r="B1" t="s">
        <v>1</v>
      </c>
      <c s="2" r="C1" t="s">
        <v>138</v>
      </c>
    </row>
    <row r="2" spans="1:3">
      <c s="2" r="B2" t="s">
        <v>2</v>
      </c>
      <c s="2" r="C2" t="s">
        <v>23</v>
      </c>
    </row>
    <row r="3" spans="1:3">
      <c s="4" r="A3" t="s">
        <v>608</v>
      </c>
      <c s="6" r="B3" t="n">
        <v>1636670</v>
      </c>
      <c s="6" r="C3" t="n">
        <v>1618652</v>
      </c>
    </row>
    <row r="4" spans="1:3">
      <c s="4" r="A4" t="s">
        <v>609</v>
      </c>
      <c s="4" r="B4" t="s">
        <v>600</v>
      </c>
      <c s="4" r="C4" t="s">
        <v>405</v>
      </c>
    </row>
    <row r="5" spans="1:3">
      <c s="4" r="A5" t="s">
        <v>610</v>
      </c>
      <c s="8" r="B5" t="n">
        <v>9.98</v>
      </c>
      <c s="8" r="C5" t="n">
        <v>9.91</v>
      </c>
    </row>
    <row r="6" spans="1:3">
      <c s="4" r="A6" t="s">
        <v>611</v>
      </c>
    </row>
    <row r="7" spans="1:3">
      <c s="4" r="A7" t="s">
        <v>608</v>
      </c>
      <c s="6" r="B7" t="n">
        <v>369476</v>
      </c>
    </row>
    <row r="8" spans="1:3">
      <c s="4" r="A8" t="s">
        <v>609</v>
      </c>
      <c s="4" r="B8" t="s">
        <v>602</v>
      </c>
    </row>
    <row r="9" spans="1:3">
      <c s="4" r="A9" t="s">
        <v>610</v>
      </c>
      <c s="8" r="B9" t="n">
        <v>8.82</v>
      </c>
    </row>
    <row r="10" spans="1:3">
      <c s="4" r="A10" t="s">
        <v>612</v>
      </c>
    </row>
    <row r="11" spans="1:3">
      <c s="4" r="A11" t="s">
        <v>608</v>
      </c>
      <c s="6" r="B11" t="n">
        <v>174594</v>
      </c>
    </row>
    <row r="12" spans="1:3">
      <c s="4" r="A12" t="s">
        <v>609</v>
      </c>
      <c s="4" r="B12" t="s">
        <v>563</v>
      </c>
    </row>
    <row r="13" spans="1:3">
      <c s="4" r="A13" t="s">
        <v>610</v>
      </c>
      <c s="8" r="B13" t="n">
        <v>8.18</v>
      </c>
    </row>
    <row r="14" spans="1:3">
      <c s="4" r="A14" t="s">
        <v>613</v>
      </c>
    </row>
    <row r="15" spans="1:3">
      <c s="4" r="A15" t="s">
        <v>608</v>
      </c>
      <c s="6" r="B15" t="n">
        <v>66720</v>
      </c>
    </row>
    <row r="16" spans="1:3">
      <c s="4" r="A16" t="s">
        <v>609</v>
      </c>
      <c s="4" r="B16" t="s">
        <v>421</v>
      </c>
    </row>
    <row r="17" spans="1:3">
      <c s="4" r="A17" t="s">
        <v>610</v>
      </c>
      <c s="8" r="B17" t="n">
        <v>7.22</v>
      </c>
    </row>
    <row r="18" spans="1:3">
      <c s="4" r="A18" t="s">
        <v>614</v>
      </c>
    </row>
    <row r="19" spans="1:3">
      <c s="4" r="A19" t="s">
        <v>608</v>
      </c>
      <c s="6" r="B19" t="n">
        <v>16212</v>
      </c>
    </row>
    <row r="20" spans="1:3">
      <c s="4" r="A20" t="s">
        <v>609</v>
      </c>
      <c s="4" r="B20" t="s">
        <v>600</v>
      </c>
    </row>
    <row r="21" spans="1:3">
      <c s="4" r="A21" t="s">
        <v>610</v>
      </c>
      <c s="8" r="B21" t="n">
        <v>7.34</v>
      </c>
    </row>
    <row r="22" spans="1:3">
      <c s="4" r="A22" t="s">
        <v>615</v>
      </c>
    </row>
    <row r="23" spans="1:3">
      <c s="4" r="A23" t="s">
        <v>608</v>
      </c>
      <c s="6" r="B23" t="n">
        <v>4988</v>
      </c>
    </row>
    <row r="24" spans="1:3">
      <c s="4" r="A24" t="s">
        <v>609</v>
      </c>
      <c s="4" r="B24" t="s">
        <v>600</v>
      </c>
    </row>
    <row r="25" spans="1:3">
      <c s="4" r="A25" t="s">
        <v>610</v>
      </c>
      <c s="8" r="B25" t="n">
        <v>7.79</v>
      </c>
    </row>
    <row r="26" spans="1:3">
      <c s="4" r="A26" t="s">
        <v>616</v>
      </c>
    </row>
    <row r="27" spans="1:3">
      <c s="4" r="A27" t="s">
        <v>608</v>
      </c>
      <c s="6" r="B27" t="n">
        <v>971680</v>
      </c>
    </row>
    <row r="28" spans="1:3">
      <c s="4" r="A28" t="s">
        <v>609</v>
      </c>
      <c s="4" r="B28" t="s">
        <v>617</v>
      </c>
    </row>
    <row r="29" spans="1:3">
      <c s="4" r="A29" t="s">
        <v>610</v>
      </c>
      <c s="8" r="B29" t="n">
        <v>10.89</v>
      </c>
    </row>
    <row r="30" spans="1:3">
      <c s="4" r="A30" t="s">
        <v>618</v>
      </c>
    </row>
    <row r="31" spans="1:3">
      <c s="4" r="A31" t="s">
        <v>608</v>
      </c>
      <c s="6" r="B31" t="n">
        <v>30000</v>
      </c>
    </row>
    <row r="32" spans="1:3">
      <c s="4" r="A32" t="s">
        <v>609</v>
      </c>
      <c s="4" r="B32" t="s">
        <v>555</v>
      </c>
    </row>
    <row r="33" spans="1:3">
      <c s="4" r="A33" t="s">
        <v>610</v>
      </c>
      <c s="8" r="B33" t="n">
        <v>12.66</v>
      </c>
    </row>
    <row r="34" spans="1:3">
      <c s="4" r="A34" t="s">
        <v>619</v>
      </c>
    </row>
    <row r="35" spans="1:3">
      <c s="4" r="A35" t="s">
        <v>608</v>
      </c>
      <c s="6" r="B35" t="n">
        <v>3000</v>
      </c>
    </row>
    <row r="36" spans="1:3">
      <c s="4" r="A36" t="s">
        <v>609</v>
      </c>
      <c s="4" r="B36" t="s">
        <v>555</v>
      </c>
    </row>
    <row r="37" spans="1:3">
      <c s="4" r="A37" t="s">
        <v>610</v>
      </c>
      <c s="8" r="B37" t="n">
        <v>13.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20</v>
      </c>
      <c s="2" r="B1" t="s">
        <v>1</v>
      </c>
    </row>
    <row r="2" spans="1:2">
      <c s="2" r="B2" t="s">
        <v>621</v>
      </c>
    </row>
    <row r="3" spans="1:2">
      <c s="3" r="A3" t="s">
        <v>622</v>
      </c>
    </row>
    <row r="4" spans="1:2">
      <c s="4" r="A4" t="s">
        <v>623</v>
      </c>
      <c s="6" r="B4" t="n">
        <v>288077</v>
      </c>
    </row>
    <row r="5" spans="1:2">
      <c s="4" r="A5" t="s">
        <v>624</v>
      </c>
      <c s="6" r="B5" t="n">
        <v>0</v>
      </c>
    </row>
    <row r="6" spans="1:2">
      <c s="4" r="A6" t="s">
        <v>625</v>
      </c>
      <c s="6" r="B6" t="n">
        <v>72015</v>
      </c>
    </row>
    <row r="7" spans="1:2">
      <c s="4" r="A7" t="s">
        <v>626</v>
      </c>
      <c s="6" r="B7" t="n">
        <v>0</v>
      </c>
    </row>
    <row r="8" spans="1:2">
      <c s="4" r="A8" t="s">
        <v>627</v>
      </c>
      <c s="6" r="B8" t="n">
        <v>216062</v>
      </c>
    </row>
    <row r="9" spans="1:2">
      <c s="3" r="A9" t="s">
        <v>628</v>
      </c>
    </row>
    <row r="10" spans="1:2">
      <c s="4" r="A10" t="s">
        <v>629</v>
      </c>
      <c s="8" r="B10" t="n">
        <v>10.89</v>
      </c>
    </row>
    <row r="11" spans="1:2">
      <c s="4" r="A11" t="s">
        <v>630</v>
      </c>
      <c s="6" r="B11" t="n">
        <v>0</v>
      </c>
    </row>
    <row r="12" spans="1:2">
      <c s="4" r="A12" t="s">
        <v>631</v>
      </c>
      <c s="11" r="B12" t="n">
        <v>10.89</v>
      </c>
    </row>
    <row r="13" spans="1:2">
      <c s="4" r="A13" t="s">
        <v>632</v>
      </c>
      <c s="6" r="B13" t="n">
        <v>0</v>
      </c>
    </row>
    <row r="14" spans="1:2">
      <c s="4" r="A14" t="s">
        <v>633</v>
      </c>
      <c s="8" r="B14" t="n">
        <v>10.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s="1" r="A1" t="s">
        <v>634</v>
      </c>
      <c s="2" r="B1" t="s">
        <v>320</v>
      </c>
    </row>
    <row r="2" spans="1:2">
      <c s="3" r="A2" t="s">
        <v>220</v>
      </c>
    </row>
    <row r="3" spans="1:2">
      <c s="4" r="A3" t="s">
        <v>635</v>
      </c>
      <c s="10" r="B3" t="n">
        <v>15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23</v>
      </c>
    </row>
    <row r="2" spans="1:3">
      <c s="3" r="A2" t="s">
        <v>24</v>
      </c>
    </row>
    <row r="3" spans="1:3">
      <c s="4" r="A3" t="s">
        <v>29</v>
      </c>
      <c s="7" r="B3" t="n">
        <v>172197338</v>
      </c>
      <c s="7" r="C3" t="n">
        <v>184404089</v>
      </c>
    </row>
    <row r="4" spans="1:3">
      <c s="4" r="A4" t="s">
        <v>637</v>
      </c>
      <c s="6" r="B4" t="n">
        <v>1300304</v>
      </c>
      <c s="6" r="C4" t="n">
        <v>1657084</v>
      </c>
    </row>
    <row r="5" spans="1:3">
      <c s="4" r="A5" t="s">
        <v>310</v>
      </c>
    </row>
    <row r="6" spans="1:3">
      <c s="3" r="A6" t="s">
        <v>24</v>
      </c>
    </row>
    <row r="7" spans="1:3">
      <c s="4" r="A7" t="s">
        <v>29</v>
      </c>
      <c s="6" r="B7" t="n">
        <v>38699843</v>
      </c>
      <c s="6" r="C7" t="n">
        <v>39496117</v>
      </c>
    </row>
    <row r="8" spans="1:3">
      <c s="4" r="A8" t="s">
        <v>311</v>
      </c>
    </row>
    <row r="9" spans="1:3">
      <c s="3" r="A9" t="s">
        <v>24</v>
      </c>
    </row>
    <row r="10" spans="1:3">
      <c s="4" r="A10" t="s">
        <v>29</v>
      </c>
      <c s="6" r="B10" t="n">
        <v>32525217</v>
      </c>
      <c s="6" r="C10" t="n">
        <v>35991442</v>
      </c>
    </row>
    <row r="11" spans="1:3">
      <c s="4" r="A11" t="s">
        <v>312</v>
      </c>
    </row>
    <row r="12" spans="1:3">
      <c s="3" r="A12" t="s">
        <v>24</v>
      </c>
    </row>
    <row r="13" spans="1:3">
      <c s="4" r="A13" t="s">
        <v>29</v>
      </c>
      <c s="6" r="B13" t="n">
        <v>91506205</v>
      </c>
      <c s="6" r="C13" t="n">
        <v>98218049</v>
      </c>
    </row>
    <row r="14" spans="1:3">
      <c s="4" r="A14" t="s">
        <v>313</v>
      </c>
    </row>
    <row r="15" spans="1:3">
      <c s="3" r="A15" t="s">
        <v>24</v>
      </c>
    </row>
    <row r="16" spans="1:3">
      <c s="4" r="A16" t="s">
        <v>29</v>
      </c>
      <c s="6" r="B16" t="n">
        <v>1536059</v>
      </c>
      <c s="6" r="C16" t="n">
        <v>1558595</v>
      </c>
    </row>
    <row r="17" spans="1:3">
      <c s="4" r="A17" t="s">
        <v>314</v>
      </c>
    </row>
    <row r="18" spans="1:3">
      <c s="3" r="A18" t="s">
        <v>24</v>
      </c>
    </row>
    <row r="19" spans="1:3">
      <c s="4" r="A19" t="s">
        <v>29</v>
      </c>
      <c s="6" r="C19" t="n">
        <v>39214</v>
      </c>
    </row>
    <row r="20" spans="1:3">
      <c s="4" r="A20" t="s">
        <v>315</v>
      </c>
    </row>
    <row r="21" spans="1:3">
      <c s="3" r="A21" t="s">
        <v>24</v>
      </c>
    </row>
    <row r="22" spans="1:3">
      <c s="4" r="A22" t="s">
        <v>29</v>
      </c>
      <c s="6" r="C22" t="n">
        <v>63315</v>
      </c>
    </row>
    <row r="23" spans="1:3">
      <c s="4" r="A23" t="s">
        <v>316</v>
      </c>
    </row>
    <row r="24" spans="1:3">
      <c s="3" r="A24" t="s">
        <v>24</v>
      </c>
    </row>
    <row r="25" spans="1:3">
      <c s="4" r="A25" t="s">
        <v>29</v>
      </c>
      <c s="6" r="B25" t="n">
        <v>928584</v>
      </c>
      <c s="6" r="C25" t="n">
        <v>1031316</v>
      </c>
    </row>
    <row r="26" spans="1:3">
      <c s="4" r="A26" t="s">
        <v>317</v>
      </c>
    </row>
    <row r="27" spans="1:3">
      <c s="3" r="A27" t="s">
        <v>24</v>
      </c>
    </row>
    <row r="28" spans="1:3">
      <c s="4" r="A28" t="s">
        <v>29</v>
      </c>
      <c s="6" r="B28" t="n">
        <v>670594</v>
      </c>
      <c s="6" r="C28" t="n">
        <v>875416</v>
      </c>
    </row>
    <row r="29" spans="1:3">
      <c s="4" r="A29" t="s">
        <v>318</v>
      </c>
    </row>
    <row r="30" spans="1:3">
      <c s="3" r="A30" t="s">
        <v>24</v>
      </c>
    </row>
    <row r="31" spans="1:3">
      <c s="4" r="A31" t="s">
        <v>29</v>
      </c>
      <c s="6" r="B31" t="n">
        <v>6330836</v>
      </c>
      <c s="6" r="C31" t="n">
        <v>7130625</v>
      </c>
    </row>
    <row r="32" spans="1:3">
      <c s="4" r="A32" t="s">
        <v>638</v>
      </c>
    </row>
    <row r="33" spans="1:3">
      <c s="3" r="A33" t="s">
        <v>24</v>
      </c>
    </row>
    <row r="34" spans="1:3">
      <c s="4" r="A34" t="s">
        <v>29</v>
      </c>
      <c s="6" r="B34" t="n">
        <v>172197338</v>
      </c>
      <c s="6" r="C34" t="n">
        <v>184404089</v>
      </c>
    </row>
    <row r="35" spans="1:3">
      <c s="4" r="A35" t="s">
        <v>639</v>
      </c>
    </row>
    <row r="36" spans="1:3">
      <c s="3" r="A36" t="s">
        <v>24</v>
      </c>
    </row>
    <row r="37" spans="1:3">
      <c s="4" r="A37" t="s">
        <v>639</v>
      </c>
      <c s="6" r="B37" t="n">
        <v>173497642</v>
      </c>
      <c s="6" r="C37" t="n">
        <v>186061173</v>
      </c>
    </row>
    <row r="38" spans="1:3">
      <c s="4" r="A38" t="s">
        <v>640</v>
      </c>
    </row>
    <row r="39" spans="1:3">
      <c s="3" r="A39" t="s">
        <v>24</v>
      </c>
    </row>
    <row r="40" spans="1:3">
      <c s="4" r="A40" t="s">
        <v>29</v>
      </c>
      <c s="6" r="B40" t="n">
        <v>0</v>
      </c>
      <c s="6" r="C40" t="n">
        <v>0</v>
      </c>
    </row>
    <row r="41" spans="1:3">
      <c s="4" r="A41" t="s">
        <v>637</v>
      </c>
      <c s="6" r="B41" t="n">
        <v>0</v>
      </c>
      <c s="6" r="C41" t="n">
        <v>0</v>
      </c>
    </row>
    <row r="42" spans="1:3">
      <c s="4" r="A42" t="s">
        <v>641</v>
      </c>
    </row>
    <row r="43" spans="1:3">
      <c s="3" r="A43" t="s">
        <v>24</v>
      </c>
    </row>
    <row r="44" spans="1:3">
      <c s="4" r="A44" t="s">
        <v>29</v>
      </c>
      <c s="6" r="B44" t="n">
        <v>0</v>
      </c>
      <c s="6" r="C44" t="n">
        <v>0</v>
      </c>
    </row>
    <row r="45" spans="1:3">
      <c s="4" r="A45" t="s">
        <v>642</v>
      </c>
    </row>
    <row r="46" spans="1:3">
      <c s="3" r="A46" t="s">
        <v>24</v>
      </c>
    </row>
    <row r="47" spans="1:3">
      <c s="4" r="A47" t="s">
        <v>29</v>
      </c>
      <c s="6" r="B47" t="n">
        <v>0</v>
      </c>
      <c s="6" r="C47" t="n">
        <v>0</v>
      </c>
    </row>
    <row r="48" spans="1:3">
      <c s="4" r="A48" t="s">
        <v>643</v>
      </c>
    </row>
    <row r="49" spans="1:3">
      <c s="3" r="A49" t="s">
        <v>24</v>
      </c>
    </row>
    <row r="50" spans="1:3">
      <c s="4" r="A50" t="s">
        <v>29</v>
      </c>
      <c s="6" r="B50" t="n">
        <v>0</v>
      </c>
      <c s="6" r="C50" t="n">
        <v>0</v>
      </c>
    </row>
    <row r="51" spans="1:3">
      <c s="4" r="A51" t="s">
        <v>644</v>
      </c>
    </row>
    <row r="52" spans="1:3">
      <c s="3" r="A52" t="s">
        <v>24</v>
      </c>
    </row>
    <row r="53" spans="1:3">
      <c s="4" r="A53" t="s">
        <v>29</v>
      </c>
      <c s="6" r="B53" t="n">
        <v>0</v>
      </c>
      <c s="6" r="C53" t="n">
        <v>0</v>
      </c>
    </row>
    <row r="54" spans="1:3">
      <c s="4" r="A54" t="s">
        <v>645</v>
      </c>
    </row>
    <row r="55" spans="1:3">
      <c s="3" r="A55" t="s">
        <v>24</v>
      </c>
    </row>
    <row r="56" spans="1:3">
      <c s="4" r="A56" t="s">
        <v>29</v>
      </c>
      <c s="6" r="C56" t="n">
        <v>0</v>
      </c>
    </row>
    <row r="57" spans="1:3">
      <c s="4" r="A57" t="s">
        <v>646</v>
      </c>
    </row>
    <row r="58" spans="1:3">
      <c s="3" r="A58" t="s">
        <v>24</v>
      </c>
    </row>
    <row r="59" spans="1:3">
      <c s="4" r="A59" t="s">
        <v>29</v>
      </c>
      <c s="6" r="C59" t="n">
        <v>0</v>
      </c>
    </row>
    <row r="60" spans="1:3">
      <c s="4" r="A60" t="s">
        <v>647</v>
      </c>
    </row>
    <row r="61" spans="1:3">
      <c s="3" r="A61" t="s">
        <v>24</v>
      </c>
    </row>
    <row r="62" spans="1:3">
      <c s="4" r="A62" t="s">
        <v>29</v>
      </c>
      <c s="6" r="B62" t="n">
        <v>0</v>
      </c>
      <c s="6" r="C62" t="n">
        <v>0</v>
      </c>
    </row>
    <row r="63" spans="1:3">
      <c s="4" r="A63" t="s">
        <v>648</v>
      </c>
    </row>
    <row r="64" spans="1:3">
      <c s="3" r="A64" t="s">
        <v>24</v>
      </c>
    </row>
    <row r="65" spans="1:3">
      <c s="4" r="A65" t="s">
        <v>29</v>
      </c>
      <c s="6" r="B65" t="n">
        <v>0</v>
      </c>
      <c s="6" r="C65" t="n">
        <v>0</v>
      </c>
    </row>
    <row r="66" spans="1:3">
      <c s="4" r="A66" t="s">
        <v>649</v>
      </c>
    </row>
    <row r="67" spans="1:3">
      <c s="3" r="A67" t="s">
        <v>24</v>
      </c>
    </row>
    <row r="68" spans="1:3">
      <c s="4" r="A68" t="s">
        <v>29</v>
      </c>
      <c s="6" r="B68" t="n">
        <v>0</v>
      </c>
      <c s="6" r="C68" t="n">
        <v>0</v>
      </c>
    </row>
    <row r="69" spans="1:3">
      <c s="4" r="A69" t="s">
        <v>650</v>
      </c>
    </row>
    <row r="70" spans="1:3">
      <c s="3" r="A70" t="s">
        <v>24</v>
      </c>
    </row>
    <row r="71" spans="1:3">
      <c s="4" r="A71" t="s">
        <v>29</v>
      </c>
      <c s="6" r="B71" t="n">
        <v>0</v>
      </c>
      <c s="6" r="C71" t="n">
        <v>0</v>
      </c>
    </row>
    <row r="72" spans="1:3">
      <c s="4" r="A72" t="s">
        <v>651</v>
      </c>
    </row>
    <row r="73" spans="1:3">
      <c s="3" r="A73" t="s">
        <v>24</v>
      </c>
    </row>
    <row r="74" spans="1:3">
      <c s="4" r="A74" t="s">
        <v>639</v>
      </c>
      <c s="6" r="B74" t="n">
        <v>0</v>
      </c>
      <c s="6" r="C74" t="n">
        <v>0</v>
      </c>
    </row>
    <row r="75" spans="1:3">
      <c s="4" r="A75" t="s">
        <v>652</v>
      </c>
    </row>
    <row r="76" spans="1:3">
      <c s="3" r="A76" t="s">
        <v>24</v>
      </c>
    </row>
    <row r="77" spans="1:3">
      <c s="4" r="A77" t="s">
        <v>29</v>
      </c>
      <c s="6" r="B77" t="n">
        <v>172197338</v>
      </c>
      <c s="6" r="C77" t="n">
        <v>184404089</v>
      </c>
    </row>
    <row r="78" spans="1:3">
      <c s="4" r="A78" t="s">
        <v>637</v>
      </c>
      <c s="6" r="B78" t="n">
        <v>0</v>
      </c>
      <c s="6" r="C78" t="n">
        <v>0</v>
      </c>
    </row>
    <row r="79" spans="1:3">
      <c s="4" r="A79" t="s">
        <v>653</v>
      </c>
    </row>
    <row r="80" spans="1:3">
      <c s="3" r="A80" t="s">
        <v>24</v>
      </c>
    </row>
    <row r="81" spans="1:3">
      <c s="4" r="A81" t="s">
        <v>29</v>
      </c>
      <c s="6" r="B81" t="n">
        <v>38699843</v>
      </c>
      <c s="6" r="C81" t="n">
        <v>39496117</v>
      </c>
    </row>
    <row r="82" spans="1:3">
      <c s="4" r="A82" t="s">
        <v>654</v>
      </c>
    </row>
    <row r="83" spans="1:3">
      <c s="3" r="A83" t="s">
        <v>24</v>
      </c>
    </row>
    <row r="84" spans="1:3">
      <c s="4" r="A84" t="s">
        <v>29</v>
      </c>
      <c s="6" r="B84" t="n">
        <v>32525217</v>
      </c>
      <c s="6" r="C84" t="n">
        <v>35991442</v>
      </c>
    </row>
    <row r="85" spans="1:3">
      <c s="4" r="A85" t="s">
        <v>655</v>
      </c>
    </row>
    <row r="86" spans="1:3">
      <c s="3" r="A86" t="s">
        <v>24</v>
      </c>
    </row>
    <row r="87" spans="1:3">
      <c s="4" r="A87" t="s">
        <v>29</v>
      </c>
      <c s="6" r="B87" t="n">
        <v>91506205</v>
      </c>
      <c s="6" r="C87" t="n">
        <v>98218049</v>
      </c>
    </row>
    <row r="88" spans="1:3">
      <c s="4" r="A88" t="s">
        <v>656</v>
      </c>
    </row>
    <row r="89" spans="1:3">
      <c s="3" r="A89" t="s">
        <v>24</v>
      </c>
    </row>
    <row r="90" spans="1:3">
      <c s="4" r="A90" t="s">
        <v>29</v>
      </c>
      <c s="6" r="B90" t="n">
        <v>1536059</v>
      </c>
      <c s="6" r="C90" t="n">
        <v>1558595</v>
      </c>
    </row>
    <row r="91" spans="1:3">
      <c s="4" r="A91" t="s">
        <v>657</v>
      </c>
    </row>
    <row r="92" spans="1:3">
      <c s="3" r="A92" t="s">
        <v>24</v>
      </c>
    </row>
    <row r="93" spans="1:3">
      <c s="4" r="A93" t="s">
        <v>29</v>
      </c>
      <c s="6" r="C93" t="n">
        <v>39214</v>
      </c>
    </row>
    <row r="94" spans="1:3">
      <c s="4" r="A94" t="s">
        <v>658</v>
      </c>
    </row>
    <row r="95" spans="1:3">
      <c s="3" r="A95" t="s">
        <v>24</v>
      </c>
    </row>
    <row r="96" spans="1:3">
      <c s="4" r="A96" t="s">
        <v>29</v>
      </c>
      <c s="6" r="C96" t="n">
        <v>63315</v>
      </c>
    </row>
    <row r="97" spans="1:3">
      <c s="4" r="A97" t="s">
        <v>659</v>
      </c>
    </row>
    <row r="98" spans="1:3">
      <c s="3" r="A98" t="s">
        <v>24</v>
      </c>
    </row>
    <row r="99" spans="1:3">
      <c s="4" r="A99" t="s">
        <v>29</v>
      </c>
      <c s="6" r="B99" t="n">
        <v>928584</v>
      </c>
      <c s="6" r="C99" t="n">
        <v>1031316</v>
      </c>
    </row>
    <row r="100" spans="1:3">
      <c s="4" r="A100" t="s">
        <v>660</v>
      </c>
    </row>
    <row r="101" spans="1:3">
      <c s="3" r="A101" t="s">
        <v>24</v>
      </c>
    </row>
    <row r="102" spans="1:3">
      <c s="4" r="A102" t="s">
        <v>29</v>
      </c>
      <c s="6" r="B102" t="n">
        <v>670594</v>
      </c>
      <c s="6" r="C102" t="n">
        <v>875416</v>
      </c>
    </row>
    <row r="103" spans="1:3">
      <c s="4" r="A103" t="s">
        <v>661</v>
      </c>
    </row>
    <row r="104" spans="1:3">
      <c s="3" r="A104" t="s">
        <v>24</v>
      </c>
    </row>
    <row r="105" spans="1:3">
      <c s="4" r="A105" t="s">
        <v>29</v>
      </c>
      <c s="6" r="B105" t="n">
        <v>6330836</v>
      </c>
      <c s="6" r="C105" t="n">
        <v>7130625</v>
      </c>
    </row>
    <row r="106" spans="1:3">
      <c s="4" r="A106" t="s">
        <v>662</v>
      </c>
    </row>
    <row r="107" spans="1:3">
      <c s="3" r="A107" t="s">
        <v>24</v>
      </c>
    </row>
    <row r="108" spans="1:3">
      <c s="4" r="A108" t="s">
        <v>29</v>
      </c>
      <c s="6" r="B108" t="n">
        <v>172197338</v>
      </c>
      <c s="6" r="C108" t="n">
        <v>184404089</v>
      </c>
    </row>
    <row r="109" spans="1:3">
      <c s="4" r="A109" t="s">
        <v>663</v>
      </c>
    </row>
    <row r="110" spans="1:3">
      <c s="3" r="A110" t="s">
        <v>24</v>
      </c>
    </row>
    <row r="111" spans="1:3">
      <c s="4" r="A111" t="s">
        <v>639</v>
      </c>
      <c s="6" r="B111" t="n">
        <v>172197338</v>
      </c>
      <c s="6" r="C111" t="n">
        <v>184404089</v>
      </c>
    </row>
    <row r="112" spans="1:3">
      <c s="4" r="A112" t="s">
        <v>664</v>
      </c>
    </row>
    <row r="113" spans="1:3">
      <c s="3" r="A113" t="s">
        <v>24</v>
      </c>
    </row>
    <row r="114" spans="1:3">
      <c s="4" r="A114" t="s">
        <v>29</v>
      </c>
      <c s="6" r="B114" t="n">
        <v>0</v>
      </c>
      <c s="6" r="C114" t="n">
        <v>0</v>
      </c>
    </row>
    <row r="115" spans="1:3">
      <c s="4" r="A115" t="s">
        <v>637</v>
      </c>
      <c s="6" r="B115" t="n">
        <v>1300304</v>
      </c>
      <c s="6" r="C115" t="n">
        <v>1657084</v>
      </c>
    </row>
    <row r="116" spans="1:3">
      <c s="4" r="A116" t="s">
        <v>665</v>
      </c>
    </row>
    <row r="117" spans="1:3">
      <c s="3" r="A117" t="s">
        <v>24</v>
      </c>
    </row>
    <row r="118" spans="1:3">
      <c s="4" r="A118" t="s">
        <v>29</v>
      </c>
      <c s="6" r="B118" t="n">
        <v>0</v>
      </c>
      <c s="6" r="C118" t="n">
        <v>0</v>
      </c>
    </row>
    <row r="119" spans="1:3">
      <c s="4" r="A119" t="s">
        <v>666</v>
      </c>
    </row>
    <row r="120" spans="1:3">
      <c s="3" r="A120" t="s">
        <v>24</v>
      </c>
    </row>
    <row r="121" spans="1:3">
      <c s="4" r="A121" t="s">
        <v>29</v>
      </c>
      <c s="6" r="B121" t="n">
        <v>0</v>
      </c>
      <c s="6" r="C121" t="n">
        <v>0</v>
      </c>
    </row>
    <row r="122" spans="1:3">
      <c s="4" r="A122" t="s">
        <v>667</v>
      </c>
    </row>
    <row r="123" spans="1:3">
      <c s="3" r="A123" t="s">
        <v>24</v>
      </c>
    </row>
    <row r="124" spans="1:3">
      <c s="4" r="A124" t="s">
        <v>29</v>
      </c>
      <c s="6" r="B124" t="n">
        <v>0</v>
      </c>
      <c s="6" r="C124" t="n">
        <v>0</v>
      </c>
    </row>
    <row r="125" spans="1:3">
      <c s="4" r="A125" t="s">
        <v>668</v>
      </c>
    </row>
    <row r="126" spans="1:3">
      <c s="3" r="A126" t="s">
        <v>24</v>
      </c>
    </row>
    <row r="127" spans="1:3">
      <c s="4" r="A127" t="s">
        <v>29</v>
      </c>
      <c s="6" r="B127" t="n">
        <v>0</v>
      </c>
      <c s="6" r="C127" t="n">
        <v>0</v>
      </c>
    </row>
    <row r="128" spans="1:3">
      <c s="4" r="A128" t="s">
        <v>669</v>
      </c>
    </row>
    <row r="129" spans="1:3">
      <c s="3" r="A129" t="s">
        <v>24</v>
      </c>
    </row>
    <row r="130" spans="1:3">
      <c s="4" r="A130" t="s">
        <v>29</v>
      </c>
      <c s="6" r="C130" t="n">
        <v>0</v>
      </c>
    </row>
    <row r="131" spans="1:3">
      <c s="4" r="A131" t="s">
        <v>670</v>
      </c>
    </row>
    <row r="132" spans="1:3">
      <c s="3" r="A132" t="s">
        <v>24</v>
      </c>
    </row>
    <row r="133" spans="1:3">
      <c s="4" r="A133" t="s">
        <v>29</v>
      </c>
      <c s="6" r="C133" t="n">
        <v>0</v>
      </c>
    </row>
    <row r="134" spans="1:3">
      <c s="4" r="A134" t="s">
        <v>671</v>
      </c>
    </row>
    <row r="135" spans="1:3">
      <c s="3" r="A135" t="s">
        <v>24</v>
      </c>
    </row>
    <row r="136" spans="1:3">
      <c s="4" r="A136" t="s">
        <v>29</v>
      </c>
      <c s="6" r="B136" t="n">
        <v>0</v>
      </c>
      <c s="6" r="C136" t="n">
        <v>0</v>
      </c>
    </row>
    <row r="137" spans="1:3">
      <c s="4" r="A137" t="s">
        <v>672</v>
      </c>
    </row>
    <row r="138" spans="1:3">
      <c s="3" r="A138" t="s">
        <v>24</v>
      </c>
    </row>
    <row r="139" spans="1:3">
      <c s="4" r="A139" t="s">
        <v>29</v>
      </c>
      <c s="6" r="B139" t="n">
        <v>0</v>
      </c>
      <c s="6" r="C139" t="n">
        <v>0</v>
      </c>
    </row>
    <row r="140" spans="1:3">
      <c s="4" r="A140" t="s">
        <v>673</v>
      </c>
    </row>
    <row r="141" spans="1:3">
      <c s="3" r="A141" t="s">
        <v>24</v>
      </c>
    </row>
    <row r="142" spans="1:3">
      <c s="4" r="A142" t="s">
        <v>29</v>
      </c>
      <c s="6" r="B142" t="n">
        <v>0</v>
      </c>
      <c s="6" r="C142" t="n">
        <v>0</v>
      </c>
    </row>
    <row r="143" spans="1:3">
      <c s="4" r="A143" t="s">
        <v>674</v>
      </c>
    </row>
    <row r="144" spans="1:3">
      <c s="3" r="A144" t="s">
        <v>24</v>
      </c>
    </row>
    <row r="145" spans="1:3">
      <c s="4" r="A145" t="s">
        <v>29</v>
      </c>
      <c s="6" r="B145" t="n">
        <v>0</v>
      </c>
      <c s="6" r="C145" t="n">
        <v>0</v>
      </c>
    </row>
    <row r="146" spans="1:3">
      <c s="4" r="A146" t="s">
        <v>675</v>
      </c>
    </row>
    <row r="147" spans="1:3">
      <c s="3" r="A147" t="s">
        <v>24</v>
      </c>
    </row>
    <row r="148" spans="1:3">
      <c s="4" r="A148" t="s">
        <v>639</v>
      </c>
      <c s="7" r="B148" t="n">
        <v>1300304</v>
      </c>
      <c s="7" r="C148" t="n">
        <v>16570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76</v>
      </c>
      <c s="2" r="B1" t="s">
        <v>1</v>
      </c>
      <c s="2" r="C1" t="s">
        <v>138</v>
      </c>
    </row>
    <row r="2" spans="1:3">
      <c s="2" r="B2" t="s">
        <v>2</v>
      </c>
      <c s="2" r="C2" t="s">
        <v>23</v>
      </c>
    </row>
    <row r="3" spans="1:3">
      <c s="3" r="A3" t="s">
        <v>677</v>
      </c>
    </row>
    <row r="4" spans="1:3">
      <c s="4" r="A4" t="s">
        <v>678</v>
      </c>
      <c s="7" r="B4" t="n">
        <v>1657084</v>
      </c>
      <c s="7" r="C4" t="n">
        <v>1744584</v>
      </c>
    </row>
    <row r="5" spans="1:3">
      <c s="4" r="A5" t="s">
        <v>679</v>
      </c>
      <c s="6" r="B5" t="n">
        <v>-356780</v>
      </c>
      <c s="6" r="C5" t="n">
        <v>0</v>
      </c>
    </row>
    <row r="6" spans="1:3">
      <c s="4" r="A6" t="s">
        <v>680</v>
      </c>
      <c s="6" r="B6" t="n">
        <v>0</v>
      </c>
      <c s="6" r="C6" t="n">
        <v>-87500</v>
      </c>
    </row>
    <row r="7" spans="1:3">
      <c s="4" r="A7" t="s">
        <v>681</v>
      </c>
      <c s="6" r="B7" t="n">
        <v>0</v>
      </c>
      <c s="6" r="C7" t="n">
        <v>0</v>
      </c>
    </row>
    <row r="8" spans="1:3">
      <c s="4" r="A8" t="s">
        <v>682</v>
      </c>
      <c s="7" r="B8" t="n">
        <v>1300304</v>
      </c>
      <c s="7" r="C8" t="n">
        <v>16570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3</v>
      </c>
      <c s="2" r="B1" t="s">
        <v>2</v>
      </c>
      <c s="2" r="C1" t="s">
        <v>23</v>
      </c>
      <c s="2" r="D1" t="s">
        <v>427</v>
      </c>
    </row>
    <row r="2" spans="1:4">
      <c s="3" r="A2" t="s">
        <v>684</v>
      </c>
    </row>
    <row r="3" spans="1:4">
      <c s="4" r="A3" t="s">
        <v>685</v>
      </c>
      <c s="7" r="B3" t="n">
        <v>2948229</v>
      </c>
      <c s="7" r="C3" t="n">
        <v>3357250</v>
      </c>
    </row>
    <row r="4" spans="1:4">
      <c s="4" r="A4" t="s">
        <v>35</v>
      </c>
      <c s="6" r="B4" t="n">
        <v>2711249</v>
      </c>
      <c s="6" r="C4" t="n">
        <v>3410538</v>
      </c>
      <c s="7" r="D4" t="n">
        <v>7315791</v>
      </c>
    </row>
    <row r="5" spans="1:4">
      <c s="4" r="A5" t="s">
        <v>640</v>
      </c>
    </row>
    <row r="6" spans="1:4">
      <c s="3" r="A6" t="s">
        <v>684</v>
      </c>
    </row>
    <row r="7" spans="1:4">
      <c s="4" r="A7" t="s">
        <v>685</v>
      </c>
      <c s="6" r="B7" t="n">
        <v>0</v>
      </c>
      <c s="6" r="C7" t="n">
        <v>0</v>
      </c>
    </row>
    <row r="8" spans="1:4">
      <c s="4" r="A8" t="s">
        <v>35</v>
      </c>
      <c s="6" r="B8" t="n">
        <v>0</v>
      </c>
      <c s="6" r="C8" t="n">
        <v>0</v>
      </c>
    </row>
    <row r="9" spans="1:4">
      <c s="4" r="A9" t="s">
        <v>652</v>
      </c>
    </row>
    <row r="10" spans="1:4">
      <c s="3" r="A10" t="s">
        <v>684</v>
      </c>
    </row>
    <row r="11" spans="1:4">
      <c s="4" r="A11" t="s">
        <v>685</v>
      </c>
      <c s="6" r="B11" t="n">
        <v>0</v>
      </c>
      <c s="6" r="C11" t="n">
        <v>0</v>
      </c>
    </row>
    <row r="12" spans="1:4">
      <c s="4" r="A12" t="s">
        <v>35</v>
      </c>
      <c s="6" r="B12" t="n">
        <v>0</v>
      </c>
      <c s="6" r="C12" t="n">
        <v>0</v>
      </c>
    </row>
    <row r="13" spans="1:4">
      <c s="4" r="A13" t="s">
        <v>664</v>
      </c>
    </row>
    <row r="14" spans="1:4">
      <c s="3" r="A14" t="s">
        <v>684</v>
      </c>
    </row>
    <row r="15" spans="1:4">
      <c s="4" r="A15" t="s">
        <v>685</v>
      </c>
      <c s="6" r="B15" t="n">
        <v>2948229</v>
      </c>
      <c s="6" r="C15" t="n">
        <v>3357250</v>
      </c>
    </row>
    <row r="16" spans="1:4">
      <c s="4" r="A16" t="s">
        <v>35</v>
      </c>
      <c s="7" r="B16" t="n">
        <v>2711249</v>
      </c>
      <c s="7" r="C16" t="n">
        <v>34105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s="1" r="A1" t="s">
        <v>686</v>
      </c>
      <c s="2" r="B1" t="s">
        <v>1</v>
      </c>
    </row>
    <row r="2" spans="1:4">
      <c s="2" r="B2" t="s">
        <v>2</v>
      </c>
      <c s="2" r="C2" t="s">
        <v>23</v>
      </c>
      <c s="2" r="D2" t="s">
        <v>427</v>
      </c>
    </row>
    <row r="3" spans="1:4">
      <c s="3" r="A3" t="s">
        <v>687</v>
      </c>
    </row>
    <row r="4" spans="1:4">
      <c s="4" r="A4" t="s">
        <v>685</v>
      </c>
      <c s="7" r="B4" t="n">
        <v>2948229</v>
      </c>
      <c s="7" r="C4" t="n">
        <v>3357250</v>
      </c>
    </row>
    <row r="5" spans="1:4">
      <c s="4" r="A5" t="s">
        <v>35</v>
      </c>
      <c s="6" r="B5" t="n">
        <v>2711249</v>
      </c>
      <c s="6" r="C5" t="n">
        <v>3410538</v>
      </c>
      <c s="7" r="D5" t="n">
        <v>7315791</v>
      </c>
    </row>
    <row r="6" spans="1:4">
      <c s="4" r="A6" t="s">
        <v>637</v>
      </c>
      <c s="6" r="B6" t="n">
        <v>1300304</v>
      </c>
      <c s="7" r="C6" t="n">
        <v>1657084</v>
      </c>
    </row>
    <row r="7" spans="1:4">
      <c s="4" r="A7" t="s">
        <v>685</v>
      </c>
    </row>
    <row r="8" spans="1:4">
      <c s="3" r="A8" t="s">
        <v>687</v>
      </c>
    </row>
    <row r="9" spans="1:4">
      <c s="4" r="A9" t="s">
        <v>685</v>
      </c>
      <c s="7" r="B9" t="n">
        <v>2948229</v>
      </c>
    </row>
    <row r="10" spans="1:4">
      <c s="4" r="A10" t="s">
        <v>688</v>
      </c>
      <c s="4" r="B10" t="s">
        <v>689</v>
      </c>
    </row>
    <row r="11" spans="1:4">
      <c s="4" r="A11" t="s">
        <v>690</v>
      </c>
      <c s="4" r="B11" t="s">
        <v>691</v>
      </c>
    </row>
    <row r="12" spans="1:4">
      <c s="4" r="A12" t="s">
        <v>692</v>
      </c>
      <c s="4" r="B12" t="s">
        <v>693</v>
      </c>
    </row>
    <row r="13" spans="1:4">
      <c s="4" r="A13" t="s">
        <v>35</v>
      </c>
    </row>
    <row r="14" spans="1:4">
      <c s="3" r="A14" t="s">
        <v>687</v>
      </c>
    </row>
    <row r="15" spans="1:4">
      <c s="4" r="A15" t="s">
        <v>35</v>
      </c>
      <c s="7" r="B15" t="n">
        <v>2711249</v>
      </c>
    </row>
    <row r="16" spans="1:4">
      <c s="4" r="A16" t="s">
        <v>688</v>
      </c>
      <c s="4" r="B16" t="s">
        <v>689</v>
      </c>
    </row>
    <row r="17" spans="1:4">
      <c s="4" r="A17" t="s">
        <v>690</v>
      </c>
      <c s="4" r="B17" t="s">
        <v>691</v>
      </c>
    </row>
    <row r="18" spans="1:4">
      <c s="4" r="A18" t="s">
        <v>692</v>
      </c>
      <c s="4" r="B18" t="s">
        <v>694</v>
      </c>
    </row>
    <row r="19" spans="1:4">
      <c s="4" r="A19" t="s">
        <v>637</v>
      </c>
    </row>
    <row r="20" spans="1:4">
      <c s="3" r="A20" t="s">
        <v>687</v>
      </c>
    </row>
    <row r="21" spans="1:4">
      <c s="4" r="A21" t="s">
        <v>637</v>
      </c>
      <c s="7" r="B21" t="n">
        <v>1300304</v>
      </c>
    </row>
    <row r="22" spans="1:4">
      <c s="4" r="A22" t="s">
        <v>688</v>
      </c>
      <c s="4" r="B22" t="s">
        <v>695</v>
      </c>
    </row>
    <row r="23" spans="1:4">
      <c s="4" r="A23" t="s">
        <v>690</v>
      </c>
      <c s="4" r="B23" t="s">
        <v>691</v>
      </c>
    </row>
    <row r="24" spans="1:4">
      <c s="4" r="A24" t="s">
        <v>692</v>
      </c>
      <c s="4" r="B24" t="s">
        <v>696</v>
      </c>
    </row>
    <row r="25" spans="1:4">
      <c s="4" r="A25" t="s">
        <v>697</v>
      </c>
    </row>
    <row r="26" spans="1:4">
      <c s="3" r="A26" t="s">
        <v>687</v>
      </c>
    </row>
    <row r="27" spans="1:4">
      <c s="4" r="A27" t="s">
        <v>698</v>
      </c>
      <c s="4" r="B27" t="s">
        <v>699</v>
      </c>
    </row>
    <row r="28" spans="1:4">
      <c s="4" r="A28" t="s">
        <v>700</v>
      </c>
    </row>
    <row r="29" spans="1:4">
      <c s="3" r="A29" t="s">
        <v>687</v>
      </c>
    </row>
    <row r="30" spans="1:4">
      <c s="4" r="A30" t="s">
        <v>698</v>
      </c>
      <c s="4" r="B30" t="s">
        <v>699</v>
      </c>
    </row>
    <row r="31" spans="1:4">
      <c s="4" r="A31" t="s">
        <v>701</v>
      </c>
    </row>
    <row r="32" spans="1:4">
      <c s="3" r="A32" t="s">
        <v>687</v>
      </c>
    </row>
    <row r="33" spans="1:4">
      <c s="4" r="A33" t="s">
        <v>698</v>
      </c>
      <c s="4" r="B33" t="s">
        <v>702</v>
      </c>
    </row>
    <row r="34" spans="1:4">
      <c s="4" r="A34" t="s">
        <v>703</v>
      </c>
    </row>
    <row r="35" spans="1:4">
      <c s="3" r="A35" t="s">
        <v>687</v>
      </c>
    </row>
    <row r="36" spans="1:4">
      <c s="4" r="A36" t="s">
        <v>698</v>
      </c>
      <c s="4" r="B36" t="s">
        <v>704</v>
      </c>
    </row>
    <row r="37" spans="1:4">
      <c s="4" r="A37" t="s">
        <v>705</v>
      </c>
    </row>
    <row r="38" spans="1:4">
      <c s="3" r="A38" t="s">
        <v>687</v>
      </c>
    </row>
    <row r="39" spans="1:4">
      <c s="4" r="A39" t="s">
        <v>698</v>
      </c>
      <c s="4" r="B39" t="s">
        <v>706</v>
      </c>
    </row>
    <row r="40" spans="1:4">
      <c s="4" r="A40" t="s">
        <v>707</v>
      </c>
    </row>
    <row r="41" spans="1:4">
      <c s="3" r="A41" t="s">
        <v>687</v>
      </c>
    </row>
    <row r="42" spans="1:4">
      <c s="4" r="A42" t="s">
        <v>698</v>
      </c>
      <c s="4" r="B42" t="s">
        <v>7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9</v>
      </c>
      <c s="2" r="B1" t="s">
        <v>2</v>
      </c>
      <c s="2" r="C1" t="s">
        <v>23</v>
      </c>
      <c s="2" r="D1" t="s">
        <v>68</v>
      </c>
      <c s="2" r="E1" t="s">
        <v>427</v>
      </c>
    </row>
    <row r="2" spans="1:5">
      <c s="3" r="A2" t="s">
        <v>710</v>
      </c>
    </row>
    <row r="3" spans="1:5">
      <c s="4" r="A3" t="s">
        <v>711</v>
      </c>
      <c s="7" r="B3" t="n">
        <v>79330512</v>
      </c>
      <c s="7" r="C3" t="n">
        <v>30343225</v>
      </c>
      <c s="7" r="D3" t="n">
        <v>64563841</v>
      </c>
      <c s="7" r="E3" t="n">
        <v>99462953</v>
      </c>
    </row>
    <row r="4" spans="1:5">
      <c s="4" r="A4" t="s">
        <v>712</v>
      </c>
      <c s="6" r="B4" t="n">
        <v>79330512</v>
      </c>
      <c s="6" r="C4" t="n">
        <v>30343225</v>
      </c>
    </row>
    <row r="5" spans="1:5">
      <c s="4" r="A5" t="s">
        <v>29</v>
      </c>
      <c s="6" r="B5" t="n">
        <v>172197338</v>
      </c>
      <c s="6" r="C5" t="n">
        <v>184404089</v>
      </c>
    </row>
    <row r="6" spans="1:5">
      <c s="4" r="A6" t="s">
        <v>713</v>
      </c>
      <c s="6" r="B6" t="n">
        <v>3029000</v>
      </c>
      <c s="6" r="C6" t="n">
        <v>3515600</v>
      </c>
    </row>
    <row r="7" spans="1:5">
      <c s="4" r="A7" t="s">
        <v>714</v>
      </c>
      <c s="6" r="B7" t="n">
        <v>3029000</v>
      </c>
      <c s="6" r="C7" t="n">
        <v>3515600</v>
      </c>
    </row>
    <row r="8" spans="1:5">
      <c s="4" r="A8" t="s">
        <v>715</v>
      </c>
      <c s="6" r="B8" t="n">
        <v>701399359</v>
      </c>
      <c s="6" r="C8" t="n">
        <v>714761210</v>
      </c>
    </row>
    <row r="9" spans="1:5">
      <c s="4" r="A9" t="s">
        <v>716</v>
      </c>
      <c s="6" r="B9" t="n">
        <v>700759678</v>
      </c>
      <c s="6" r="C9" t="n">
        <v>710729157</v>
      </c>
    </row>
    <row r="10" spans="1:5">
      <c s="4" r="A10" t="s">
        <v>717</v>
      </c>
      <c s="6" r="B10" t="n">
        <v>1222577</v>
      </c>
      <c s="6" r="C10" t="n">
        <v>1406902</v>
      </c>
    </row>
    <row r="11" spans="1:5">
      <c s="4" r="A11" t="s">
        <v>718</v>
      </c>
      <c s="6" r="B11" t="n">
        <v>1253584</v>
      </c>
      <c s="6" r="C11" t="n">
        <v>1444042</v>
      </c>
    </row>
    <row r="12" spans="1:5">
      <c s="4" r="A12" t="s">
        <v>637</v>
      </c>
      <c s="6" r="B12" t="n">
        <v>1300304</v>
      </c>
      <c s="6" r="C12" t="n">
        <v>1657084</v>
      </c>
    </row>
    <row r="13" spans="1:5">
      <c s="4" r="A13" t="s">
        <v>719</v>
      </c>
      <c s="6" r="B13" t="n">
        <v>2611221</v>
      </c>
      <c s="6" r="C13" t="n">
        <v>2668406</v>
      </c>
    </row>
    <row r="14" spans="1:5">
      <c s="4" r="A14" t="s">
        <v>720</v>
      </c>
      <c s="6" r="B14" t="n">
        <v>2611221</v>
      </c>
      <c s="6" r="C14" t="n">
        <v>2668406</v>
      </c>
    </row>
    <row r="15" spans="1:5">
      <c s="3" r="A15" t="s">
        <v>721</v>
      </c>
    </row>
    <row r="16" spans="1:5">
      <c s="4" r="A16" t="s">
        <v>722</v>
      </c>
      <c s="6" r="B16" t="n">
        <v>791692453</v>
      </c>
      <c s="6" r="C16" t="n">
        <v>738855076</v>
      </c>
    </row>
    <row r="17" spans="1:5">
      <c s="4" r="A17" t="s">
        <v>723</v>
      </c>
      <c s="6" r="B17" t="n">
        <v>792927513</v>
      </c>
      <c s="6" r="C17" t="n">
        <v>739513754</v>
      </c>
    </row>
    <row r="18" spans="1:5">
      <c s="4" r="A18" t="s">
        <v>724</v>
      </c>
      <c s="6" r="B18" t="n">
        <v>50000000</v>
      </c>
      <c s="6" r="C18" t="n">
        <v>62000000</v>
      </c>
    </row>
    <row r="19" spans="1:5">
      <c s="4" r="A19" t="s">
        <v>725</v>
      </c>
      <c s="6" r="B19" t="n">
        <v>52634927</v>
      </c>
      <c s="6" r="C19" t="n">
        <v>65418947</v>
      </c>
    </row>
    <row r="20" spans="1:5">
      <c s="4" r="A20" t="s">
        <v>726</v>
      </c>
      <c s="6" r="B20" t="n">
        <v>265551</v>
      </c>
      <c s="6" r="C20" t="n">
        <v>221476</v>
      </c>
    </row>
    <row r="21" spans="1:5">
      <c s="4" r="A21" t="s">
        <v>727</v>
      </c>
      <c s="6" r="B21" t="n">
        <v>265551</v>
      </c>
      <c s="6" r="C21" t="n">
        <v>221476</v>
      </c>
    </row>
    <row r="22" spans="1:5">
      <c s="4" r="A22" t="s">
        <v>640</v>
      </c>
    </row>
    <row r="23" spans="1:5">
      <c s="3" r="A23" t="s">
        <v>710</v>
      </c>
    </row>
    <row r="24" spans="1:5">
      <c s="4" r="A24" t="s">
        <v>712</v>
      </c>
      <c s="6" r="B24" t="n">
        <v>79330512</v>
      </c>
      <c s="6" r="C24" t="n">
        <v>30343225</v>
      </c>
    </row>
    <row r="25" spans="1:5">
      <c s="4" r="A25" t="s">
        <v>29</v>
      </c>
      <c s="6" r="B25" t="n">
        <v>0</v>
      </c>
      <c s="6" r="C25" t="n">
        <v>0</v>
      </c>
    </row>
    <row r="26" spans="1:5">
      <c s="4" r="A26" t="s">
        <v>714</v>
      </c>
      <c s="6" r="B26" t="n">
        <v>0</v>
      </c>
      <c s="6" r="C26" t="n">
        <v>0</v>
      </c>
    </row>
    <row r="27" spans="1:5">
      <c s="4" r="A27" t="s">
        <v>716</v>
      </c>
      <c s="6" r="B27" t="n">
        <v>0</v>
      </c>
      <c s="6" r="C27" t="n">
        <v>0</v>
      </c>
    </row>
    <row r="28" spans="1:5">
      <c s="4" r="A28" t="s">
        <v>718</v>
      </c>
      <c s="6" r="B28" t="n">
        <v>0</v>
      </c>
      <c s="6" r="C28" t="n">
        <v>0</v>
      </c>
    </row>
    <row r="29" spans="1:5">
      <c s="4" r="A29" t="s">
        <v>637</v>
      </c>
      <c s="6" r="B29" t="n">
        <v>0</v>
      </c>
      <c s="6" r="C29" t="n">
        <v>0</v>
      </c>
    </row>
    <row r="30" spans="1:5">
      <c s="4" r="A30" t="s">
        <v>720</v>
      </c>
      <c s="6" r="B30" t="n">
        <v>0</v>
      </c>
      <c s="6" r="C30" t="n">
        <v>0</v>
      </c>
    </row>
    <row r="31" spans="1:5">
      <c s="3" r="A31" t="s">
        <v>721</v>
      </c>
    </row>
    <row r="32" spans="1:5">
      <c s="4" r="A32" t="s">
        <v>723</v>
      </c>
      <c s="6" r="B32" t="n">
        <v>0</v>
      </c>
      <c s="6" r="C32" t="n">
        <v>0</v>
      </c>
    </row>
    <row r="33" spans="1:5">
      <c s="4" r="A33" t="s">
        <v>725</v>
      </c>
      <c s="6" r="B33" t="n">
        <v>0</v>
      </c>
      <c s="6" r="C33" t="n">
        <v>0</v>
      </c>
    </row>
    <row r="34" spans="1:5">
      <c s="4" r="A34" t="s">
        <v>727</v>
      </c>
      <c s="6" r="B34" t="n">
        <v>0</v>
      </c>
      <c s="6" r="C34" t="n">
        <v>0</v>
      </c>
    </row>
    <row r="35" spans="1:5">
      <c s="4" r="A35" t="s">
        <v>652</v>
      </c>
    </row>
    <row r="36" spans="1:5">
      <c s="3" r="A36" t="s">
        <v>710</v>
      </c>
    </row>
    <row r="37" spans="1:5">
      <c s="4" r="A37" t="s">
        <v>712</v>
      </c>
      <c s="6" r="B37" t="n">
        <v>0</v>
      </c>
      <c s="6" r="C37" t="n">
        <v>0</v>
      </c>
    </row>
    <row r="38" spans="1:5">
      <c s="4" r="A38" t="s">
        <v>29</v>
      </c>
      <c s="6" r="B38" t="n">
        <v>172197338</v>
      </c>
      <c s="6" r="C38" t="n">
        <v>184404089</v>
      </c>
    </row>
    <row r="39" spans="1:5">
      <c s="4" r="A39" t="s">
        <v>714</v>
      </c>
      <c s="6" r="B39" t="n">
        <v>3029000</v>
      </c>
      <c s="6" r="C39" t="n">
        <v>3515600</v>
      </c>
    </row>
    <row r="40" spans="1:5">
      <c s="4" r="A40" t="s">
        <v>716</v>
      </c>
      <c s="6" r="B40" t="n">
        <v>0</v>
      </c>
      <c s="6" r="C40" t="n">
        <v>0</v>
      </c>
    </row>
    <row r="41" spans="1:5">
      <c s="4" r="A41" t="s">
        <v>718</v>
      </c>
      <c s="6" r="B41" t="n">
        <v>1253584</v>
      </c>
      <c s="6" r="C41" t="n">
        <v>1444042</v>
      </c>
    </row>
    <row r="42" spans="1:5">
      <c s="4" r="A42" t="s">
        <v>637</v>
      </c>
      <c s="6" r="B42" t="n">
        <v>0</v>
      </c>
      <c s="6" r="C42" t="n">
        <v>0</v>
      </c>
    </row>
    <row r="43" spans="1:5">
      <c s="4" r="A43" t="s">
        <v>720</v>
      </c>
      <c s="6" r="B43" t="n">
        <v>501618</v>
      </c>
      <c s="6" r="C43" t="n">
        <v>517509</v>
      </c>
    </row>
    <row r="44" spans="1:5">
      <c s="3" r="A44" t="s">
        <v>721</v>
      </c>
    </row>
    <row r="45" spans="1:5">
      <c s="4" r="A45" t="s">
        <v>723</v>
      </c>
      <c s="6" r="B45" t="n">
        <v>792927513</v>
      </c>
      <c s="6" r="C45" t="n">
        <v>739513754</v>
      </c>
    </row>
    <row r="46" spans="1:5">
      <c s="4" r="A46" t="s">
        <v>725</v>
      </c>
      <c s="6" r="B46" t="n">
        <v>52634927</v>
      </c>
      <c s="6" r="C46" t="n">
        <v>65418947</v>
      </c>
    </row>
    <row r="47" spans="1:5">
      <c s="4" r="A47" t="s">
        <v>727</v>
      </c>
      <c s="6" r="B47" t="n">
        <v>265551</v>
      </c>
      <c s="6" r="C47" t="n">
        <v>221476</v>
      </c>
    </row>
    <row r="48" spans="1:5">
      <c s="4" r="A48" t="s">
        <v>664</v>
      </c>
    </row>
    <row r="49" spans="1:5">
      <c s="3" r="A49" t="s">
        <v>710</v>
      </c>
    </row>
    <row r="50" spans="1:5">
      <c s="4" r="A50" t="s">
        <v>712</v>
      </c>
      <c s="6" r="B50" t="n">
        <v>0</v>
      </c>
      <c s="6" r="C50" t="n">
        <v>0</v>
      </c>
    </row>
    <row r="51" spans="1:5">
      <c s="4" r="A51" t="s">
        <v>29</v>
      </c>
      <c s="6" r="B51" t="n">
        <v>0</v>
      </c>
      <c s="6" r="C51" t="n">
        <v>0</v>
      </c>
    </row>
    <row r="52" spans="1:5">
      <c s="4" r="A52" t="s">
        <v>714</v>
      </c>
      <c s="6" r="B52" t="n">
        <v>0</v>
      </c>
      <c s="6" r="C52" t="n">
        <v>0</v>
      </c>
    </row>
    <row r="53" spans="1:5">
      <c s="4" r="A53" t="s">
        <v>716</v>
      </c>
      <c s="6" r="B53" t="n">
        <v>700759678</v>
      </c>
      <c s="6" r="C53" t="n">
        <v>710729157</v>
      </c>
    </row>
    <row r="54" spans="1:5">
      <c s="4" r="A54" t="s">
        <v>718</v>
      </c>
      <c s="6" r="B54" t="n">
        <v>0</v>
      </c>
      <c s="6" r="C54" t="n">
        <v>0</v>
      </c>
    </row>
    <row r="55" spans="1:5">
      <c s="4" r="A55" t="s">
        <v>637</v>
      </c>
      <c s="6" r="B55" t="n">
        <v>1300304</v>
      </c>
      <c s="6" r="C55" t="n">
        <v>1657084</v>
      </c>
    </row>
    <row r="56" spans="1:5">
      <c s="4" r="A56" t="s">
        <v>720</v>
      </c>
      <c s="6" r="B56" t="n">
        <v>2109603</v>
      </c>
      <c s="6" r="C56" t="n">
        <v>2150897</v>
      </c>
    </row>
    <row r="57" spans="1:5">
      <c s="3" r="A57" t="s">
        <v>721</v>
      </c>
    </row>
    <row r="58" spans="1:5">
      <c s="4" r="A58" t="s">
        <v>723</v>
      </c>
      <c s="6" r="B58" t="n">
        <v>0</v>
      </c>
      <c s="6" r="C58" t="n">
        <v>0</v>
      </c>
    </row>
    <row r="59" spans="1:5">
      <c s="4" r="A59" t="s">
        <v>725</v>
      </c>
      <c s="6" r="B59" t="n">
        <v>0</v>
      </c>
      <c s="6" r="C59" t="n">
        <v>0</v>
      </c>
    </row>
    <row r="60" spans="1:5">
      <c s="4" r="A60" t="s">
        <v>727</v>
      </c>
      <c s="7" r="B60" t="n">
        <v>0</v>
      </c>
      <c s="7" r="C60"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31"/>
  </cols>
  <sheetData>
    <row r="1" spans="1:2">
      <c s="1" r="A1" t="s">
        <v>728</v>
      </c>
      <c s="2" r="B1" t="s">
        <v>1</v>
      </c>
    </row>
    <row r="2" spans="1:2">
      <c s="2" r="B2" t="s">
        <v>729</v>
      </c>
    </row>
    <row r="3" spans="1:2">
      <c s="3" r="A3" t="s">
        <v>226</v>
      </c>
    </row>
    <row r="4" spans="1:2">
      <c s="4" r="A4" t="s">
        <v>730</v>
      </c>
      <c s="4" r="B4" t="s">
        <v>731</v>
      </c>
    </row>
    <row r="5" spans="1:2">
      <c s="4" r="A5" t="s">
        <v>732</v>
      </c>
      <c s="4" r="B5" t="s">
        <v>733</v>
      </c>
    </row>
    <row r="6" spans="1:2">
      <c s="4" r="A6" t="s">
        <v>734</v>
      </c>
      <c s="8" r="B6" t="n">
        <v>20.5</v>
      </c>
    </row>
    <row r="7" spans="1:2">
      <c s="4" r="A7" t="s">
        <v>735</v>
      </c>
      <c s="10" r="B7" t="n">
        <v>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67</v>
      </c>
      <c s="2" r="D1" t="s">
        <v>1</v>
      </c>
    </row>
    <row r="2" spans="1:5">
      <c s="2" r="B2" t="s">
        <v>2</v>
      </c>
      <c s="2" r="C2" t="s">
        <v>68</v>
      </c>
      <c s="2" r="D2" t="s">
        <v>2</v>
      </c>
      <c s="2" r="E2" t="s">
        <v>68</v>
      </c>
    </row>
    <row r="3" spans="1:5">
      <c s="4" r="A3" t="s">
        <v>115</v>
      </c>
      <c s="7" r="B3" t="n">
        <v>0</v>
      </c>
      <c s="7" r="C3" t="n">
        <v>-10767</v>
      </c>
      <c s="7" r="D3" t="n">
        <v>13882</v>
      </c>
      <c s="7" r="E3" t="n">
        <v>-10503</v>
      </c>
    </row>
    <row r="4" spans="1:5">
      <c s="4" r="A4" t="s">
        <v>116</v>
      </c>
      <c s="7" r="B4" t="n">
        <v>435825</v>
      </c>
      <c s="7" r="C4" t="n">
        <v>359168</v>
      </c>
      <c s="7" r="D4" t="n">
        <v>-215100</v>
      </c>
      <c s="7" r="E4" t="n">
        <v>8191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27"/>
    <col customWidth="1" max="6" min="6" width="18"/>
    <col customWidth="1" max="7" min="7" width="46"/>
  </cols>
  <sheetData>
    <row r="1" spans="1:7">
      <c s="1" r="A1" t="s">
        <v>117</v>
      </c>
      <c s="2" r="B1" t="s">
        <v>118</v>
      </c>
      <c s="2" r="C1" t="s">
        <v>119</v>
      </c>
      <c s="2" r="D1" t="s">
        <v>53</v>
      </c>
      <c s="2" r="E1" t="s">
        <v>120</v>
      </c>
      <c s="2" r="F1" t="s">
        <v>55</v>
      </c>
      <c s="2" r="G1" t="s">
        <v>121</v>
      </c>
    </row>
    <row r="2" spans="1:7">
      <c s="4" r="A2" t="s">
        <v>122</v>
      </c>
      <c s="6" r="C2" t="n">
        <v>18261388</v>
      </c>
    </row>
    <row r="3" spans="1:7">
      <c s="4" r="A3" t="s">
        <v>123</v>
      </c>
      <c s="7" r="B3" t="n">
        <v>224954869</v>
      </c>
      <c s="7" r="C3" t="n">
        <v>182614</v>
      </c>
      <c s="7" r="D3" t="n">
        <v>119586164</v>
      </c>
      <c s="7" r="E3" t="n">
        <v>-5984317</v>
      </c>
      <c s="7" r="F3" t="n">
        <v>111924543</v>
      </c>
      <c s="7" r="G3" t="n">
        <v>-754135</v>
      </c>
    </row>
    <row r="4" spans="1:7">
      <c s="4" r="A4" t="s">
        <v>105</v>
      </c>
      <c s="6" r="B4" t="n">
        <v>5572162</v>
      </c>
      <c s="6" r="F4" t="n">
        <v>5572162</v>
      </c>
    </row>
    <row r="5" spans="1:7">
      <c s="4" r="A5" t="s">
        <v>124</v>
      </c>
      <c s="6" r="B5" t="n">
        <v>-3134319</v>
      </c>
      <c s="6" r="F5" t="n">
        <v>-3134319</v>
      </c>
    </row>
    <row r="6" spans="1:7">
      <c s="4" r="A6" t="s">
        <v>125</v>
      </c>
      <c s="6" r="B6" t="n">
        <v>1358221</v>
      </c>
      <c s="6" r="G6" t="n">
        <v>1358221</v>
      </c>
    </row>
    <row r="7" spans="1:7">
      <c s="4" r="A7" t="s">
        <v>126</v>
      </c>
      <c s="6" r="B7" t="n">
        <v>561259</v>
      </c>
      <c s="6" r="D7" t="n">
        <v>128135</v>
      </c>
      <c s="6" r="E7" t="n">
        <v>433124</v>
      </c>
    </row>
    <row r="8" spans="1:7">
      <c s="4" r="A8" t="s">
        <v>127</v>
      </c>
      <c s="6" r="B8" t="n">
        <v>792619</v>
      </c>
      <c s="6" r="D8" t="n">
        <v>792619</v>
      </c>
    </row>
    <row r="9" spans="1:7">
      <c s="4" r="A9" t="s">
        <v>128</v>
      </c>
      <c s="6" r="B9" t="n">
        <v>330995</v>
      </c>
      <c s="6" r="D9" t="n">
        <v>330995</v>
      </c>
    </row>
    <row r="10" spans="1:7">
      <c s="4" r="A10" t="s">
        <v>129</v>
      </c>
      <c s="6" r="C10" t="n">
        <v>2265</v>
      </c>
    </row>
    <row r="11" spans="1:7">
      <c s="4" r="A11" t="s">
        <v>130</v>
      </c>
      <c s="6" r="B11" t="n">
        <v>0</v>
      </c>
      <c s="7" r="C11" t="n">
        <v>23</v>
      </c>
      <c s="6" r="D11" t="n">
        <v>-23</v>
      </c>
    </row>
    <row r="12" spans="1:7">
      <c s="4" r="A12" t="s">
        <v>131</v>
      </c>
      <c s="6" r="C12" t="n">
        <v>-2235999</v>
      </c>
    </row>
    <row r="13" spans="1:7">
      <c s="4" r="A13" t="s">
        <v>132</v>
      </c>
      <c s="6" r="B13" t="n">
        <v>-25505196</v>
      </c>
      <c s="7" r="C13" t="n">
        <v>-22360</v>
      </c>
      <c s="6" r="D13" t="n">
        <v>-25482836</v>
      </c>
    </row>
    <row r="14" spans="1:7">
      <c s="4" r="A14" t="s">
        <v>133</v>
      </c>
      <c s="6" r="C14" t="n">
        <v>16027654</v>
      </c>
    </row>
    <row r="15" spans="1:7">
      <c s="4" r="A15" t="s">
        <v>134</v>
      </c>
      <c s="6" r="B15" t="n">
        <v>204930610</v>
      </c>
      <c s="7" r="C15" t="n">
        <v>160277</v>
      </c>
      <c s="6" r="D15" t="n">
        <v>95355054</v>
      </c>
      <c s="6" r="E15" t="n">
        <v>-5551193</v>
      </c>
      <c s="6" r="F15" t="n">
        <v>114362386</v>
      </c>
      <c s="6" r="G15" t="n">
        <v>604086</v>
      </c>
    </row>
    <row r="16" spans="1:7">
      <c s="4" r="A16" t="s">
        <v>105</v>
      </c>
      <c s="6" r="B16" t="n">
        <v>6757366</v>
      </c>
      <c s="6" r="F16" t="n">
        <v>6757366</v>
      </c>
    </row>
    <row r="17" spans="1:7">
      <c s="4" r="A17" t="s">
        <v>124</v>
      </c>
      <c s="6" r="B17" t="n">
        <v>-1457384</v>
      </c>
      <c s="6" r="F17" t="n">
        <v>-1457384</v>
      </c>
    </row>
    <row r="18" spans="1:7">
      <c s="4" r="A18" t="s">
        <v>125</v>
      </c>
      <c s="6" r="B18" t="n">
        <v>-364237</v>
      </c>
      <c s="6" r="G18" t="n">
        <v>-364237</v>
      </c>
    </row>
    <row r="19" spans="1:7">
      <c s="4" r="A19" t="s">
        <v>126</v>
      </c>
      <c s="6" r="B19" t="n">
        <v>661364</v>
      </c>
      <c s="6" r="D19" t="n">
        <v>216340</v>
      </c>
      <c s="6" r="E19" t="n">
        <v>445024</v>
      </c>
    </row>
    <row r="20" spans="1:7">
      <c s="4" r="A20" t="s">
        <v>127</v>
      </c>
      <c s="6" r="B20" t="n">
        <v>392140</v>
      </c>
      <c s="6" r="D20" t="n">
        <v>392140</v>
      </c>
    </row>
    <row r="21" spans="1:7">
      <c s="4" r="A21" t="s">
        <v>128</v>
      </c>
      <c s="6" r="B21" t="n">
        <v>161353</v>
      </c>
      <c s="6" r="D21" t="n">
        <v>161353</v>
      </c>
    </row>
    <row r="22" spans="1:7">
      <c s="4" r="A22" t="s">
        <v>129</v>
      </c>
      <c s="6" r="C22" t="n">
        <v>5509</v>
      </c>
    </row>
    <row r="23" spans="1:7">
      <c s="4" r="A23" t="s">
        <v>130</v>
      </c>
      <c s="6" r="B23" t="n">
        <v>0</v>
      </c>
      <c s="7" r="C23" t="n">
        <v>55</v>
      </c>
      <c s="6" r="D23" t="n">
        <v>-55</v>
      </c>
    </row>
    <row r="24" spans="1:7">
      <c s="4" r="A24" t="s">
        <v>131</v>
      </c>
      <c s="6" r="C24" t="n">
        <v>-1006785</v>
      </c>
    </row>
    <row r="25" spans="1:7">
      <c s="4" r="A25" t="s">
        <v>132</v>
      </c>
      <c s="6" r="B25" t="n">
        <v>-13050503</v>
      </c>
      <c s="7" r="C25" t="n">
        <v>-10068</v>
      </c>
      <c s="6" r="D25" t="n">
        <v>-13040435</v>
      </c>
    </row>
    <row r="26" spans="1:7">
      <c s="4" r="A26" t="s">
        <v>135</v>
      </c>
      <c s="6" r="C26" t="n">
        <v>15026378</v>
      </c>
    </row>
    <row r="27" spans="1:7">
      <c s="4" r="A27" t="s">
        <v>136</v>
      </c>
      <c s="7" r="B27" t="n">
        <v>198030709</v>
      </c>
      <c s="7" r="C27" t="n">
        <v>150264</v>
      </c>
      <c s="7" r="D27" t="n">
        <v>83084397</v>
      </c>
      <c s="7" r="E27" t="n">
        <v>-5106169</v>
      </c>
      <c s="7" r="F27" t="n">
        <v>119662368</v>
      </c>
      <c s="7" r="G27" t="n">
        <v>2398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37</v>
      </c>
      <c s="2" r="B1" t="s">
        <v>1</v>
      </c>
      <c s="2" r="C1" t="s">
        <v>138</v>
      </c>
    </row>
    <row r="2" spans="1:3">
      <c s="2" r="B2" t="s">
        <v>2</v>
      </c>
      <c s="2" r="C2" t="s">
        <v>23</v>
      </c>
    </row>
    <row r="3" spans="1:3">
      <c s="3" r="A3" t="s">
        <v>139</v>
      </c>
    </row>
    <row r="4" spans="1:3">
      <c s="4" r="A4" t="s">
        <v>140</v>
      </c>
      <c s="8" r="B4" t="n">
        <v>0.1</v>
      </c>
      <c s="8" r="C4"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68</v>
      </c>
    </row>
    <row r="3" spans="1:3">
      <c s="3" r="A3" t="s">
        <v>142</v>
      </c>
    </row>
    <row r="4" spans="1:3">
      <c s="4" r="A4" t="s">
        <v>105</v>
      </c>
      <c s="7" r="B4" t="n">
        <v>6757366</v>
      </c>
      <c s="7" r="C4" t="n">
        <v>3107735</v>
      </c>
    </row>
    <row r="5" spans="1:3">
      <c s="3" r="A5" t="s">
        <v>143</v>
      </c>
    </row>
    <row r="6" spans="1:3">
      <c s="4" r="A6" t="s">
        <v>144</v>
      </c>
      <c s="6" r="B6" t="n">
        <v>560799</v>
      </c>
      <c s="6" r="C6" t="n">
        <v>713429</v>
      </c>
    </row>
    <row r="7" spans="1:3">
      <c s="4" r="A7" t="s">
        <v>145</v>
      </c>
      <c s="6" r="B7" t="n">
        <v>0</v>
      </c>
      <c s="6" r="C7" t="n">
        <v>51000</v>
      </c>
    </row>
    <row r="8" spans="1:3">
      <c s="4" r="A8" t="s">
        <v>146</v>
      </c>
      <c s="6" r="B8" t="n">
        <v>567108</v>
      </c>
      <c s="6" r="C8" t="n">
        <v>680901</v>
      </c>
    </row>
    <row r="9" spans="1:3">
      <c s="4" r="A9" t="s">
        <v>147</v>
      </c>
      <c s="6" r="B9" t="n">
        <v>-2002161</v>
      </c>
      <c s="6" r="C9" t="n">
        <v>-2929505</v>
      </c>
    </row>
    <row r="10" spans="1:3">
      <c s="4" r="A10" t="s">
        <v>148</v>
      </c>
      <c s="6" r="B10" t="n">
        <v>0</v>
      </c>
      <c s="6" r="C10" t="n">
        <v>-74519</v>
      </c>
    </row>
    <row r="11" spans="1:3">
      <c s="4" r="A11" t="s">
        <v>73</v>
      </c>
      <c s="6" r="B11" t="n">
        <v>0</v>
      </c>
      <c s="6" r="C11" t="n">
        <v>1790514</v>
      </c>
    </row>
    <row r="12" spans="1:3">
      <c s="4" r="A12" t="s">
        <v>86</v>
      </c>
      <c s="6" r="B12" t="n">
        <v>-707606</v>
      </c>
      <c s="6" r="C12" t="n">
        <v>-718581</v>
      </c>
    </row>
    <row r="13" spans="1:3">
      <c s="4" r="A13" t="s">
        <v>149</v>
      </c>
      <c s="6" r="B13" t="n">
        <v>26184065</v>
      </c>
      <c s="6" r="C13" t="n">
        <v>28306323</v>
      </c>
    </row>
    <row r="14" spans="1:3">
      <c s="4" r="A14" t="s">
        <v>150</v>
      </c>
      <c s="6" r="B14" t="n">
        <v>-25292134</v>
      </c>
      <c s="6" r="C14" t="n">
        <v>-28233633</v>
      </c>
    </row>
    <row r="15" spans="1:3">
      <c s="4" r="A15" t="s">
        <v>151</v>
      </c>
      <c s="6" r="B15" t="n">
        <v>-35965</v>
      </c>
      <c s="6" r="C15" t="n">
        <v>27209</v>
      </c>
    </row>
    <row r="16" spans="1:3">
      <c s="4" r="A16" t="s">
        <v>152</v>
      </c>
      <c s="6" r="B16" t="n">
        <v>117301</v>
      </c>
      <c s="6" r="C16" t="n">
        <v>220006</v>
      </c>
    </row>
    <row r="17" spans="1:3">
      <c s="4" r="A17" t="s">
        <v>153</v>
      </c>
      <c s="6" r="B17" t="n">
        <v>-316749</v>
      </c>
      <c s="6" r="C17" t="n">
        <v>-234849</v>
      </c>
    </row>
    <row r="18" spans="1:3">
      <c s="4" r="A18" t="s">
        <v>154</v>
      </c>
      <c s="6" r="B18" t="n">
        <v>5381</v>
      </c>
      <c s="6" r="C18" t="n">
        <v>-3250</v>
      </c>
    </row>
    <row r="19" spans="1:3">
      <c s="4" r="A19" t="s">
        <v>155</v>
      </c>
      <c s="6" r="B19" t="n">
        <v>392140</v>
      </c>
      <c s="6" r="C19" t="n">
        <v>397623</v>
      </c>
    </row>
    <row r="20" spans="1:3">
      <c s="4" r="A20" t="s">
        <v>128</v>
      </c>
      <c s="6" r="B20" t="n">
        <v>161353</v>
      </c>
      <c s="6" r="C20" t="n">
        <v>165497</v>
      </c>
    </row>
    <row r="21" spans="1:3">
      <c s="4" r="A21" t="s">
        <v>156</v>
      </c>
      <c s="6" r="B21" t="n">
        <v>-565523</v>
      </c>
      <c s="6" r="C21" t="n">
        <v>-603715</v>
      </c>
    </row>
    <row r="22" spans="1:3">
      <c s="3" r="A22" t="s">
        <v>157</v>
      </c>
    </row>
    <row r="23" spans="1:3">
      <c s="4" r="A23" t="s">
        <v>158</v>
      </c>
      <c s="6" r="B23" t="n">
        <v>57185</v>
      </c>
      <c s="6" r="C23" t="n">
        <v>-135136</v>
      </c>
    </row>
    <row r="24" spans="1:3">
      <c s="4" r="A24" t="s">
        <v>159</v>
      </c>
      <c s="6" r="B24" t="n">
        <v>-1113382</v>
      </c>
      <c s="6" r="C24" t="n">
        <v>1885241</v>
      </c>
    </row>
    <row r="25" spans="1:3">
      <c s="4" r="A25" t="s">
        <v>160</v>
      </c>
      <c s="6" r="B25" t="n">
        <v>-8598334</v>
      </c>
      <c s="6" r="C25" t="n">
        <v>93798</v>
      </c>
    </row>
    <row r="26" spans="1:3">
      <c s="4" r="A26" t="s">
        <v>161</v>
      </c>
      <c s="6" r="B26" t="n">
        <v>-3829156</v>
      </c>
      <c s="6" r="C26" t="n">
        <v>4506088</v>
      </c>
    </row>
    <row r="27" spans="1:3">
      <c s="3" r="A27" t="s">
        <v>162</v>
      </c>
    </row>
    <row r="28" spans="1:3">
      <c s="4" r="A28" t="s">
        <v>163</v>
      </c>
      <c s="6" r="B28" t="n">
        <v>1231330</v>
      </c>
      <c s="6" r="C28" t="n">
        <v>14024153</v>
      </c>
    </row>
    <row r="29" spans="1:3">
      <c s="4" r="A29" t="s">
        <v>164</v>
      </c>
      <c s="6" r="B29" t="n">
        <v>10034766</v>
      </c>
      <c s="6" r="C29" t="n">
        <v>10647975</v>
      </c>
    </row>
    <row r="30" spans="1:3">
      <c s="4" r="A30" t="s">
        <v>165</v>
      </c>
      <c s="6" r="B30" t="n">
        <v>0</v>
      </c>
      <c s="6" r="C30" t="n">
        <v>-24390730</v>
      </c>
    </row>
    <row r="31" spans="1:3">
      <c s="4" r="A31" t="s">
        <v>166</v>
      </c>
      <c s="6" r="B31" t="n">
        <v>0</v>
      </c>
      <c s="6" r="C31" t="n">
        <v>6774050</v>
      </c>
    </row>
    <row r="32" spans="1:3">
      <c s="4" r="A32" t="s">
        <v>167</v>
      </c>
      <c s="6" r="B32" t="n">
        <v>1742600</v>
      </c>
      <c s="6" r="C32" t="n">
        <v>437300</v>
      </c>
    </row>
    <row r="33" spans="1:3">
      <c s="4" r="A33" t="s">
        <v>168</v>
      </c>
      <c s="6" r="B33" t="n">
        <v>-1256000</v>
      </c>
      <c s="6" r="C33" t="n">
        <v>0</v>
      </c>
    </row>
    <row r="34" spans="1:3">
      <c s="4" r="A34" t="s">
        <v>169</v>
      </c>
      <c s="6" r="B34" t="n">
        <v>15063990</v>
      </c>
      <c s="6" r="C34" t="n">
        <v>-49365646</v>
      </c>
    </row>
    <row r="35" spans="1:3">
      <c s="4" r="A35" t="s">
        <v>170</v>
      </c>
      <c s="6" r="B35" t="n">
        <v>0</v>
      </c>
      <c s="6" r="C35" t="n">
        <v>2106043</v>
      </c>
    </row>
    <row r="36" spans="1:3">
      <c s="4" r="A36" t="s">
        <v>171</v>
      </c>
      <c s="6" r="B36" t="n">
        <v>0</v>
      </c>
      <c s="6" r="C36" t="n">
        <v>59308</v>
      </c>
    </row>
    <row r="37" spans="1:3">
      <c s="4" r="A37" t="s">
        <v>172</v>
      </c>
      <c s="6" r="B37" t="n">
        <v>1056396</v>
      </c>
      <c s="6" r="C37" t="n">
        <v>5191728</v>
      </c>
    </row>
    <row r="38" spans="1:3">
      <c s="4" r="A38" t="s">
        <v>173</v>
      </c>
      <c s="6" r="B38" t="n">
        <v>351399</v>
      </c>
      <c s="6" r="C38" t="n">
        <v>3250</v>
      </c>
    </row>
    <row r="39" spans="1:3">
      <c s="4" r="A39" t="s">
        <v>174</v>
      </c>
      <c s="6" r="B39" t="n">
        <v>-1261814</v>
      </c>
      <c s="6" r="C39" t="n">
        <v>-91870</v>
      </c>
    </row>
    <row r="40" spans="1:3">
      <c s="4" r="A40" t="s">
        <v>175</v>
      </c>
      <c s="6" r="B40" t="n">
        <v>26962667</v>
      </c>
      <c s="6" r="C40" t="n">
        <v>-34604439</v>
      </c>
    </row>
    <row r="41" spans="1:3">
      <c s="3" r="A41" t="s">
        <v>176</v>
      </c>
    </row>
    <row r="42" spans="1:3">
      <c s="4" r="A42" t="s">
        <v>132</v>
      </c>
      <c s="6" r="B42" t="n">
        <v>-13050503</v>
      </c>
      <c s="6" r="C42" t="n">
        <v>-17671524</v>
      </c>
    </row>
    <row r="43" spans="1:3">
      <c s="4" r="A43" t="s">
        <v>177</v>
      </c>
      <c s="6" r="B43" t="n">
        <v>-1457384</v>
      </c>
      <c s="6" r="C43" t="n">
        <v>-1589479</v>
      </c>
    </row>
    <row r="44" spans="1:3">
      <c s="4" r="A44" t="s">
        <v>178</v>
      </c>
      <c s="6" r="B44" t="n">
        <v>52837377</v>
      </c>
      <c s="6" r="C44" t="n">
        <v>19610584</v>
      </c>
    </row>
    <row r="45" spans="1:3">
      <c s="4" r="A45" t="s">
        <v>179</v>
      </c>
      <c s="6" r="B45" t="n">
        <v>31000000</v>
      </c>
      <c s="6" r="C45" t="n">
        <v>0</v>
      </c>
    </row>
    <row r="46" spans="1:3">
      <c s="4" r="A46" t="s">
        <v>180</v>
      </c>
      <c s="6" r="B46" t="n">
        <v>-43000000</v>
      </c>
      <c s="6" r="C46" t="n">
        <v>-5000000</v>
      </c>
    </row>
    <row r="47" spans="1:3">
      <c s="4" r="A47" t="s">
        <v>181</v>
      </c>
      <c s="6" r="B47" t="n">
        <v>-475714</v>
      </c>
      <c s="6" r="C47" t="n">
        <v>-150342</v>
      </c>
    </row>
    <row r="48" spans="1:3">
      <c s="4" r="A48" t="s">
        <v>182</v>
      </c>
      <c s="6" r="B48" t="n">
        <v>25853776</v>
      </c>
      <c s="6" r="C48" t="n">
        <v>-4800761</v>
      </c>
    </row>
    <row r="49" spans="1:3">
      <c s="4" r="A49" t="s">
        <v>183</v>
      </c>
      <c s="6" r="B49" t="n">
        <v>48987287</v>
      </c>
      <c s="6" r="C49" t="n">
        <v>-34899112</v>
      </c>
    </row>
    <row r="50" spans="1:3">
      <c s="4" r="A50" t="s">
        <v>184</v>
      </c>
      <c s="6" r="B50" t="n">
        <v>30343225</v>
      </c>
      <c s="6" r="C50" t="n">
        <v>99462953</v>
      </c>
    </row>
    <row r="51" spans="1:3">
      <c s="4" r="A51" t="s">
        <v>185</v>
      </c>
      <c s="6" r="B51" t="n">
        <v>79330512</v>
      </c>
      <c s="6" r="C51" t="n">
        <v>64563841</v>
      </c>
    </row>
    <row r="52" spans="1:3">
      <c s="3" r="A52" t="s">
        <v>186</v>
      </c>
    </row>
    <row r="53" spans="1:3">
      <c s="4" r="A53" t="s">
        <v>187</v>
      </c>
      <c s="6" r="B53" t="n">
        <v>2411827</v>
      </c>
      <c s="6" r="C53" t="n">
        <v>2555660</v>
      </c>
    </row>
    <row r="54" spans="1:3">
      <c s="4" r="A54" t="s">
        <v>188</v>
      </c>
      <c s="6" r="B54" t="n">
        <v>2530000</v>
      </c>
      <c s="6" r="C54" t="n">
        <v>800000</v>
      </c>
    </row>
    <row r="55" spans="1:3">
      <c s="3" r="A55" t="s">
        <v>189</v>
      </c>
    </row>
    <row r="56" spans="1:3">
      <c s="4" r="A56" t="s">
        <v>190</v>
      </c>
      <c s="6" r="B56" t="n">
        <v>157659</v>
      </c>
      <c s="6" r="C56" t="n">
        <v>2447486</v>
      </c>
    </row>
    <row r="57" spans="1:3">
      <c s="4" r="A57" t="s">
        <v>191</v>
      </c>
      <c s="6" r="B57" t="n">
        <v>0</v>
      </c>
      <c s="6" r="C57" t="n">
        <v>789792</v>
      </c>
    </row>
    <row r="58" spans="1:3">
      <c s="4" r="A58" t="s">
        <v>192</v>
      </c>
      <c s="6" r="B58" t="n">
        <v>0</v>
      </c>
      <c s="6" r="C58" t="n">
        <v>750204</v>
      </c>
    </row>
    <row r="59" spans="1:3">
      <c s="4" r="A59" t="s">
        <v>193</v>
      </c>
      <c s="6" r="B59" t="n">
        <v>661364</v>
      </c>
      <c s="6" r="C59" t="n">
        <v>561259</v>
      </c>
    </row>
    <row r="60" spans="1:3">
      <c s="4" r="A60" t="s">
        <v>194</v>
      </c>
      <c s="7" r="B60" t="n">
        <v>-364237</v>
      </c>
      <c s="7" r="C60" t="n">
        <v>131970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Nature of Operations</vt:lpstr>
      <vt:lpstr>Basis of Presentation</vt:lpstr>
      <vt:lpstr>Recent Accounting Pronouncement</vt:lpstr>
      <vt:lpstr>Securities Available for Sale</vt:lpstr>
      <vt:lpstr>Loans Receivable</vt:lpstr>
      <vt:lpstr>Income Per Share (Notes)</vt:lpstr>
      <vt:lpstr>Other Real Estate Owned</vt:lpstr>
      <vt:lpstr>Employee Benefits</vt:lpstr>
      <vt:lpstr>Commitments and Contingent Liab</vt:lpstr>
      <vt:lpstr>Fair Value of Financial Instrum</vt:lpstr>
      <vt:lpstr>Subsequent Events (Notes)</vt:lpstr>
      <vt:lpstr>Securities Available for Sale (</vt:lpstr>
      <vt:lpstr>Loans Receivable (Tables)</vt:lpstr>
      <vt:lpstr>Income Per Share (Tables)</vt:lpstr>
      <vt:lpstr>Other Real Estate Owned (Tables</vt:lpstr>
      <vt:lpstr>Employee Benefits (Tables)</vt:lpstr>
      <vt:lpstr>Fair Value of Financial Instr26</vt:lpstr>
      <vt:lpstr>Nature of Operations (Details)</vt:lpstr>
      <vt:lpstr>Securities Available for Sale -</vt:lpstr>
      <vt:lpstr>Securities Available for Sale29</vt:lpstr>
      <vt:lpstr>Securities Available for Sale30</vt:lpstr>
      <vt:lpstr>Securities Available for Sale31</vt:lpstr>
      <vt:lpstr>Securities Available for Sale32</vt:lpstr>
      <vt:lpstr>Securities Available for Sale33</vt:lpstr>
      <vt:lpstr>Securities Available for Sale34</vt:lpstr>
      <vt:lpstr>Loans Receivable - Additional I</vt:lpstr>
      <vt:lpstr>Loans Receivable - Summary of L</vt:lpstr>
      <vt:lpstr>Loans Receivable - Nonaccrual a</vt:lpstr>
      <vt:lpstr>Loans Receivable - Impaired Loa</vt:lpstr>
      <vt:lpstr>Loans Receivable - Troubled Deb</vt:lpstr>
      <vt:lpstr>Loans Receivable - Accretable D</vt:lpstr>
      <vt:lpstr>Loans Receivable - Acquired Imp</vt:lpstr>
      <vt:lpstr>Loans Receivable - Risk Grades </vt:lpstr>
      <vt:lpstr>Loans Receivable - Allowance fo</vt:lpstr>
      <vt:lpstr>Income Per Share - Additional I</vt:lpstr>
      <vt:lpstr>Income Per Share - Schedule of </vt:lpstr>
      <vt:lpstr>Other Real Estate Owned - Addit</vt:lpstr>
      <vt:lpstr>Other Real Estate Owned Real Es</vt:lpstr>
      <vt:lpstr>Employee Benefits - Additional </vt:lpstr>
      <vt:lpstr>Employee Benefits - Fair Value </vt:lpstr>
      <vt:lpstr>Employee Benefits - Stock Optio</vt:lpstr>
      <vt:lpstr>Employee Benefits - Stock Opt51</vt:lpstr>
      <vt:lpstr>Employee Benefits - Restricted </vt:lpstr>
      <vt:lpstr>Commitments and Contingent Li53</vt:lpstr>
      <vt:lpstr>Fair Value of Financial Instr54</vt:lpstr>
      <vt:lpstr>Fair Value of Financial Instr55</vt:lpstr>
      <vt:lpstr>Fair Value of Financial Instr56</vt:lpstr>
      <vt:lpstr>Fair Value of Financial Instr57</vt:lpstr>
      <vt:lpstr>Fair Value of Financial Instr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55:09Z</dcterms:created>
  <dcterms:modified xmlns:dcterms="http://purl.org/dc/terms/" xmlns:xsi="http://www.w3.org/2001/XMLSchema-instance" xsi:type="dcterms:W3CDTF">2016-05-09T15:55:09Z</dcterms:modified>
  <dc:title xmlns:dc="http://purl.org/dc/elements/1.1/">Untitled</dc:title>
  <dc:description xmlns:dc="http://purl.org/dc/elements/1.1/"/>
  <dc:subject xmlns:dc="http://purl.org/dc/elements/1.1/"/>
  <cp:keywords/>
  <cp:category/>
</cp:coreProperties>
</file>